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New Accounting Pronouncements" sheetId="9" r:id="rId9"/>
    <s:sheet name="Mexican Fuel Excise Tax Credit" sheetId="10" r:id="rId10"/>
    <s:sheet name="Flooding in the Southeastern Un" sheetId="11" r:id="rId11"/>
    <s:sheet name="Earnings Per Share Data" sheetId="12" r:id="rId12"/>
    <s:sheet name="Property and Equipment (includi" sheetId="13" r:id="rId13"/>
    <s:sheet name="Fair Value Measurements" sheetId="14" r:id="rId14"/>
    <s:sheet name="Derivative Instruments" sheetId="15" r:id="rId15"/>
    <s:sheet name="Short-Term Borrowings" sheetId="16" r:id="rId16"/>
    <s:sheet name="Long-Term Debt" sheetId="17" r:id="rId17"/>
    <s:sheet name="Equity" sheetId="18" r:id="rId18"/>
    <s:sheet name="Commitments and Contingencies" sheetId="19" r:id="rId19"/>
    <s:sheet name="Geographic Information" sheetId="20" r:id="rId20"/>
    <s:sheet name="Condensed Consolidating Financi" sheetId="21" r:id="rId21"/>
    <s:sheet name="Earnings Per Share Data (Tables" sheetId="22" r:id="rId22"/>
    <s:sheet name="Property and Equipment (inclu23" sheetId="23" r:id="rId23"/>
    <s:sheet name="Derivative Instruments (Tables)" sheetId="24" r:id="rId24"/>
    <s:sheet name="Long-Term Debt (Tables)" sheetId="25" r:id="rId25"/>
    <s:sheet name="Equity (Tables)" sheetId="26" r:id="rId26"/>
    <s:sheet name="Commitments and Contingencies (" sheetId="27" r:id="rId27"/>
    <s:sheet name="Geographic Information (Tables)" sheetId="28" r:id="rId28"/>
    <s:sheet name="Condensed Consolidating Finan29" sheetId="29" r:id="rId29"/>
    <s:sheet name="Mexican Fuel Excise Tax Credit " sheetId="30" r:id="rId30"/>
    <s:sheet name="Flooding in the Southeastern 31" sheetId="31" r:id="rId31"/>
    <s:sheet name="Earnings Per Share Data (Detail" sheetId="32" r:id="rId32"/>
    <s:sheet name="Property and Equipment (Inclu33" sheetId="33" r:id="rId33"/>
    <s:sheet name="Fair Value Measurements (Detail" sheetId="34" r:id="rId34"/>
    <s:sheet name="Derivative Instruments (Narrati" sheetId="35" r:id="rId35"/>
    <s:sheet name="Derivative Instruments Fair Val" sheetId="36" r:id="rId36"/>
    <s:sheet name="Derivative Instruments Derivati" sheetId="37" r:id="rId37"/>
    <s:sheet name="Short-Term Borrowings (Details)" sheetId="38" r:id="rId38"/>
    <s:sheet name="Long-Term Debt Senior Notes (De" sheetId="39" r:id="rId39"/>
    <s:sheet name="Long-Term Debt Debt Exchange (D" sheetId="40" r:id="rId40"/>
    <s:sheet name="Equity (Details)" sheetId="41" r:id="rId41"/>
    <s:sheet name="Equity (Parenthetical) (Details" sheetId="42" r:id="rId42"/>
    <s:sheet name="Equity Share Repurchase Program" sheetId="43" r:id="rId43"/>
    <s:sheet name="Equity Cash Dividends on Common" sheetId="44" r:id="rId44"/>
    <s:sheet name="Commitments and Contingencies45" sheetId="45" r:id="rId45"/>
    <s:sheet name="Commitments and Contingencies P" sheetId="46" r:id="rId46"/>
    <s:sheet name="Geographic Information (Informa" sheetId="47" r:id="rId47"/>
    <s:sheet name="Condensed Consolidating Finan48" sheetId="48" r:id="rId48"/>
    <s:sheet name="Condensed Consolidating Stateme" sheetId="49" r:id="rId49"/>
    <s:sheet name="Condensed Consolidating Balance" sheetId="50" r:id="rId50"/>
    <s:sheet name="Condensed Consolidating State51" sheetId="51" r:id="rId51"/>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6</t>
  </si>
  <si>
    <t>Jul. 12,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KANSAS CITY SOUTHERN</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3 Months Ended</t>
  </si>
  <si>
    <t>Jun. 30, 2015</t>
  </si>
  <si>
    <t>Revenues</t>
  </si>
  <si>
    <t>Operating expenses:</t>
  </si>
  <si>
    <t>Compensation and benefits</t>
  </si>
  <si>
    <t>Purchased services</t>
  </si>
  <si>
    <t>Fuel</t>
  </si>
  <si>
    <t>Mexican fuel excise tax credit</t>
  </si>
  <si>
    <t>Equipment costs</t>
  </si>
  <si>
    <t>Depreciation and amortization</t>
  </si>
  <si>
    <t>Materials and other</t>
  </si>
  <si>
    <t>Lease termination costs</t>
  </si>
  <si>
    <t>Total operating expenses</t>
  </si>
  <si>
    <t>Operating income</t>
  </si>
  <si>
    <t>Equity in net earnings of affiliates</t>
  </si>
  <si>
    <t>Interest expense</t>
  </si>
  <si>
    <t>Foreign exchange loss</t>
  </si>
  <si>
    <t>Other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 shares</t>
  </si>
  <si>
    <t>Consolidated Statements of Comprehensive Income - USD ($) $ in Millions</t>
  </si>
  <si>
    <t>Other comprehensive loss:</t>
  </si>
  <si>
    <t>Amortization of prior service credit, net of tax of less than $(0.1) million</t>
  </si>
  <si>
    <t>Foreign currency translation adjustments, net of tax of $(0.5) million, $(0.2) million, $(0.5) million and $(0.3) million, respectively</t>
  </si>
  <si>
    <t>Other comprehensiv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amortization of prior service credit</t>
  </si>
  <si>
    <t>Tax effect on foreign currency translation adjustments</t>
  </si>
  <si>
    <t>Consolidated Balance Sheets - USD ($) $ in Millions</t>
  </si>
  <si>
    <t>Dec. 31, 2015</t>
  </si>
  <si>
    <t>Current assets:</t>
  </si>
  <si>
    <t>Cash and cash equivalents</t>
  </si>
  <si>
    <t>Accounts receivable, net</t>
  </si>
  <si>
    <t>Materials and supplies</t>
  </si>
  <si>
    <t>Other current assets</t>
  </si>
  <si>
    <t>Total current assets</t>
  </si>
  <si>
    <t>Investments</t>
  </si>
  <si>
    <t>Property and equipment (including concession assets), net</t>
  </si>
  <si>
    <t>Other assets</t>
  </si>
  <si>
    <t>Total assets</t>
  </si>
  <si>
    <t>Current liabilities:</t>
  </si>
  <si>
    <t>Long-term debt due within one year</t>
  </si>
  <si>
    <t>Short-term borrowings</t>
  </si>
  <si>
    <t>Accounts payable and accrued liabilities</t>
  </si>
  <si>
    <t>Total current liabilities</t>
  </si>
  <si>
    <t>Long-term debt</t>
  </si>
  <si>
    <t>Deferred income taxes</t>
  </si>
  <si>
    <t>Other noncurrent liabilities and deferred credits</t>
  </si>
  <si>
    <t>Total liabilities</t>
  </si>
  <si>
    <t>Stockholders' equity:</t>
  </si>
  <si>
    <t>$.01 par, common stock, 400,000,000 shares authorized; 123,352,185 shares issued; 107,911,597 and 108,461,144 shares outstanding at June 30, 2016 and December 31, 2015, respectively</t>
  </si>
  <si>
    <t>Additional paid-in capital</t>
  </si>
  <si>
    <t>Retained earnings</t>
  </si>
  <si>
    <t>Accumulated other comprehensive loss</t>
  </si>
  <si>
    <t>Total stockholders’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 $ / shares</t>
  </si>
  <si>
    <t>12 Months Ended</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by operating activities:</t>
  </si>
  <si>
    <t>Share-based compensation</t>
  </si>
  <si>
    <t>Excess tax benefit from share-based compensation</t>
  </si>
  <si>
    <t>Distributions from unconsolidated affiliates</t>
  </si>
  <si>
    <t>Unrealized loss on foreign currency derivative instruments</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Net cash used for investing activities</t>
  </si>
  <si>
    <t>Financing activities:</t>
  </si>
  <si>
    <t>Proceeds from short-term borrowings</t>
  </si>
  <si>
    <t>Repayment of short-term borrowings</t>
  </si>
  <si>
    <t>Proceeds from issuance of long-term debt</t>
  </si>
  <si>
    <t>Repayment of long-term debt</t>
  </si>
  <si>
    <t>Dividends paid</t>
  </si>
  <si>
    <t>Shares repurchased</t>
  </si>
  <si>
    <t>Debt costs</t>
  </si>
  <si>
    <t>Proceeds from employee stock plans</t>
  </si>
  <si>
    <t>Net cash provided by (used for) financing activities</t>
  </si>
  <si>
    <t>Cash and cash equivalents:</t>
  </si>
  <si>
    <t>Net increase (decrease) during each period</t>
  </si>
  <si>
    <t>At beginning of year</t>
  </si>
  <si>
    <t>At end of period</t>
  </si>
  <si>
    <t>Basis of Presentation</t>
  </si>
  <si>
    <t>Accounting Policies [Abstract]</t>
  </si>
  <si>
    <t>Basis of Presentation In the opinion of the management of KCS, the accompanying unaudited consolidated financial statements contain all adjustments (consisting of normal and recurring adjustments) necessary to fairly present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15 . The results of operations for the three and six months ended June 30, 2016 , are not necessarily indicative of the results to be expected for the full year ending December 31, 2016 . Certain prior year amounts have been reclassified to conform to the current year presentation.</t>
  </si>
  <si>
    <t>New Accounting Pronouncements</t>
  </si>
  <si>
    <t>New Accounting Pronouncements and Changes in Accounting Principles [Abstract]</t>
  </si>
  <si>
    <t>New Accounting Pronouncements In May 2014, the FASB issued Accounting Standards Update (“ASU”) No. 2014-09, Revenue from Contracts with Customers , which requires companies to recognize revenue to depict the transfer of promised goods or services to customers in an amount that reflects the consideration it expects to be entitled in exchange for those goods or services. The new standard will become effective for the Company beginning with the first quarter 2018 and can be adopted either retrospectively to each prior reporting period presented or as a cumulative effect adjustment as of the date of adoption. The adoption of this guidance is not expected to have a material impact on the Company’s consolidated financial statements. In February 2016, the FASB issued ASU No. 2016-02, Leases ,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beginning with the first quarter 2019 and requires a modified retrospective transition approach. Early adoption of the standard is permitted. The Company is currently evaluating the impacts the adoption of this accounting guidance will have on the consolidated financial state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ill become effective for the Company beginning with the first quarter of 2017, with early adoption permitted. The adoption of this guidance is not expected to have a material impact on the Company’s consolidated financial statements.</t>
  </si>
  <si>
    <t>Mexican Fuel Excise Tax Credit</t>
  </si>
  <si>
    <t>Mexican Fuel Excise Tax Credit [Abstract]</t>
  </si>
  <si>
    <t>Mexican Fuel Excise Tax Credit Fuel purchases made in Mexico or the importation of fuel into Mexico is subject to an excise tax. During the second quarter of 2016, the Company determined that it could utilize a credit available under changes in Mexican law for the excise tax included in the price of fuel that is purchased and consumed in locomotives and certain work equipment in Mexico. As a result, the Company recognized a $34.0 million year-to-date benefit during the quarter ended June 30, 2016. Utilization of the credit is limited to the total 2016 Mexico income tax liability and income tax withholding payment obligations of Kansas City Southern de Mexico, S.A. de C.V. (“KCSM”), with no carryforward to future periods.</t>
  </si>
  <si>
    <t>Flooding in the Southeastern United States</t>
  </si>
  <si>
    <t>Extraordinary and Unusual Items [Abstract]</t>
  </si>
  <si>
    <t>Flooding in the Southeastern United States In March 2016, flooding in the southeastern United States caused damage to the Company’s track infrastructure and interruptions to the Company’s rail service. During the three months ended June 30, 2016, the Company determined that it would file a claim under its insurance program for property damage, incremental expenses and lost profits caused by this flooding event. Accordingly, during the three months ended June 30, 2016, the Company recognized a receivable for probable insurance recovery of $7.0 million , which offsets the impact of incremental expenses recognized in the first half of 2016. The probable insurance recovery and incremental expenses have been recognized in Materials and other in the Consolidated Statements of Income. The recognition of remaining probable insurance recoveries represents a contingent gain, which will be recognized when all contingencies have been resolved, which generally occurs at the time of final settlement or when nonrefundable cash payments are received. As of the date of this filing, no payments have been received from the insurance program.</t>
  </si>
  <si>
    <t>Earnings Per Share Data</t>
  </si>
  <si>
    <t>Earnings Per Share [Abstract]</t>
  </si>
  <si>
    <t>Earnings Per Share Data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 The following table reconciles the basic earnings per share computation to the diluted earnings per share computation (in millions, except share and per share amounts) : Three Months Ended Six Months Ended June 30, June 30, 2016 2015 2016 2015 Net income available to common stockholders for purposes of computing basic and diluted earnings per share $ 120.1 $ 111.8 $ 227.8 $ 212.5 Weighted-average number of shares outstanding ( in thousands ): Basic shares 107,720 110,334 107,891 110,322 Effect of dilution 187 181 203 200 Diluted shares 107,907 110,515 108,094 110,522 Earnings per share: Basic earnings per share $ 1.12 $ 1.01 $ 2.11 $ 1.93 Diluted earnings per share $ 1.11 $ 1.01 $ 2.11 $ 1.92 Potentially dilutive shares excluded from the calculation (in thousands): Stock options excluded as their inclusion would be anti-dilutive 48 125 185 74</t>
  </si>
  <si>
    <t>Property and Equipment (including Concession Assets)</t>
  </si>
  <si>
    <t>Property, Plant and Equipment [Abstract]</t>
  </si>
  <si>
    <t>Property and Equipment (including Concession Assets) Property and equipment, including concession assets, and related accumulated depreciation and amortization are summarized below (in millions) : June 30, December 31, Land $ 217.2 $ 218.1 Concession land rights 141.2 141.2 Road property 7,015.0 6,784.3 Equipment 2,354.8 2,326.1 Technology and other 163.6 159.3 Construction in progress 189.4 184.7 Total property 10,081.2 9,813.7 Accumulated depreciation and amortization 2,233.4 2,108.3 Property and equipment (including concession assets), net $ 7,847.8 $ 7,705.4 Concession assets, net of accumulated amortization of $573.0 million and $538.0 million , totaled $2,110.9 million and $2,070.5 million at June 30, 2016 and December 31, 2015 , respectively.</t>
  </si>
  <si>
    <t>Fair Value Measurements</t>
  </si>
  <si>
    <t>Fair Value Disclosures [Abstract]</t>
  </si>
  <si>
    <t>Fair Value Measurements 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derivative financial instruments are measured at fair value on a recurring basis and consist of foreign currency forward and option contrac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fair value of the foreign currency derivative instruments was a liability of $7.3 million and $46.0 million at June 30, 2016 and December 31, 2015 , respectively.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2,697.8 million and $2,287.5 million at June 30, 2016 and December 31, 2015 , respectively. The carrying value was $2,557.3 million and $2,321.1 million at June 30, 2016 and December 31, 2015 , respectively. If the Company’s debt were measured at fair value, the fair value measurements of the individual debt instruments would have been classified as either Level 1 or Level 2 in the fair value hierarchy.</t>
  </si>
  <si>
    <t>Derivative Instruments</t>
  </si>
  <si>
    <t>Derivative Instruments and Hedging Activities Disclosure [Abstract]</t>
  </si>
  <si>
    <t xml:space="preserve"> 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June 30, 2016 , the Company did not expect any losses as a result of default of its counterparties.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enters into foreign currency derivative contracts to hedge its exposure to this cash tax risk. In the first quarter of 2016, the Company entered into foreign currency forward contracts with an aggregate notional amount of $400.0 million . Contracts with an aggregate notional amount of $60.0 million matured on April 29, 2016 and obligated the Company to purchase a total of Ps.1,057.3 million at a weighted-average exchange rate of Ps.17.62 to each U.S. dollar. During April 2016, the Company entered into offsetting contracts with an aggregate notional amount of $60.7 million . These offsetting contracts matured on April 29, 2016 , and obligated the Company to sell a total of Ps.1,057.3 million at a weighted-average exchange rate of Ps.17.41 to each U.S. dollar. The remaining contracts will mature on January 17, 2017 and obligate the Company to purchase a total of Ps.6,207.7 million at a weighted-average exchange rate of Ps.18.26 to each U.S. dollar. In the first quarter of 2015, the Company entered into foreign currency forward contracts with an aggregate notional amount of $300.0 million . These contracts matured on January 15, 2016 , and obligated the Company to purchase a total of Ps.4,480.4 million at a weighted-average exchange rate of Ps.14.93 to each U.S. dollar. During January 2016, the Company entered into offsetting contracts with an aggregate notional amount of $251.0 million . These offsetting contracts matured on January 15, 2016 , and obligated the Company to sell a total of Ps.4,480.4 million at a weighted-average exchange rate of Ps.17.85 to each U.S. dollar. During 2015, the Company also entered into several foreign currency option contracts known as zero-cost collars. These contracts involved the Company’s purchase of a Mexican peso call option and a simultaneous sale of a Mexican peso put option, with equivalent U.S. dollar notional amounts for each option and no net cash premium paid by the Company. During January 2016, zero-cost collar contracts with an aggregate notional amount of $80.0 million matured, resulting in a cash payment of $10.1 million . As of June 30, 2016, there were no outstanding zero-cost collar contracts. The Company has not designated any of the foreign currency derivative contracts as hedging instruments for accounting purposes. The Company measures the foreign currency derivative contracts at fair value each period and recognizes any change in fair value in foreign exchange loss within the consolidated statements of income. The following table presents the fair value of derivative instruments included in the consolidated balance sheets ( in millions ): Derivative Liabilities Balance Sheet Location June 30, December 31, 2015 Derivatives not designated as hedging instruments: Foreign currency forward contracts Accounts payable and accrued liabilities $ 7.3 $ 39.8 Foreign currency zero-cost collar contracts Accounts payable and accrued liabilities — 6.2 Total derivative liabilities $ 7.3 $ 46.0 The following table presents the effects of derivative instruments on the consolidated statements of income (in millions) : Location of Gain/(Loss) Recognized in Income on Derivative Amount of Gain/(Loss) Recognized in Income on Derivative Three Months Ended Six Months Ended June 30, June 30, 2016 2015 2016 2015 Derivatives not designated as hedging instruments: Foreign currency forward contracts Foreign exchange loss $ (18.0 ) $ (6.9 ) $ (15.8 ) $ (16.3 ) Foreign currency zero-cost collar contracts Foreign exchange loss — (2.4 ) (3.9 ) (3.1 ) Total $ (18.0 ) $ (9.3 ) $ (19.7 ) $ (19.4 )</t>
  </si>
  <si>
    <t>Short-Term Borrowings</t>
  </si>
  <si>
    <t>Debt Disclosure [Abstract]</t>
  </si>
  <si>
    <t>Short-Term Borrowings Commercial Paper. The Company’s commercial paper program generally serves as the primary means of short-term funding. As of June 30, 2016, KCS had no commercial paper outstanding. As of December 31, 2015, KCS had $80.0 million of commercial paper outstanding at a weighted-average interest rate of 1.072% .</t>
  </si>
  <si>
    <t>Long-Term Debt</t>
  </si>
  <si>
    <t>Long-Term Debt Senior Notes On May 16, 2016, KCS issued $250.0 million principal amount of senior unsecured notes due June 1, 2026 (the “3.125% Senior Notes”), which bear interest semiannually at a fixed annual rate of 3.125% . The 3.125% Senior Notes were issued at a discount to par value, resulting in a $1.3 million discount and a yield to maturity of 3.185% . The net proceeds from the offering were used to repay the outstanding commercial paper issued by KCS and for other general corporate purposes. The 3.125% Senior Notes are redeemable at the issuer’s option, in whole or in part, at any time, by paying the greater of either 100% of the principal amount to be redeemed and a formula price based on interest rates prevailing at the time of redemption and time remaining to maturity. The 3.125% Senior Notes include certain covenants which are customary for this type of debt instrument issued by borrowers with similar credit ratings. The 3.125% Senior Notes are unsecured and unsubordinated obligations of the Company and are unconditionally guaranteed, jointly and severally, by The Kansas City Southern Railway Company (“KCSR”) and each current and future domestic subsidiary of KCS that guarantees the KCS revolving credit facility or certain other debt of KCS or a note guarantor. Debt Exchange During the first quarter of 2016, KCS entered into agreements with certain holders of KCSR and KCSM senior notes (collectively, the “Existing Notes”) to exchange Existing Notes for new securities issued by KCS. Each KCS note issued in exchange for an Existing Note has the same interest rate, interest payment dates and maturity date and substantially identical redemption provisions as the corresponding Existing Note. The KCS notes have the same terms (other than the issue date) as the corresponding notes issued by KCS in the exchange offers that closed on December 9, 2015. The following table summarizes the outstanding notes that were exchanged on March 29, 2016 ( in millions ): Issuer of Existing Notes Series of Existing Notes Principal Amount Outstanding Prior to Exchange Principal Amount of Notes Exchanged Principal Amount Outstanding Following Exchange KCSR 3.85% Senior Notes due 2023 $ 5.0 $ 4.2 $ 0.8 KCSR 4.30% Senior Notes due 2043 12.4 11.1 1.3 KCSR 4.95% Senior Notes due 2045 23.3 22.5 0.8 KCSM 2.35% Senior Notes due 2020 35.4 17.8 17.6 The Company has accounted for this transaction as a debt exchange as the exchanged debt instruments are not considered to be substantially different. The balance of the unamortized discount and issue costs from the Existing Notes is being amortized as an adjustment of interest expense over the term of the KCS notes. There was no gain or loss recognized as a result of the exchange.</t>
  </si>
  <si>
    <t>Equity</t>
  </si>
  <si>
    <t>Equity [Abstract]</t>
  </si>
  <si>
    <t>Equity The following tables summarize the changes in equity ( in millions ): Three Months Ended June 30, 2016 Three Months Ended June 30, 2015 Kansas City Southern Stockholders’ Equity Noncontrolling Interest Total Equity Kansas City Southern Stockholders’ Equity Noncontrolling Interest Total Equity Beginning balance $ 3,941.4 $ 310.7 $ 4,252.1 $ 3,829.5 $ 309.0 $ 4,138.5 Net income 120.1 0.4 120.5 111.8 0.4 112.2 Other comprehensive loss (0.6 ) — (0.6 ) (0.2 ) — (0.2 ) Dividends on common stock (35.6 ) — (35.6 ) (36.5 ) — (36.5 ) Share repurchases (8.2 ) — (8.2 ) (20.6 ) — (20.6 ) Options exercised and stock subscribed, net of shares withheld for employee taxes (1.4 ) — (1.4 ) (0.4 ) — (0.4 ) Excess tax benefit from share-based compensation (0.1 ) — (0.1 ) 0.8 — 0.8 Share-based compensation 5.0 — 5.0 3.7 — 3.7 Ending balance $ 4,020.6 $ 311.1 $ 4,331.7 $ 3,888.1 $ 309.4 $ 4,197.5 Six Months Ended June 30, 2016 Six Months Ended June 30, 2015 Kansas City Southern Stockholders’ Equity Noncontrolling Interest Total Equity Kansas City Southern Stockholders’ Equity Noncontrolling Interest Total Equity Beginning balance $ 3,914.3 $ 310.4 $ 4,224.7 $ 3,755.5 $ 308.6 $ 4,064.1 Net income 227.9 0.7 228.6 212.6 0.8 213.4 Other comprehensive loss (0.7 ) — (0.7 ) (0.6 ) — (0.6 ) Dividends on common stock (71.2 ) — (71.2 ) (72.9 ) — (72.9 ) Dividends on $25 par preferred stock (0.1 ) — (0.1 ) (0.1 ) — (0.1 ) Share repurchases (59.2 ) — (59.2 ) (20.6 ) — (20.6 ) Options exercised and stock subscribed, net of shares withheld for employee taxes (1.1 ) — (1.1 ) 1.7 — 1.7 Excess tax benefit from share-based compensation (0.4 ) — (0.4 ) 4.4 — 4.4 Share-based compensation 11.1 — 11.1 8.1 — 8.1 Ending balance $ 4,020.6 $ 311.1 $ 4,331.7 $ 3,888.1 $ 309.4 $ 4,197.5 Share Repurchase Program In May 2015, the Company announced a share repurchase program of up to $500.0 million , which expires on June 30, 2017 . Management's assessment of market conditions, available liquidity and other factors will determine the timing and volume of repurchases. Share repurchases are expected to be funded by cash on hand, cash generated from operations and debt. During the three months ended June 30, 2016 , KCS repurchased 85,000 shares of common stock for $8.2 million at an average price of $97.29 per share. Since inception of this program, KCS has repurchased 2,864,596 shares of common stock for $253.4 million at an average price of $88.46 per share. The excess of repurchase price over par value is allocated between additional paid-in capital and retained earnings. Cash Dividends on Common Stock On May 6, 2016 , the Company’s Board of Directors declared a cash dividend of $0.330 per share payable on July 6, 2016 , to common stockholders of record as of June 13, 2016 . The aggregate amount of the dividends declared for the three and six months ended June 30, 2016 was $35.6 million and $71.2 million , respectively. The following table presents the amount of cash dividends declared per common share by the Company’s Board of Directors: Three Months Ended Six Months Ended June 30, June 30, 2016 2015 2016 2015 Cash dividends declared per common share $ 0.330 $ 0.330 $ 0.660 $ 0.660</t>
  </si>
  <si>
    <t>Commitments and Contingencies</t>
  </si>
  <si>
    <t>Commitments and Contingencies Disclosure [Abstract]</t>
  </si>
  <si>
    <t>Commitments and Contingencies Concession Duty. Under KCSM’s 50 -year railroad concession from the Mexican government (the “Concession”), which would expire in 2047 unless extended, KCSM pays concession duty expense of 1.25% of gross revenues. For the three and six months ended June 30, 2016 , the concession duty expense, which is recorded within materials and other in operating expenses, was $3.7 million and $7.3 million , respectively, compared to $3.9 million and $7.7 million for the same periods in 2015 . Litigation.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June 30, 2016 , was based on an updated actuarial study of personal injury claims through May 31, 2016, and review of the June 2016 experience. The personal injury liability activity was as follows (in millions) : Six Months Ended June 30, 2016 2015 Balance at beginning of year $ 23.9 $ 29.3 Accruals 2.4 4.4 Change in estimate (0.6 ) (3.5 ) Payments (2.0 ) (3.2 ) Balance at end of period $ 23.7 $ 27.0 Certain Disputes with Ferromex. KCSM and Ferrocarril Mexicano, S.A. de C.V. (“Ferromex”) use certain trackage rights, switching services and interline services provided by each other. KCSM and Ferromex had not agreed on the rates to be charged for trackage rights and switching services for periods beginning in 1998 through December 31, 2008, or for interline services for periods beginning in 1998 through February 8, 2010. Both KCSM and Ferromex had initiated administrative proceedings seeking a determination by the Mexican Secretaría de Comunicaciones y Transportes (“Secretary of Communications and Transportation” or “SCT”) of the rates that KCSM and Ferromex should pay each other. The SCT issued rulings in 2002 and 2008 setting the rates for the services and both KCSM and Ferromex had challenged these rulings based on different grounds. Additionally, KCSM and Ferromex had not settled amounts payable to each other for trackage rights and switching services for the year ended December 31, 2009. In the first quarter of 2016, KCSM and Ferromex executed a settlement agreement resolving amounts payable to each other for trackage rights and switching services for periods beginning in 1998 through December 31, 2009, and for interline services for periods beginning in 1998 through February 8, 2010. Under this settlement agreement, KCSM and Ferromex also agreed to terminate all related administrative proceedings. This settlement agreement did not have a significant effect on the consolidated financial statements. Tax Contingencies . Tax returns filed in the U.S. for periods after 2011 and in Mexico for periods after 2008 for KCSM and after 2009 for companies other than KCSM remain open to examination by the taxing authorities. An Internal Revenue Service (the “IRS”) examination has been completed and settled for the 2012 U.S. federal tax return. The Servicio de Administración Tributaria (the “SAT”), the Mexican equivalent of the IRS, is currently examining the KCSM 2009, 2010 and 2011 Mexico tax returns and the 2013 Mexico tax return of KCSM Servicios, S.A. de C.V. (“KCSM Servicios”), a wholly-owned subsidiary of KCS. An SAT examination has been completed during the quarter without adjustment for the 2012 Mexico tax return of KCSM Servicios. The Company is litigating a Value Added Tax (“VAT”) audit assessment from the SAT for KCSM for the year ended December 31, 2005.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 KCSM has not historically assessed VAT on international import transportation services provided to its customers based on a written ruling that KCSM obtained from the SAT in 2008 stating that such services were exempt from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While the SAT’s unofficial communication to KCSM is not enforceable and the 2008 Ruling continues to be in effect, KCSM notified its customers in December 2013 of the potential assessment of VAT on international import transportation services; however, implementation of any VAT assessment will depend on future developments and any guidanc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June 30, 2016 . Panama Canal Railway Company (“PCRC”) Guarantees and Indemnities. At June 30, 2016 , the Company had issued and outstanding $5.3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following tables provide information by geographic area (in millions) : Three Months Ended Six Months Ended June 30, June 30, Revenues 2016 2015 2016 2015 U.S. $ 286.8 $ 287.4 $ 579.1 $ 599.3 Mexico 281.7 298.4 552.1 589.6 Total revenues $ 568.5 $ 585.8 $ 1,131.2 $ 1,188.9 Property and equipment (including concession assets), net June 30, December 31, U.S. $ 4,774.8 $ 4,642.6 Mexico 3,073.0 3,062.8 Total property and equipment (including concession assets), net $ 7,847.8 $ 7,705.4</t>
  </si>
  <si>
    <t>Condensed Consolidating Financial Information</t>
  </si>
  <si>
    <t>Condensed Consolidating Financial Information [Abstract]</t>
  </si>
  <si>
    <t>Condensed Consolidating Financial Information Pursuant to Securities and Exchange Commission (“SEC”) Regulation S-X Rule 3-10 “Financial statements of guarantors and issuers of guaranteed securities registered or being registered”, the Company is required to provide condensed consolidating financial information for issuers of certain of its senior notes that are guaranteed. During 2015 and the first quarter of 2016, the Company completed a debt exchange whereby current holders of KCSR notes exchanged their notes for new KCS notes. As such, condensed consolidating financial information is presented with KCS as issuer of the new KCS notes and the 3.125% Senior Notes and with KCSR as issuer of the remaining Existing Notes that were not exchanged. As of June 30, 2016 , KCS had outstanding $244.8 million principal amount of Floating Rate Senior Notes due October 28, 2016 , $257.3 million principal amount of 2.35% Senior Notes due May 15, 2020 , $439.1 million principal amount of 3.00% Senior Notes due May 15, 2023 , $199.2 million principal amount of 3.85% Senior Notes due November 15, 2023 , $250.0 million principal amount of 3.125% Senior Notes due June 1, 2026 , $448.7 million principal amount of 4.30% Senior Notes due May 15, 2043 and $499.2 million principal amount of 4.95% Senior Notes due August 15, 2045 , which are unsecured obligations of KCS, and are also jointly and severally and fully and unconditionally guaranteed on an unsecured senior basis by KCSR and certain wholly-owned domestic subsidiaries of KCS. The 3.125% Senior Notes were registered under KCS’s shelf registration statement filed and automatically effective as of November 20, 2014. The Company filed a registration statement on Form S-4 with the SEC in connection with an exchange offer with respect to the remaining KCS notes, which was declared effective on June 27, 2016. As a result, the Company is providing the following condensed consolidating financial information (in millions) . Condensed Consolidating Statements of Comprehensive Income - KCS Notes Three Months Ended June 30, 2016 Parent Guarantor Subsidiaries Non-Guarantor Subsidiaries Consolidating Adjustments Consolidated KCS Revenues $ — $ 260.8 $ 312.2 $ (4.5 ) $ 568.5 Operating expenses 1.7 170.5 180.9 (4.5 ) 348.6 Operating income (loss) (1.7 ) 90.3 131.3 — 219.9 Equity in net earnings of affiliates 113.5 1.5 2.6 (114.6 ) 3.0 Interest expense (20.5 ) (21.0 ) (15.4 ) 32.5 (24.4 ) Foreign exchange loss — — (24.0 ) — (24.0 ) Other income (expense), net 27.7 (0.2 ) 3.9 (32.1 ) (0.7 ) Income before income taxes 119.0 70.6 98.4 (114.2 ) 173.8 Income tax expense (benefit) (1.1 ) 27.5 26.9 — 53.3 Net income 120.1 43.1 71.5 (114.2 ) 120.5 Less: Net income attributable to noncontrolling interest — 0.4 — — 0.4 Net income attributable to Kansas City Southern and subsidiaries 120.1 42.7 71.5 (114.2 ) 120.1 Other comprehensive loss (0.6 ) — (1.2 ) 1.2 (0.6 ) Comprehensive income attributable to Kansas City Southern and subsidiaries $ 119.5 $ 42.7 $ 70.3 $ (113.0 ) $ 119.5 Condensed Consolidating Statements of Comprehensive Income - KCS Notes—(Continued) Three Months Ended June 30, 2015 Parent Guarantor Subsidiaries Non-Guarantor Subsidiaries Consolidating Adjustments Consolidated KCS Revenues $ — $ 260.7 $ 329.7 $ (4.6 ) $ 585.8 Operating expenses 1.8 189.8 212.0 (4.6 ) 399.0 Operating income (loss) (1.8 ) 70.9 117.7 — 186.8 Equity in net earnings of affiliates 107.4 1.6 4.5 (108.5 ) 5.0 Interest expense (0.1 ) (19.5 ) (9.5 ) 11.4 (17.7 ) Foreign exchange loss — — (10.5 ) — (10.5 ) Other income (expense), net 11.4 (1.2 ) — (11.4 ) (1.2 ) Income before income taxes 116.9 51.8 102.2 (108.5 ) 162.4 Income tax expense 5.1 19.7 25.4 — 50.2 Net income 111.8 32.1 76.8 (108.5 ) 112.2 Less: Net income attributable to noncontrolling interest — 0.4 — — 0.4 Net income attributable to Kansas City Southern and subsidiaries 111.8 31.7 76.8 (108.5 ) 111.8 Other comprehensive loss (0.2 ) — (0.4 ) 0.4 (0.2 ) Comprehensive income attributable to Kansas City Southern and subsidiaries $ 111.6 $ 31.7 $ 76.4 $ (108.1 ) $ 111.6 Six Months Ended June 30, 2016 Parent Guarantor Subsidiaries Non-Guarantor Subsidiaries Consolidating Adjustments Consolidated KCS Revenues $ — $ 527.6 $ 612.6 $ (9.0 ) $ 1,131.2 Operating expenses 2.8 370.4 359.2 (9.0 ) 723.4 Operating income (loss) (2.8 ) 157.2 253.4 — 407.8 Equity in net earnings of affiliates 217.2 3.0 6.0 (219.3 ) 6.9 Interest expense (39.4 ) (42.6 ) (29.9 ) 63.9 (48.0 ) Foreign exchange loss — — (27.5 ) — (27.5 ) Other income, net 52.8 0.1 9.8 (63.2 ) (0.5 ) Income before income taxes 227.8 117.7 211.8 (218.6 ) 338.7 Income tax expense (benefit) (0.1 ) 46.0 64.2 — 110.1 Net income 227.9 71.7 147.6 (218.6 ) 228.6 Less: Net income attributable to noncontrolling interest — 0.7 — — 0.7 Net income attributable to Kansas City Southern and subsidiaries 227.9 71.0 147.6 (218.6 ) 227.9 Other comprehensive loss (0.7 ) — (1.3 ) 1.3 (0.7 ) Comprehensive income attributable to Kansas City Southern and subsidiaries $ 227.2 $ 71.0 $ 146.3 $ (217.3 ) $ 227.2 Condensed Consolidating Statements of Comprehensive Income - KCS Notes—(Continued) Six Months Ended June 30, 2015 Parent Guarantor Subsidiaries Non-Guarantor Subsidiaries Consolidating Adjustments Consolidated KCS Revenues $ — $ 544.7 $ 653.5 $ (9.3 ) $ 1,188.9 Operating expenses 3.0 391.6 438.6 (9.3 ) 823.9 Operating income (loss) (3.0 ) 153.1 214.9 — 365.0 Equity in net earnings of affiliates 199.2 3.2 8.5 (201.5 ) 9.4 Interest expense (0.1 ) (39.7 ) (20.0 ) 23.5 (36.3 ) Foreign exchange loss — — (22.1 ) — (22.1 ) Other income (expense), net 23.4 (1.8 ) (0.1 ) (23.5 ) (2.0 ) Income before income taxes 219.5 114.8 181.2 (201.5 ) 314.0 Income tax expense 6.9 43.8 49.9 — 100.6 Net income 212.6 71.0 131.3 (201.5 ) 213.4 Less: Net income attributable to noncontrolling interest — 0.8 — — 0.8 Net income attributable to Kansas City Southern and subsidiaries 212.6 70.2 131.3 (201.5 ) 212.6 Other comprehensive loss (0.6 ) — (0.8 ) 0.8 (0.6 ) Comprehensive income attributable to Kansas City Southern and subsidiaries $ 212.0 $ 70.2 $ 130.5 $ (200.7 ) $ 212.0 Condensed Consolidating Balance Sheets - KCS Notes June 30, 2016 Parent Guarantor Subsidiaries Non-Guarantor Subsidiaries Consolidating Adjustments Consolidated KCS Assets: Current assets $ 487.7 $ 410.4 $ 321.0 $ (495.3 ) $ 723.8 Investments — 3.9 30.8 — 34.7 Investments in consolidated subsidiaries 3,319.9 482.0 — (3,801.9 ) — Property and equipment (including concession assets), net — 4,026.2 3,822.4 (0.8 ) 7,847.8 Other assets 1,770.9 44.6 255.0 (1,999.4 ) 71.1 Total assets $ 5,578.5 $ 4,967.1 $ 4,429.2 $ (6,297.4 ) $ 8,677.4 Liabilities and equity: Current liabilities $ (550.0 ) $ 1,290.7 $ 436.1 $ (496.1 ) $ 680.7 Long-term debt 2,062.7 1,178.4 1,040.1 (1,999.4 ) 2,281.8 Deferred income taxes 30.9 1,042.0 195.8 — 1,268.7 Other liabilities 3.9 90.0 20.6 — 114.5 Stockholders’ equity 4,031.0 1,054.9 2,736.6 (3,801.9 ) 4,020.6 Noncontrolling interest — 311.1 — — 311.1 Total liabilities and equity $ 5,578.5 $ 4,967.1 $ 4,429.2 $ (6,297.4 ) $ 8,677.4 Condensed Consolidating Balance Sheets - KCS Notes—(Continued) December 31, 2015 Parent Guarantor Subsidiaries Non-Guarantor Subsidiaries Consolidating Adjustments Consolidated KCS Assets: Current assets $ 242.8 $ 189.5 $ 359.5 $ (254.8 ) $ 537.0 Investments — 3.9 30.8 — 34.7 Investments in consolidated subsidiaries 3,108.4 479.6 — (3,588.0 ) — Property and equipment (including concession assets), net — 3,903.2 3,803.0 (0.8 ) 7,705.4 Other assets 1,791.1 40.6 19.3 (1,787.1 ) 63.9 Total assets $ 5,142.3 $ 4,616.8 $ 4,212.6 $ (5,630.7 ) $ 8,341.0 Liabilities and equity: Current liabilities $ (566.9 ) $ 1,066.6 $ 512.8 $ (254.9 ) $ 757.6 Long-term debt 1,759.8 1,260.0 812.3 (1,787.1 ) 2,045.0 Deferred income taxes 20.9 998.4 171.8 — 1,191.1 Other liabilities 3.8 94.4 24.4 — 122.6 Stockholders’ equity 3,924.7 887.0 2,691.3 (3,588.7 ) 3,914.3 Noncontrolling interest — 310.4 — — 310.4 Total liabilities and equity $ 5,142.3 $ 4,616.8 $ 4,212.6 $ (5,630.7 ) $ 8,341.0 Condensed Consolidating Statements of Cash Flows - KCS Notes Six Months Ended June 30, 2016 Parent Guarantor Subsidiaries Non-Guarantor Subsidiaries Consolidating Adjustments Consolidated KCS Operating activities: Net cash provided $ 109.4 $ 250.8 $ 161.7 $ (103.4 ) $ 418.5 Investing activities: Capital expenditures — (175.0 ) (83.5 ) — (258.5 ) Purchase or replacement of equipment under operating leases — (5.4 ) — — (5.4 ) Property investments in MSLLC — — (16.6 ) — (16.6 ) Proceeds from repayment of loans to affiliates 6,695.4 — — (6,695.4 ) — Loans to affiliates (6,742.2 ) — — 6,742.2 — Contribution to consolidated affiliates (97.2 ) (0.3 ) — 97.5 — Other investing activities — (5.2 ) 2.4 — (2.8 ) Net cash used (144.0 ) (185.9 ) (97.7 ) 144.3 (283.3 ) Financing activities: Proceeds from short-term borrowings 6,498.7 243.5 — (243.5 ) 6,498.7 Repayment of short-term borrowings (6,579.0 ) — — — (6,579.0 ) Proceeds from issuance of long-term debt 248.7 — — — 248.7 Dividends paid (71.6 ) — (101.7 ) 101.7 (71.6 ) Shares repurchased (59.2 ) — — — (59.2 ) Proceeds from loans from affiliates — 6,498.7 — (6,498.7 ) — Repayment of loans from affiliates — (6,695.4 ) — 6,695.4 — Contribution from affiliates — 96.9 0.6 (97.5 ) — Other financing activities (2.6 ) (1.8 ) (13.1 ) 1.7 (15.8 ) Net cash provided (used) 35.0 141.9 (114.2 ) (40.9 ) 21.8 Cash and cash equivalents: Net increase (decrease) 0.4 206.8 (50.2 ) — 157.0 At beginning of year 0.2 10.2 126.2 — 136.6 At end of period $ 0.6 $ 217.0 $ 76.0 $ — $ 293.6 Condensed Consolidating Statements of Cash Flows - KCS Notes—(Continued) Six Months Ended June 30, 2015 Parent Guarantor Subsidiaries Non-Guarantor Subsidiaries Consolidating Adjustments Consolidated KCS Operating activities: Net cash provided $ 16.0 $ 112.8 $ 278.5 $ (9.8 ) $ 397.5 Investing activities: Capital expenditures — (209.8 ) (150.4 ) — (360.2 ) Purchase or replacement of equipment under operating leases — — (61.3 ) — (61.3 ) Property investments in MSLLC — — (3.9 ) — (3.9 ) Proceeds from repayment of loans to affiliates 64.1 — — (64.1 ) — Other investing activities (0.4 ) (2.7 ) (15.8 ) 0.8 (18.1 ) Net cash provided (used) 63.7 (212.5 ) (231.4 ) (63.3 ) (443.5 ) Financing activities: Proceeds from short-term borrowings — 8,409.6 — — 8,409.6 Repayment of short-term borrowings — (8,268.6 ) (300.0 ) — (8,568.6 ) Proceeds from issuance of long-term debt — — 40.0 — 40.0 Repayment of long-term debt — (1.7 ) (50.6 ) — (52.3 ) Dividends paid (67.5 ) — (9.8 ) 9.8 (67.5 ) Shares repurchased (20.6 ) — — — (20.6 ) Repayment of loans from affiliates — (64.1 ) — 64.1 — Other financing activities 8.3 0.4 0.4 (0.8 ) 8.3 Net cash provided (used) (79.8 ) 75.6 (320.0 ) 73.1 (251.1 ) Cash and cash equivalents: Net decrease (0.1 ) (24.1 ) (272.9 ) — (297.1 ) At beginning of year 0.2 29.5 318.3 — 348.0 At end of period $ 0.1 $ 5.4 $ 45.4 $ — $ 50.9 As of June 30, 2016 , KCSR had outstanding $0.8 million principal amount of 3.85% Senior Notes due November 15, 2023 , $1.3 million principal amount of 4.30% Senior Notes due May 15, 2043 and $0.8 million principal amount of 4.95% Senior Notes due August 15, 2045 (collectively, the “KCSR Notes”) which are unsecured obligations of KCSR, and are also jointly and severally and fully and unconditionally guaranteed on an unsecured senior basis by KCS and certain wholly-owned domestic subsidiaries. The 4.95% Senior Notes were registered under KCS’s shelf registration filed and automatically effective as of November 20, 2014. KCSR filed a registration statement on Form S-4 with the SEC in connection with an exchange offer with respect to the 3.85% Senior Notes and 4.30% Senior Notes, which was declared effective on May 28, 2014. As a result, the Company is providing the following condensed consolidating financial information (in millions) . Condensed Consolidating Statements of Comprehensive Income - KCSR Notes Three Months Ended June 30, 2016 Parent KCSR Guarantor Subsidiaries Non-Guarantor Subsidiaries Consolidating Adjustments Consolidated KCS Revenues $ — $ 254.7 $ 11.3 $ 312.2 $ (9.7 ) $ 568.5 Operating expenses 1.7 165.9 9.8 180.9 (9.7 ) 348.6 Operating income (loss) (1.7 ) 88.8 1.5 131.3 — 219.9 Equity in net earnings of affiliates 113.5 0.2 1.1 2.6 (114.4 ) 3.0 Interest expense (20.5 ) (21.0 ) — (15.4 ) 32.5 (24.4 ) Foreign exchange loss — — — (24.0 ) — (24.0 ) Other income (expense), net 27.7 (0.2 ) — 3.9 (32.1 ) (0.7 ) Income before income taxes 119.0 67.8 2.6 98.4 (114.0 ) 173.8 Income tax expense (benefit) (1.1 ) 26.5 1.0 26.9 — 53.3 Net income 120.1 41.3 1.6 71.5 (114.0 ) 120.5 Less: Net income attributable to noncontrolling interest — — 0.4 — — 0.4 Net income attributable to Kansas City Southern and subsidiaries 120.1 41.3 1.2 71.5 (114.0 ) 120.1 Other comprehensive loss (0.6 ) — — (1.2 ) 1.2 (0.6 ) Comprehensive income attributable to Kansas City Southern and subsidiaries $ 119.5 $ 41.3 $ 1.2 $ 70.3 $ (112.8 ) $ 119.5 Condensed Consolidating Statements of Comprehensive Income - KCSR Notes—(Continued) Three Months Ended June 30, 2015 Parent KCSR Guarantor Subsidiaries Non-Guarantor Subsidiaries Consolidating Adjustments Consolidated KCS Revenues $ — $ 254.7 $ 10.9 $ 329.7 $ (9.5 ) $ 585.8 Operating expenses 1.8 185.3 9.4 212.0 (9.5 ) 399.0 Operating income (loss) (1.8 ) 69.4 1.5 117.7 — 186.8 Equity in net earnings of affiliates 107.4 0.1 1.1 4.5 (108.1 ) 5.0 Interest expense (0.1 ) (19.5 ) — (9.5 ) 11.4 (17.7 ) Foreign exchange loss — — — (10.5 ) — (10.5 ) Other income (expense), net 11.4 (1.2 ) — — (11.4 ) (1.2 ) Income before income taxes 116.9 48.8 2.6 102.2 (108.1 ) 162.4 Income tax expense 5.1 18.7 1.0 25.4 — 50.2 Net income 111.8 30.1 1.6 76.8 (108.1 ) 112.2 Less: Net income attributable to noncontrolling interest — — 0.4 — — 0.4 Net income attributable to Kansas City Southern and subsidiaries 111.8 30.1 1.2 76.8 (108.1 ) 111.8 Other comprehensive loss (0.2 ) — — (0.4 ) 0.4 (0.2 ) Comprehensive income attributable to Kansas City Southern and subsidiaries $ 111.6 $ 30.1 $ 1.2 $ 76.4 $ (107.7 ) $ 111.6 Six Months Ended June 30, 2016 Parent KCSR Guarantor Subsidiaries Non-Guarantor Subsidiaries Consolidating Adjustments Consolidated KCS Revenues $ — $ 515.3 $ 22.1 $ 612.6 $ (18.8 ) $ 1,131.2 Operating expenses 2.8 361.5 18.7 359.2 (18.8 ) 723.4 Operating income (loss) (2.8 ) 153.8 3.4 253.4 — 407.8 Equity in net earnings of affiliates 217.2 0.3 2.1 6.0 (218.7 ) 6.9 Interest expense (39.4 ) (42.6 ) — (29.9 ) 63.9 (48.0 ) Foreign exchange loss — — — (27.5 ) — (27.5 ) Other income, net 52.8 0.1 — 9.8 (63.2 ) (0.5 ) Income before income taxes 227.8 111.6 5.5 211.8 (218.0 ) 338.7 Income tax expense (benefit) (0.1 ) 43.6 2.4 64.2 — 110.1 Net income 227.9 68.0 3.1 147.6 (218.0 ) 228.6 Less: Net income attributable to noncontrolling interest — — 0.7 — — 0.7 Net income attributable to Kansas City Southern and subsidiaries 227.9 68.0 2.4 147.6 (218.0 ) 227.9 Other comprehensive loss (0.7 ) — — (1.3 ) 1.3 (0.7 ) Comprehensive income attributable to Kansas City Southern and subsidiaries $ 227.2 $ 68.0 $ 2.4 $ 146.3 $ (216.7 ) $ 227.2 Condensed Consolidating Statements of Comprehensive Income - KCSR Notes—(Continued) Six Months Ended June 30, 2015 Parent KCSR Guarantor Subsidiaries Non-Guarantor Subsidiaries Consolidating Adjustments Consolidated KCS Revenues $ — $ 532.8 $ 20.9 $ 653.5 $ (18.3 ) $ 1,188.9 Operating expenses 3.0 382.5 18.1 438.6 (18.3 ) 823.9 Operating income (loss) (3.0 ) 150.3 2.8 214.9 — 365.0 Equity in net earnings of affiliates 199.2 0.3 2.3 8.5 (200.9 ) 9.4 Interest expense (0.1 ) (39.7 ) — (20.0 ) 23.5 (36.3 ) Foreign exchange loss — — — (22.1 ) — (22.1 ) Other income (expense), net 23.4 (1.8 ) — (0.1 ) (23.5 ) (2.0 ) Income before income taxes 219.5 109.1 5.1 181.2 (200.9 ) 314.0 Income tax expense 6.9 41.8 2.0 49.9 — 100.6 Net income 212.6 67.3 3.1 131.3 (200.9 ) 213.4 Less: Net income attributable to noncontrolling interest — — 0.8 — — 0.8 Net income attributable to Kansas City Southern and subsidiaries 212.6 67.3 2.3 131.3 (200.9 ) 212.6 Other comprehensive loss (0.6 ) — — (0.8 ) 0.8 (0.6 ) Comprehensive income attributable to Kansas City Southern and subsidiaries $ 212.0 $ 67.3 $ 2.3 $ 130.5 $ (200.1 ) $ 212.0 Condensed Consolidating Balance Sheets - KCSR Notes June 30, 2016 Parent KCSR Guarantor Subsidiaries Non-Guarantor Subsidiaries Consolidating Adjustments Consolidated KCS Assets: Current assets $ 487.7 $ 405.7 $ 5.5 $ 321.0 $ (496.1 ) $ 723.8 Investments — 3.9 — 30.8 — 34.7 Investments in consolidated subsidiaries 3,319.9 (8.2 ) 480.0 — (3,791.7 ) — Property and equipment (including concession assets), net — 3,843.1 183.1 3,822.4 (0.8 ) 7,847.8 Other assets 1,770.9 44.5 — 255.0 (1,999.3 ) 71.1 Total assets $ 5,578.5 $ 4,289.0 $ 668.6 $ 4,429.2 $ (6,287.9 ) $ 8,677.4 Liabilities and equity: Current liabilities $ (550.0 ) $ 1,192.9 $ 98.6 $ 436.1 $ (496.9 ) $ 680.7 Long-term debt 2,062.7 1,178.3 0.1 1,040.1 (1,999.4 ) 2,281.8 Deferred income taxes 30.9 905.0 137.0 195.8 — 1,268.7 Other liabilities 3.9 89.9 0.1 20.6 — 114.5 Stockholders’ equity 4,031.0 922.9 121.7 2,736.6 (3,791.6 ) 4,020.6 Noncontrolling interest — — 311.1 — — 311.1 Total liabilities and equity $ 5,578.5 $ 4,289.0 $ 668.6 $ 4,429.2 $ (6,287.9 ) $ 8,677.4 Condensed Consolidating Balance Sheets - KCSR Notes—(Continued) December 31, 2015 Parent KCSR Guarantor Subsidiaries Non-Guarantor Subsidiaries Consolidating Adjustments Consolidated KCS Assets: Current assets $ 242.8 $ 182.7 $ 7.7 $ 359.5 $ (255.7 ) $ 537.0 Investments — 3.9 — 30.8 — 34.7 Investments in consolidated subsidiaries 3,108.4 (7.6 ) 477.6 — (3,578.4 ) — Property and equipment (including concession assets), net — 3,716.4 186.8 3,803.0 (0.8 ) 7,705.4 Other assets 1,791.1 40.5 — 19.3 (1,787.0 ) 63.9 Total assets $ 5,142.3 $ 3,935.9 $ 672.1 $ 4,212.6 $ (5,621.9 ) $ 8,341.0 Liabilities and equity: Current liabilities $ (566.9 ) $ 959.6 $ 107.8 $ 512.8 $ (255.7 ) $ 757.6 Long-term debt 1,759.8 1,259.9 0.1 812.3 (1,787.1 ) 2,045.0 Deferred income taxes 20.9 863.7 134.7 171.8 — 1,191.1 Other liabilities 3.8 94.2 0.2 24.4 — 122.6 Stockholders’ equity 3,924.7 758.5 118.9 2,691.3 (3,579.1 ) 3,914.3 Noncontrolling interest — — 310.4 — — 310.4 Total liabilities and equity $ 5,142.3 $ 3,935.9 $ 672.1 $ 4,212.6 $ (5,621.9 ) $ 8,341.0 Condensed Consolidating Statements of Cash Flows - KCSR Notes Six Months Ended June 30, 2016 Parent KCSR Guarantor Subsidiaries Non-Guarantor Subsidiaries Consolidating Adjustments Consolidated KCS Operating activities: Net cash provided $ 109.4 $ 250.2 $ 0.5 $ 161.7 $ (103.3 ) $ 418.5 Investing activities: Capital expenditures — (174.6 ) (0.4 ) (83.5 ) — (258.5 ) Purchase or replacement of equipment under operating leases — (5.4 ) — — — (5.4 ) Property investments in MSLLC — — — (16.6 ) — (16.6 ) Proceeds from repayment of loans to affiliates 6,695.4 — — — (6,695.4 ) — Loans to affiliates (6,742.2 ) — — — 6,742.2 — Contribution to consolidated affiliates (97.2 ) — (0.3 ) — 97.5 — Other investing activities — (5.2 ) — 2.4 — (2.8 ) Net cash used (144.0 ) (185.2 ) (0.7 ) (97.7 ) 144.3 (283.3 ) Financing activities: Proceeds from short-term borrowings 6,498.7 243.5 — — (243.5 ) 6,498.7 Repayment of short-term borrowings (6,579.0 ) — — — — (6,579.0 ) Proceeds from issuance of long-term debt 248.7 — — — — 248.7 Dividends paid (71.6 ) — — (101.7 ) 101.7 (71.6 ) Shares repurchased (59.2 ) — — — — (59.2 ) Proceeds from loans from affiliates — 6,498.7 — — (6,498.7 ) — Repayment of loans from affiliates — (6,695.4 ) — — 6,695.4 — Contribution from affiliates — 96.7 0.3 0.6 (97.6 ) — Other financing activities (2.6 ) (1.7 ) (0.1 ) (13.1 ) 1.7 (15.8 ) Net cash provided (used) 35.0 141.8 0.2 (114.2 ) (41.0 ) 21.8 Cash and cash equivalents: Net increase (decrease) 0.4 206.8 — (50.2 ) — 157.0 At beginning of year 0.2 10.1 0.1 126.2 — 136.6 At end of period $ 0.6 $ 216.9 $ 0.1 $ 76.0 $ — $ 293.6 Condensed Consolidating Statements of Cash Flows - KCSR Notes—(Continued) Six Months Ended June 30, 2015 Parent KCSR Guarantor Subsidiaries Non-Guarantor Subsidiaries Consolidating Adjustments Consolidated KCS Operating activities: Net cash provided $ 16.0 $ 112.2 $ 0.6 $ 278.5 $ (9.8 ) $ 397.5 Investing activities: Capital expenditures — (208.9 ) (0.9 ) (150.4 ) — (360.2 ) Purchase or replacement of equipment under operating leases — — — (61.3 ) — (61.3 ) Property investments in MSLLC — — — (3.9 ) — (3.9 ) Proceeds from repayment of loans to affiliates 64.1 — — — (64.1 ) — Other investing activities (0.4 ) (2.3 ) (0.4 ) (15.8 ) 0.8 (18.1 ) Net cash provided (used) 63.7 (211.2 ) (1.3 ) (231.4 ) (63.3 ) (443.5 ) Financing activities: Proceeds from short-term borrowings — 8,409.6 — — — 8,409.6 Repayment of short-term borrowings — (8,268.6 ) — (300.0 ) — (8,568.6 ) Proceeds from issuance of long-term debt — — — 40.0 — 40.0 Repayment of long-term debt — (1.6 ) (0.1 ) (50.6 ) — (52.3 ) Dividends paid (67.5 ) — — (9.8 ) 9.8 (67.5 ) Shares repurchased (20.6 ) — — — — (20.6 ) Repayment of loans from affiliates — (64.1 ) — — 64.1 — Other financing activities 8.3 — 0.4 0.4 (0.8 ) 8.3 Net cash provided (used) (79.8 ) 75.3 0.3 (320.0 ) 73.1 (251.1 ) Cash and cash equivalents: Net decrease (0.1 ) (23.7 ) (0.4 ) (272.9 ) — (297.1 ) At beginning of year 0.2 29.0 0.5 318.3 — 348.0 At end of period $ 0.1 $ 5.3 $ 0.1 $ 45.4 $ — $ 50.9</t>
  </si>
  <si>
    <t>Earnings Per Share Data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Three Months Ended Six Months Ended June 30, June 30, 2016 2015 2016 2015 Net income available to common stockholders for purposes of computing basic and diluted earnings per share $ 120.1 $ 111.8 $ 227.8 $ 212.5 Weighted-average number of shares outstanding ( in thousands ): Basic shares 107,720 110,334 107,891 110,322 Effect of dilution 187 181 203 200 Diluted shares 107,907 110,515 108,094 110,522 Earnings per share: Basic earnings per share $ 1.12 $ 1.01 $ 2.11 $ 1.93 Diluted earnings per share $ 1.11 $ 1.01 $ 2.11 $ 1.92</t>
  </si>
  <si>
    <t>Schedule of Potentially Dilutive Shares Excluded from the Calculation</t>
  </si>
  <si>
    <t>Potentially dilutive shares excluded from the calculation (in thousands): Stock options excluded as their inclusion would be anti-dilutive 48 125 185 74</t>
  </si>
  <si>
    <t>Property and Equipment (including Concession Assets) (Tables)</t>
  </si>
  <si>
    <t>Property, Plant and Equipment by Type</t>
  </si>
  <si>
    <t>Property and equipment, including concession assets, and related accumulated depreciation and amortization are summarized below (in millions) : June 30, December 31, Land $ 217.2 $ 218.1 Concession land rights 141.2 141.2 Road property 7,015.0 6,784.3 Equipment 2,354.8 2,326.1 Technology and other 163.6 159.3 Construction in progress 189.4 184.7 Total property 10,081.2 9,813.7 Accumulated depreciation and amortization 2,233.4 2,108.3 Property and equipment (including concession assets), net $ 7,847.8 $ 7,705.4</t>
  </si>
  <si>
    <t>Derivative Instruments (Tables)</t>
  </si>
  <si>
    <t>Schedule of Derivative Instruments in Consolidated Balance Sheets, Fair Value</t>
  </si>
  <si>
    <t>The following table presents the fair value of derivative instruments included in the consolidated balance sheets ( in millions ): Derivative Liabilities Balance Sheet Location June 30, December 31, 2015 Derivatives not designated as hedging instruments: Foreign currency forward contracts Accounts payable and accrued liabilities $ 7.3 $ 39.8 Foreign currency zero-cost collar contracts Accounts payable and accrued liabilities — 6.2 Total derivative liabilities $ 7.3 $ 46.0</t>
  </si>
  <si>
    <t>Schedule of Derivative Instruments, Gain (Loss) in Consolidated Statements of Income</t>
  </si>
  <si>
    <t>The following table presents the effects of derivative instruments on the consolidated statements of income (in millions) : Location of Gain/(Loss) Recognized in Income on Derivative Amount of Gain/(Loss) Recognized in Income on Derivative Three Months Ended Six Months Ended June 30, June 30, 2016 2015 2016 2015 Derivatives not designated as hedging instruments: Foreign currency forward contracts Foreign exchange loss $ (18.0 ) $ (6.9 ) $ (15.8 ) $ (16.3 ) Foreign currency zero-cost collar contracts Foreign exchange loss — (2.4 ) (3.9 ) (3.1 ) Total $ (18.0 ) $ (9.3 ) $ (19.7 ) $ (19.4 )</t>
  </si>
  <si>
    <t>Long-Term Debt (Tables)</t>
  </si>
  <si>
    <t>Schedule of Debt Exchanged</t>
  </si>
  <si>
    <t>The following table summarizes the outstanding notes that were exchanged on March 29, 2016 ( in millions ): Issuer of Existing Notes Series of Existing Notes Principal Amount Outstanding Prior to Exchange Principal Amount of Notes Exchanged Principal Amount Outstanding Following Exchange KCSR 3.85% Senior Notes due 2023 $ 5.0 $ 4.2 $ 0.8 KCSR 4.30% Senior Notes due 2043 12.4 11.1 1.3 KCSR 4.95% Senior Notes due 2045 23.3 22.5 0.8 KCSM 2.35% Senior Notes due 2020 35.4 17.8 17.6</t>
  </si>
  <si>
    <t>Equity (Tables)</t>
  </si>
  <si>
    <t>Schedule of Stockholders' Equity</t>
  </si>
  <si>
    <t>The following tables summarize the changes in equity ( in millions ): Three Months Ended June 30, 2016 Three Months Ended June 30, 2015 Kansas City Southern Stockholders’ Equity Noncontrolling Interest Total Equity Kansas City Southern Stockholders’ Equity Noncontrolling Interest Total Equity Beginning balance $ 3,941.4 $ 310.7 $ 4,252.1 $ 3,829.5 $ 309.0 $ 4,138.5 Net income 120.1 0.4 120.5 111.8 0.4 112.2 Other comprehensive loss (0.6 ) — (0.6 ) (0.2 ) — (0.2 ) Dividends on common stock (35.6 ) — (35.6 ) (36.5 ) — (36.5 ) Share repurchases (8.2 ) — (8.2 ) (20.6 ) — (20.6 ) Options exercised and stock subscribed, net of shares withheld for employee taxes (1.4 ) — (1.4 ) (0.4 ) — (0.4 ) Excess tax benefit from share-based compensation (0.1 ) — (0.1 ) 0.8 — 0.8 Share-based compensation 5.0 — 5.0 3.7 — 3.7 Ending balance $ 4,020.6 $ 311.1 $ 4,331.7 $ 3,888.1 $ 309.4 $ 4,197.5 Six Months Ended June 30, 2016 Six Months Ended June 30, 2015 Kansas City Southern Stockholders’ Equity Noncontrolling Interest Total Equity Kansas City Southern Stockholders’ Equity Noncontrolling Interest Total Equity Beginning balance $ 3,914.3 $ 310.4 $ 4,224.7 $ 3,755.5 $ 308.6 $ 4,064.1 Net income 227.9 0.7 228.6 212.6 0.8 213.4 Other comprehensive loss (0.7 ) — (0.7 ) (0.6 ) — (0.6 ) Dividends on common stock (71.2 ) — (71.2 ) (72.9 ) — (72.9 ) Dividends on $25 par preferred stock (0.1 ) — (0.1 ) (0.1 ) — (0.1 ) Share repurchases (59.2 ) — (59.2 ) (20.6 ) — (20.6 ) Options exercised and stock subscribed, net of shares withheld for employee taxes (1.1 ) — (1.1 ) 1.7 — 1.7 Excess tax benefit from share-based compensation (0.4 ) — (0.4 ) 4.4 — 4.4 Share-based compensation 11.1 — 11.1 8.1 — 8.1 Ending balance $ 4,020.6 $ 311.1 $ 4,331.7 $ 3,888.1 $ 309.4 $ 4,197.5</t>
  </si>
  <si>
    <t>Schedule of Cash Dividends Declared per Common Share</t>
  </si>
  <si>
    <t>The following table presents the amount of cash dividends declared per common share by the Company’s Board of Directors: Three Months Ended Six Months Ended June 30, June 30, 2016 2015 2016 2015 Cash dividends declared per common share $ 0.330 $ 0.330 $ 0.660 $ 0.660</t>
  </si>
  <si>
    <t>Commitments and Contingencies (Tables)</t>
  </si>
  <si>
    <t>Personal Injury Liability Activity</t>
  </si>
  <si>
    <t>The personal injury liability activity was as follows (in millions) : Six Months Ended June 30, 2016 2015 Balance at beginning of year $ 23.9 $ 29.3 Accruals 2.4 4.4 Change in estimate (0.6 ) (3.5 ) Payments (2.0 ) (3.2 ) Balance at end of period $ 23.7 $ 27.0</t>
  </si>
  <si>
    <t>Geographic Information (Tables)</t>
  </si>
  <si>
    <t>Schedule of Revenue from External Customers and Long-Lived Assets, by Geographical Areas</t>
  </si>
  <si>
    <t>The following tables provide information by geographic area (in millions) : Three Months Ended Six Months Ended June 30, June 30, Revenues 2016 2015 2016 2015 U.S. $ 286.8 $ 287.4 $ 579.1 $ 599.3 Mexico 281.7 298.4 552.1 589.6 Total revenues $ 568.5 $ 585.8 $ 1,131.2 $ 1,188.9 Property and equipment (including concession assets), net June 30, December 31, U.S. $ 4,774.8 $ 4,642.6 Mexico 3,073.0 3,062.8 Total property and equipment (including concession assets), net $ 7,847.8 $ 7,705.4</t>
  </si>
  <si>
    <t>Condensed Consolidating Financial Information (Tables)</t>
  </si>
  <si>
    <t>Condensed Consolidating Financial Information KCS [Member]</t>
  </si>
  <si>
    <t>Condensed Financial Statements [Line Items]</t>
  </si>
  <si>
    <t>Condensed Consolidating Statements of Comprehensive Income</t>
  </si>
  <si>
    <t>Condensed Consolidating Statements of Comprehensive Income - KCS Notes Three Months Ended June 30, 2016 Parent Guarantor Subsidiaries Non-Guarantor Subsidiaries Consolidating Adjustments Consolidated KCS Revenues $ — $ 260.8 $ 312.2 $ (4.5 ) $ 568.5 Operating expenses 1.7 170.5 180.9 (4.5 ) 348.6 Operating income (loss) (1.7 ) 90.3 131.3 — 219.9 Equity in net earnings of affiliates 113.5 1.5 2.6 (114.6 ) 3.0 Interest expense (20.5 ) (21.0 ) (15.4 ) 32.5 (24.4 ) Foreign exchange loss — — (24.0 ) — (24.0 ) Other income (expense), net 27.7 (0.2 ) 3.9 (32.1 ) (0.7 ) Income before income taxes 119.0 70.6 98.4 (114.2 ) 173.8 Income tax expense (benefit) (1.1 ) 27.5 26.9 — 53.3 Net income 120.1 43.1 71.5 (114.2 ) 120.5 Less: Net income attributable to noncontrolling interest — 0.4 — — 0.4 Net income attributable to Kansas City Southern and subsidiaries 120.1 42.7 71.5 (114.2 ) 120.1 Other comprehensive loss (0.6 ) — (1.2 ) 1.2 (0.6 ) Comprehensive income attributable to Kansas City Southern and subsidiaries $ 119.5 $ 42.7 $ 70.3 $ (113.0 ) $ 119.5 Condensed Consolidating Statements of Comprehensive Income - KCS Notes—(Continued) Three Months Ended June 30, 2015 Parent Guarantor Subsidiaries Non-Guarantor Subsidiaries Consolidating Adjustments Consolidated KCS Revenues $ — $ 260.7 $ 329.7 $ (4.6 ) $ 585.8 Operating expenses 1.8 189.8 212.0 (4.6 ) 399.0 Operating income (loss) (1.8 ) 70.9 117.7 — 186.8 Equity in net earnings of affiliates 107.4 1.6 4.5 (108.5 ) 5.0 Interest expense (0.1 ) (19.5 ) (9.5 ) 11.4 (17.7 ) Foreign exchange loss — — (10.5 ) — (10.5 ) Other income (expense), net 11.4 (1.2 ) — (11.4 ) (1.2 ) Income before income taxes 116.9 51.8 102.2 (108.5 ) 162.4 Income tax expense 5.1 19.7 25.4 — 50.2 Net income 111.8 32.1 76.8 (108.5 ) 112.2 Less: Net income attributable to noncontrolling interest — 0.4 — — 0.4 Net income attributable to Kansas City Southern and subsidiaries 111.8 31.7 76.8 (108.5 ) 111.8 Other comprehensive loss (0.2 ) — (0.4 ) 0.4 (0.2 ) Comprehensive income attributable to Kansas City Southern and subsidiaries $ 111.6 $ 31.7 $ 76.4 $ (108.1 ) $ 111.6 Six Months Ended June 30, 2016 Parent Guarantor Subsidiaries Non-Guarantor Subsidiaries Consolidating Adjustments Consolidated KCS Revenues $ — $ 527.6 $ 612.6 $ (9.0 ) $ 1,131.2 Operating expenses 2.8 370.4 359.2 (9.0 ) 723.4 Operating income (loss) (2.8 ) 157.2 253.4 — 407.8 Equity in net earnings of affiliates 217.2 3.0 6.0 (219.3 ) 6.9 Interest expense (39.4 ) (42.6 ) (29.9 ) 63.9 (48.0 ) Foreign exchange loss — — (27.5 ) — (27.5 ) Other income, net 52.8 0.1 9.8 (63.2 ) (0.5 ) Income before income taxes 227.8 117.7 211.8 (218.6 ) 338.7 Income tax expense (benefit) (0.1 ) 46.0 64.2 — 110.1 Net income 227.9 71.7 147.6 (218.6 ) 228.6 Less: Net income attributable to noncontrolling interest — 0.7 — — 0.7 Net income attributable to Kansas City Southern and subsidiaries 227.9 71.0 147.6 (218.6 ) 227.9 Other comprehensive loss (0.7 ) — (1.3 ) 1.3 (0.7 ) Comprehensive income attributable to Kansas City Southern and subsidiaries $ 227.2 $ 71.0 $ 146.3 $ (217.3 ) $ 227.2 Condensed Consolidating Statements of Comprehensive Income - KCS Notes—(Continued) Six Months Ended June 30, 2015 Parent Guarantor Subsidiaries Non-Guarantor Subsidiaries Consolidating Adjustments Consolidated KCS Revenues $ — $ 544.7 $ 653.5 $ (9.3 ) $ 1,188.9 Operating expenses 3.0 391.6 438.6 (9.3 ) 823.9 Operating income (loss) (3.0 ) 153.1 214.9 — 365.0 Equity in net earnings of affiliates 199.2 3.2 8.5 (201.5 ) 9.4 Interest expense (0.1 ) (39.7 ) (20.0 ) 23.5 (36.3 ) Foreign exchange loss — — (22.1 ) — (22.1 ) Other income (expense), net 23.4 (1.8 ) (0.1 ) (23.5 ) (2.0 ) Income before income taxes 219.5 114.8 181.2 (201.5 ) 314.0 Income tax expense 6.9 43.8 49.9 — 100.6 Net income 212.6 71.0 131.3 (201.5 ) 213.4 Less: Net income attributable to noncontrolling interest — 0.8 — — 0.8 Net income attributable to Kansas City Southern and subsidiaries 212.6 70.2 131.3 (201.5 ) 212.6 Other comprehensive loss (0.6 ) — (0.8 ) 0.8 (0.6 ) Comprehensive income attributable to Kansas City Southern and subsidiaries $ 212.0 $ 70.2 $ 130.5 $ (200.7 ) $ 212.0</t>
  </si>
  <si>
    <t>Condensed Consolidating Balance Sheets</t>
  </si>
  <si>
    <t>Condensed Consolidating Balance Sheets - KCS Notes June 30, 2016 Parent Guarantor Subsidiaries Non-Guarantor Subsidiaries Consolidating Adjustments Consolidated KCS Assets: Current assets $ 487.7 $ 410.4 $ 321.0 $ (495.3 ) $ 723.8 Investments — 3.9 30.8 — 34.7 Investments in consolidated subsidiaries 3,319.9 482.0 — (3,801.9 ) — Property and equipment (including concession assets), net — 4,026.2 3,822.4 (0.8 ) 7,847.8 Other assets 1,770.9 44.6 255.0 (1,999.4 ) 71.1 Total assets $ 5,578.5 $ 4,967.1 $ 4,429.2 $ (6,297.4 ) $ 8,677.4 Liabilities and equity: Current liabilities $ (550.0 ) $ 1,290.7 $ 436.1 $ (496.1 ) $ 680.7 Long-term debt 2,062.7 1,178.4 1,040.1 (1,999.4 ) 2,281.8 Deferred income taxes 30.9 1,042.0 195.8 — 1,268.7 Other liabilities 3.9 90.0 20.6 — 114.5 Stockholders’ equity 4,031.0 1,054.9 2,736.6 (3,801.9 ) 4,020.6 Noncontrolling interest — 311.1 — — 311.1 Total liabilities and equity $ 5,578.5 $ 4,967.1 $ 4,429.2 $ (6,297.4 ) $ 8,677.4 Condensed Consolidating Balance Sheets - KCS Notes—(Continued) December 31, 2015 Parent Guarantor Subsidiaries Non-Guarantor Subsidiaries Consolidating Adjustments Consolidated KCS Assets: Current assets $ 242.8 $ 189.5 $ 359.5 $ (254.8 ) $ 537.0 Investments — 3.9 30.8 — 34.7 Investments in consolidated subsidiaries 3,108.4 479.6 — (3,588.0 ) — Property and equipment (including concession assets), net — 3,903.2 3,803.0 (0.8 ) 7,705.4 Other assets 1,791.1 40.6 19.3 (1,787.1 ) 63.9 Total assets $ 5,142.3 $ 4,616.8 $ 4,212.6 $ (5,630.7 ) $ 8,341.0 Liabilities and equity: Current liabilities $ (566.9 ) $ 1,066.6 $ 512.8 $ (254.9 ) $ 757.6 Long-term debt 1,759.8 1,260.0 812.3 (1,787.1 ) 2,045.0 Deferred income taxes 20.9 998.4 171.8 — 1,191.1 Other liabilities 3.8 94.4 24.4 — 122.6 Stockholders’ equity 3,924.7 887.0 2,691.3 (3,588.7 ) 3,914.3 Noncontrolling interest — 310.4 — — 310.4 Total liabilities and equity $ 5,142.3 $ 4,616.8 $ 4,212.6 $ (5,630.7 ) $ 8,341.0</t>
  </si>
  <si>
    <t>Condensed Consolidating Statements of Cash Flows</t>
  </si>
  <si>
    <t>Condensed Consolidating Statements of Cash Flows - KCS Notes Six Months Ended June 30, 2016 Parent Guarantor Subsidiaries Non-Guarantor Subsidiaries Consolidating Adjustments Consolidated KCS Operating activities: Net cash provided $ 109.4 $ 250.8 $ 161.7 $ (103.4 ) $ 418.5 Investing activities: Capital expenditures — (175.0 ) (83.5 ) — (258.5 ) Purchase or replacement of equipment under operating leases — (5.4 ) — — (5.4 ) Property investments in MSLLC — — (16.6 ) — (16.6 ) Proceeds from repayment of loans to affiliates 6,695.4 — — (6,695.4 ) — Loans to affiliates (6,742.2 ) — — 6,742.2 — Contribution to consolidated affiliates (97.2 ) (0.3 ) — 97.5 — Other investing activities — (5.2 ) 2.4 — (2.8 ) Net cash used (144.0 ) (185.9 ) (97.7 ) 144.3 (283.3 ) Financing activities: Proceeds from short-term borrowings 6,498.7 243.5 — (243.5 ) 6,498.7 Repayment of short-term borrowings (6,579.0 ) — — — (6,579.0 ) Proceeds from issuance of long-term debt 248.7 — — — 248.7 Dividends paid (71.6 ) — (101.7 ) 101.7 (71.6 ) Shares repurchased (59.2 ) — — — (59.2 ) Proceeds from loans from affiliates — 6,498.7 — (6,498.7 ) — Repayment of loans from affiliates — (6,695.4 ) — 6,695.4 — Contribution from affiliates — 96.9 0.6 (97.5 ) — Other financing activities (2.6 ) (1.8 ) (13.1 ) 1.7 (15.8 ) Net cash provided (used) 35.0 141.9 (114.2 ) (40.9 ) 21.8 Cash and cash equivalents: Net increase (decrease) 0.4 206.8 (50.2 ) — 157.0 At beginning of year 0.2 10.2 126.2 — 136.6 At end of period $ 0.6 $ 217.0 $ 76.0 $ — $ 293.6 Condensed Consolidating Statements of Cash Flows - KCS Notes—(Continued) Six Months Ended June 30, 2015 Parent Guarantor Subsidiaries Non-Guarantor Subsidiaries Consolidating Adjustments Consolidated KCS Operating activities: Net cash provided $ 16.0 $ 112.8 $ 278.5 $ (9.8 ) $ 397.5 Investing activities: Capital expenditures — (209.8 ) (150.4 ) — (360.2 ) Purchase or replacement of equipment under operating leases — — (61.3 ) — (61.3 ) Property investments in MSLLC — — (3.9 ) — (3.9 ) Proceeds from repayment of loans to affiliates 64.1 — — (64.1 ) — Other investing activities (0.4 ) (2.7 ) (15.8 ) 0.8 (18.1 ) Net cash provided (used) 63.7 (212.5 ) (231.4 ) (63.3 ) (443.5 ) Financing activities: Proceeds from short-term borrowings — 8,409.6 — — 8,409.6 Repayment of short-term borrowings — (8,268.6 ) (300.0 ) — (8,568.6 ) Proceeds from issuance of long-term debt — — 40.0 — 40.0 Repayment of long-term debt — (1.7 ) (50.6 ) — (52.3 ) Dividends paid (67.5 ) — (9.8 ) 9.8 (67.5 ) Shares repurchased (20.6 ) — — — (20.6 ) Repayment of loans from affiliates — (64.1 ) — 64.1 — Other financing activities 8.3 0.4 0.4 (0.8 ) 8.3 Net cash provided (used) (79.8 ) 75.6 (320.0 ) 73.1 (251.1 ) Cash and cash equivalents: Net decrease (0.1 ) (24.1 ) (272.9 ) — (297.1 ) At beginning of year 0.2 29.5 318.3 — 348.0 At end of period $ 0.1 $ 5.4 $ 45.4 $ — $ 50.9</t>
  </si>
  <si>
    <t>Condensed Consolidating Financial Information KCSR [Member]</t>
  </si>
  <si>
    <t>Condensed Consolidating Statements of Comprehensive Income - KCSR Notes Three Months Ended June 30, 2016 Parent KCSR Guarantor Subsidiaries Non-Guarantor Subsidiaries Consolidating Adjustments Consolidated KCS Revenues $ — $ 254.7 $ 11.3 $ 312.2 $ (9.7 ) $ 568.5 Operating expenses 1.7 165.9 9.8 180.9 (9.7 ) 348.6 Operating income (loss) (1.7 ) 88.8 1.5 131.3 — 219.9 Equity in net earnings of affiliates 113.5 0.2 1.1 2.6 (114.4 ) 3.0 Interest expense (20.5 ) (21.0 ) — (15.4 ) 32.5 (24.4 ) Foreign exchange loss — — — (24.0 ) — (24.0 ) Other income (expense), net 27.7 (0.2 ) — 3.9 (32.1 ) (0.7 ) Income before income taxes 119.0 67.8 2.6 98.4 (114.0 ) 173.8 Income tax expense (benefit) (1.1 ) 26.5 1.0 26.9 — 53.3 Net income 120.1 41.3 1.6 71.5 (114.0 ) 120.5 Less: Net income attributable to noncontrolling interest — — 0.4 — — 0.4 Net income attributable to Kansas City Southern and subsidiaries 120.1 41.3 1.2 71.5 (114.0 ) 120.1 Other comprehensive loss (0.6 ) — — (1.2 ) 1.2 (0.6 ) Comprehensive income attributable to Kansas City Southern and subsidiaries $ 119.5 $ 41.3 $ 1.2 $ 70.3 $ (112.8 ) $ 119.5 Condensed Consolidating Statements of Comprehensive Income - KCSR Notes—(Continued) Three Months Ended June 30, 2015 Parent KCSR Guarantor Subsidiaries Non-Guarantor Subsidiaries Consolidating Adjustments Consolidated KCS Revenues $ — $ 254.7 $ 10.9 $ 329.7 $ (9.5 ) $ 585.8 Operating expenses 1.8 185.3 9.4 212.0 (9.5 ) 399.0 Operating income (loss) (1.8 ) 69.4 1.5 117.7 — 186.8 Equity in net earnings of affiliates 107.4 0.1 1.1 4.5 (108.1 ) 5.0 Interest expense (0.1 ) (19.5 ) — (9.5 ) 11.4 (17.7 ) Foreign exchange loss — — — (10.5 ) — (10.5 ) Other income (expense), net 11.4 (1.2 ) — — (11.4 ) (1.2 ) Income before income taxes 116.9 48.8 2.6 102.2 (108.1 ) 162.4 Income tax expense 5.1 18.7 1.0 25.4 — 50.2 Net income 111.8 30.1 1.6 76.8 (108.1 ) 112.2 Less: Net income attributable to noncontrolling interest — — 0.4 — — 0.4 Net income attributable to Kansas City Southern and subsidiaries 111.8 30.1 1.2 76.8 (108.1 ) 111.8 Other comprehensive loss (0.2 ) — — (0.4 ) 0.4 (0.2 ) Comprehensive income attributable to Kansas City Southern and subsidiaries $ 111.6 $ 30.1 $ 1.2 $ 76.4 $ (107.7 ) $ 111.6 Six Months Ended June 30, 2016 Parent KCSR Guarantor Subsidiaries Non-Guarantor Subsidiaries Consolidating Adjustments Consolidated KCS Revenues $ — $ 515.3 $ 22.1 $ 612.6 $ (18.8 ) $ 1,131.2 Operating expenses 2.8 361.5 18.7 359.2 (18.8 ) 723.4 Operating income (loss) (2.8 ) 153.8 3.4 253.4 — 407.8 Equity in net earnings of affiliates 217.2 0.3 2.1 6.0 (218.7 ) 6.9 Interest expense (39.4 ) (42.6 ) — (29.9 ) 63.9 (48.0 ) Foreign exchange loss — — — (27.5 ) — (27.5 ) Other income, net 52.8 0.1 — 9.8 (63.2 ) (0.5 ) Income before income taxes 227.8 111.6 5.5 211.8 (218.0 ) 338.7 Income tax expense (benefit) (0.1 ) 43.6 2.4 64.2 — 110.1 Net income 227.9 68.0 3.1 147.6 (218.0 ) 228.6 Less: Net income attributable to noncontrolling interest — — 0.7 — — 0.7 Net income attributable to Kansas City Southern and subsidiaries 227.9 68.0 2.4 147.6 (218.0 ) 227.9 Other comprehensive loss (0.7 ) — — (1.3 ) 1.3 (0.7 ) Comprehensive income attributable to Kansas City Southern and subsidiaries $ 227.2 $ 68.0 $ 2.4 $ 146.3 $ (216.7 ) $ 227.2 Condensed Consolidating Statements of Comprehensive Income - KCSR Notes—(Continued) Six Months Ended June 30, 2015 Parent KCSR Guarantor Subsidiaries Non-Guarantor Subsidiaries Consolidating Adjustments Consolidated KCS Revenues $ — $ 532.8 $ 20.9 $ 653.5 $ (18.3 ) $ 1,188.9 Operating expenses 3.0 382.5 18.1 438.6 (18.3 ) 823.9 Operating income (loss) (3.0 ) 150.3 2.8 214.9 — 365.0 Equity in net earnings of affiliates 199.2 0.3 2.3 8.5 (200.9 ) 9.4 Interest expense (0.1 ) (39.7 ) — (20.0 ) 23.5 (36.3 ) Foreign exchange loss — — — (22.1 ) — (22.1 ) Other income (expense), net 23.4 (1.8 ) — (0.1 ) (23.5 ) (2.0 ) Income before income taxes 219.5 109.1 5.1 181.2 (200.9 ) 314.0 Income tax expense 6.9 41.8 2.0 49.9 — 100.6 Net income 212.6 67.3 3.1 131.3 (200.9 ) 213.4 Less: Net income attributable to noncontrolling interest — — 0.8 — — 0.8 Net income attributable to Kansas City Southern and subsidiaries 212.6 67.3 2.3 131.3 (200.9 ) 212.6 Other comprehensive loss (0.6 ) — — (0.8 ) 0.8 (0.6 ) Comprehensive income attributable to Kansas City Southern and subsidiaries $ 212.0 $ 67.3 $ 2.3 $ 130.5 $ (200.1 ) $ 212.0</t>
  </si>
  <si>
    <t>Condensed Consolidating Balance Sheets - KCSR Notes June 30, 2016 Parent KCSR Guarantor Subsidiaries Non-Guarantor Subsidiaries Consolidating Adjustments Consolidated KCS Assets: Current assets $ 487.7 $ 405.7 $ 5.5 $ 321.0 $ (496.1 ) $ 723.8 Investments — 3.9 — 30.8 — 34.7 Investments in consolidated subsidiaries 3,319.9 (8.2 ) 480.0 — (3,791.7 ) — Property and equipment (including concession assets), net — 3,843.1 183.1 3,822.4 (0.8 ) 7,847.8 Other assets 1,770.9 44.5 — 255.0 (1,999.3 ) 71.1 Total assets $ 5,578.5 $ 4,289.0 $ 668.6 $ 4,429.2 $ (6,287.9 ) $ 8,677.4 Liabilities and equity: Current liabilities $ (550.0 ) $ 1,192.9 $ 98.6 $ 436.1 $ (496.9 ) $ 680.7 Long-term debt 2,062.7 1,178.3 0.1 1,040.1 (1,999.4 ) 2,281.8 Deferred income taxes 30.9 905.0 137.0 195.8 — 1,268.7 Other liabilities 3.9 89.9 0.1 20.6 — 114.5 Stockholders’ equity 4,031.0 922.9 121.7 2,736.6 (3,791.6 ) 4,020.6 Noncontrolling interest — — 311.1 — — 311.1 Total liabilities and equity $ 5,578.5 $ 4,289.0 $ 668.6 $ 4,429.2 $ (6,287.9 ) $ 8,677.4 Condensed Consolidating Balance Sheets - KCSR Notes—(Continued) December 31, 2015 Parent KCSR Guarantor Subsidiaries Non-Guarantor Subsidiaries Consolidating Adjustments Consolidated KCS Assets: Current assets $ 242.8 $ 182.7 $ 7.7 $ 359.5 $ (255.7 ) $ 537.0 Investments — 3.9 — 30.8 — 34.7 Investments in consolidated subsidiaries 3,108.4 (7.6 ) 477.6 — (3,578.4 ) — Property and equipment (including concession assets), net — 3,716.4 186.8 3,803.0 (0.8 ) 7,705.4 Other assets 1,791.1 40.5 — 19.3 (1,787.0 ) 63.9 Total assets $ 5,142.3 $ 3,935.9 $ 672.1 $ 4,212.6 $ (5,621.9 ) $ 8,341.0 Liabilities and equity: Current liabilities $ (566.9 ) $ 959.6 $ 107.8 $ 512.8 $ (255.7 ) $ 757.6 Long-term debt 1,759.8 1,259.9 0.1 812.3 (1,787.1 ) 2,045.0 Deferred income taxes 20.9 863.7 134.7 171.8 — 1,191.1 Other liabilities 3.8 94.2 0.2 24.4 — 122.6 Stockholders’ equity 3,924.7 758.5 118.9 2,691.3 (3,579.1 ) 3,914.3 Noncontrolling interest — — 310.4 — — 310.4 Total liabilities and equity $ 5,142.3 $ 3,935.9 $ 672.1 $ 4,212.6 $ (5,621.9 ) $ 8,341.0</t>
  </si>
  <si>
    <t>Condensed Consolidating Statements of Cash Flows - KCSR Notes Six Months Ended June 30, 2016 Parent KCSR Guarantor Subsidiaries Non-Guarantor Subsidiaries Consolidating Adjustments Consolidated KCS Operating activities: Net cash provided $ 109.4 $ 250.2 $ 0.5 $ 161.7 $ (103.3 ) $ 418.5 Investing activities: Capital expenditures — (174.6 ) (0.4 ) (83.5 ) — (258.5 ) Purchase or replacement of equipment under operating leases — (5.4 ) — — — (5.4 ) Property investments in MSLLC — — — (16.6 ) — (16.6 ) Proceeds from repayment of loans to affiliates 6,695.4 — — — (6,695.4 ) — Loans to affiliates (6,742.2 ) — — — 6,742.2 — Contribution to consolidated affiliates (97.2 ) — (0.3 ) — 97.5 — Other investing activities — (5.2 ) — 2.4 — (2.8 ) Net cash used (144.0 ) (185.2 ) (0.7 ) (97.7 ) 144.3 (283.3 ) Financing activities: Proceeds from short-term borrowings 6,498.7 243.5 — — (243.5 ) 6,498.7 Repayment of short-term borrowings (6,579.0 ) — — — — (6,579.0 ) Proceeds from issuance of long-term debt 248.7 — — — — 248.7 Dividends paid (71.6 ) — — (101.7 ) 101.7 (71.6 ) Shares repurchased (59.2 ) — — — — (59.2 ) Proceeds from loans from affiliates — 6,498.7 — — (6,498.7 ) — Repayment of loans from affiliates — (6,695.4 ) — — 6,695.4 — Contribution from affiliates — 96.7 0.3 0.6 (97.6 ) — Other financing activities (2.6 ) (1.7 ) (0.1 ) (13.1 ) 1.7 (15.8 ) Net cash provided (used) 35.0 141.8 0.2 (114.2 ) (41.0 ) 21.8 Cash and cash equivalents: Net increase (decrease) 0.4 206.8 — (50.2 ) — 157.0 At beginning of year 0.2 10.1 0.1 126.2 — 136.6 At end of period $ 0.6 $ 216.9 $ 0.1 $ 76.0 $ — $ 293.6 Condensed Consolidating Statements of Cash Flows - KCSR Notes—(Continued) Six Months Ended June 30, 2015 Parent KCSR Guarantor Subsidiaries Non-Guarantor Subsidiaries Consolidating Adjustments Consolidated KCS Operating activities: Net cash provided $ 16.0 $ 112.2 $ 0.6 $ 278.5 $ (9.8 ) $ 397.5 Investing activities: Capital expenditures — (208.9 ) (0.9 ) (150.4 ) — (360.2 ) Purchase or replacement of equipment under operating leases — — — (61.3 ) — (61.3 ) Property investments in MSLLC — — — (3.9 ) — (3.9 ) Proceeds from repayment of loans to affiliates 64.1 — — — (64.1 ) — Other investing activities (0.4 ) (2.3 ) (0.4 ) (15.8 ) 0.8 (18.1 ) Net cash provided (used) 63.7 (211.2 ) (1.3 ) (231.4 ) (63.3 ) (443.5 ) Financing activities: Proceeds from short-term borrowings — 8,409.6 — — — 8,409.6 Repayment of short-term borrowings — (8,268.6 ) — (300.0 ) — (8,568.6 ) Proceeds from issuance of long-term debt — — — 40.0 — 40.0 Repayment of long-term debt — (1.6 ) (0.1 ) (50.6 ) — (52.3 ) Dividends paid (67.5 ) — — (9.8 ) 9.8 (67.5 ) Shares repurchased (20.6 ) — — — — (20.6 ) Repayment of loans from affiliates — (64.1 ) — — 64.1 — Other financing activities 8.3 — 0.4 0.4 (0.8 ) 8.3 Net cash provided (used) (79.8 ) 75.3 0.3 (320.0 ) 73.1 (251.1 ) Cash and cash equivalents: Net decrease (0.1 ) (23.7 ) (0.4 ) (272.9 ) — (297.1 ) At beginning of year 0.2 29.0 0.5 318.3 — 348.0 At end of period $ 0.1 $ 5.3 $ 0.1 $ 45.4 $ — $ 50.9</t>
  </si>
  <si>
    <t>Mexican Fuel Excise Tax Credit (Details) - USD ($) $ in Millions</t>
  </si>
  <si>
    <t>Mexican Fuel Excise Tax Credit [Line Items]</t>
  </si>
  <si>
    <t>Benefit recognized by the Company relating to a Mexican fuel excise tax credit</t>
  </si>
  <si>
    <t>Mexican Tax Authority [Member]</t>
  </si>
  <si>
    <t>Flooding in the Southeastern United States (Details) $ in Millions</t>
  </si>
  <si>
    <t>Jun. 30, 2016USD ($)</t>
  </si>
  <si>
    <t>Natural Disasters and Other Casualty Events [Member] | Materials and Other Expense [Member]</t>
  </si>
  <si>
    <t>Unusual or Infrequent Item [Line Items]</t>
  </si>
  <si>
    <t>Receivable recognized by the Company for probable insurance recovery</t>
  </si>
  <si>
    <t>Earnings Per Share Data (Details) - USD ($) $ / shares in Units, shares in Thousands, $ in Millions</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Basic shares</t>
  </si>
  <si>
    <t>Effect of dilution</t>
  </si>
  <si>
    <t>Stock Options [Member]</t>
  </si>
  <si>
    <t>Potentially Dilutive Shares Excluded from the Calculation [Abstract]</t>
  </si>
  <si>
    <t>Stock options excluded as their inclusion would be anti-dilutive</t>
  </si>
  <si>
    <t>Property and Equipment (Including Concession Assets) (Details) - USD ($) $ in Millions</t>
  </si>
  <si>
    <t>Property, Plant and Equipment [Line Items]</t>
  </si>
  <si>
    <t>Property and equipment (including concession assets), gross</t>
  </si>
  <si>
    <t>Accumulated depreciation and amortization</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 USD ($) $ in Millions</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derivative instrument liabilities</t>
  </si>
  <si>
    <t>Derivative Instruments (Narrative) (Details) - Not Designated as Hedging Instrument [Member] MXN in Millions, $ in Millions</t>
  </si>
  <si>
    <t>1 Months Ended</t>
  </si>
  <si>
    <t>Apr. 30, 2016MXNMXN / $</t>
  </si>
  <si>
    <t>Jan. 31, 2016USD ($)</t>
  </si>
  <si>
    <t>Mar. 31, 2016MXNMXN / $</t>
  </si>
  <si>
    <t>Mar. 31, 2015MXNMXN / $</t>
  </si>
  <si>
    <t>Apr. 30, 2016USD ($)MXN / $</t>
  </si>
  <si>
    <t>Mar. 31, 2016USD ($)MXN / $</t>
  </si>
  <si>
    <t>Jan. 31, 2016MXNMXN / $</t>
  </si>
  <si>
    <t>Jan. 31, 2016USD ($)MXN / $</t>
  </si>
  <si>
    <t>Mar. 31, 2015USD ($)MXN / $</t>
  </si>
  <si>
    <t>Foreign Currency Forward Contracts [Member]</t>
  </si>
  <si>
    <t>Derivative [Line Items]</t>
  </si>
  <si>
    <t>Aggregate notional amount of foreign currency contracts</t>
  </si>
  <si>
    <t>Maturity date of foreign currency contracts</t>
  </si>
  <si>
    <t>Jan. 15,
		2016</t>
  </si>
  <si>
    <t>Weighted-average exchange rate of foreign currency forward contracts (in Ps. per USD)</t>
  </si>
  <si>
    <t>Foreign Currency Forward Contracts [Member] | Foreign Currency Forward Contracts April 2016 Maturity [Member]</t>
  </si>
  <si>
    <t>Apr. 29,
		2016</t>
  </si>
  <si>
    <t>Foreign Currency Forward Contracts [Member] | Offsetting Derivative Instrument [Member]</t>
  </si>
  <si>
    <t>Foreign Currency Forward Contracts [Member] | Foreign Currency Forward Contracts January 2017 Maturity [Member]</t>
  </si>
  <si>
    <t>Aggregate notional amount of foreign currency contracts | MXN</t>
  </si>
  <si>
    <t>Jan. 17,
		2017</t>
  </si>
  <si>
    <t>Foreign Currency Zero-Cost Collar Contracts [Member]</t>
  </si>
  <si>
    <t>Aggregate notional amount of foreign currency contracts | $</t>
  </si>
  <si>
    <t>Foreign Currency Zero-Cost Collar Contracts [Member] | Zero-Cost Collar Contracts January 2016 Maturity [Member]</t>
  </si>
  <si>
    <t>Foreign Currency Zero-Cost Collar Contracts [Member] | Zero-Cost Collar Contracts January 2016 Maturity [Member] | Foreign Exchange Loss [Member]</t>
  </si>
  <si>
    <t>Cash payment resulting from maturity of zero-cost collar contracts | $</t>
  </si>
  <si>
    <t>Derivative Instruments Fair Value of Derivative Instruments (Details) - Not Designated as Hedging Instrument [Member] - USD ($) $ in Millions</t>
  </si>
  <si>
    <t>Derivatives, Fair Value [Line Items]</t>
  </si>
  <si>
    <t>Derivative liabilities, fair value</t>
  </si>
  <si>
    <t>Foreign Currency Forward Contracts [Member] | Accounts Payable and Accrued Liabilities [Member]</t>
  </si>
  <si>
    <t>Foreign Currency Zero-Cost Collar Contracts [Member] | Accounts Payable and Accrued Liabilities [Member]</t>
  </si>
  <si>
    <t>Derivative Instruments Derivative Instruments Affecting the Consolidated Statements of Income (Details) - Not Designated as Hedging Instrument [Member] - USD ($) $ in Millions</t>
  </si>
  <si>
    <t>Derivative Instruments, Gain (Loss) [Line Items]</t>
  </si>
  <si>
    <t>Amount of Gain/(Loss) Recognized in Income on Derivative</t>
  </si>
  <si>
    <t>Foreign Currency Forward Contracts [Member] | Foreign Exchange Loss [Member]</t>
  </si>
  <si>
    <t>Foreign Currency Zero-Cost Collar Contracts [Member] | Foreign Exchange Loss [Member]</t>
  </si>
  <si>
    <t>Short-Term Borrowings (Details) - KCS [Member] - Commercial Paper [Member] - USD ($) $ in Millions</t>
  </si>
  <si>
    <t>Short-Term Borrowings [Line Items]</t>
  </si>
  <si>
    <t>Amount of commercial paper outstanding</t>
  </si>
  <si>
    <t>Weighted-average interest rate of commercial paper outstanding</t>
  </si>
  <si>
    <t>1.072%</t>
  </si>
  <si>
    <t>Long-Term Debt Senior Notes (Details) - KCS [Member] - Senior Notes [Member] - 3.125% Senior Notes Due June 1, 2026 [Member] $ in Millions</t>
  </si>
  <si>
    <t>May 16, 2016USD ($)</t>
  </si>
  <si>
    <t>Debt Instrument [Line Items]</t>
  </si>
  <si>
    <t>Principal amount of debt</t>
  </si>
  <si>
    <t>Debt instrument, maturity date</t>
  </si>
  <si>
    <t>Jun. 1,
		2026</t>
  </si>
  <si>
    <t>Debt instrument, stated interest rate</t>
  </si>
  <si>
    <t>3.125%</t>
  </si>
  <si>
    <t>Debt instrument, discount</t>
  </si>
  <si>
    <t>Debt instrument, yield to maturity</t>
  </si>
  <si>
    <t>3.185%</t>
  </si>
  <si>
    <t>Redemption option senior notes, price expressed as a percent of principal amount</t>
  </si>
  <si>
    <t>100.00%</t>
  </si>
  <si>
    <t>Long-Term Debt Debt Exchange (Details) - Senior Notes [Member] - USD ($) $ in Millions</t>
  </si>
  <si>
    <t>Mar. 29, 2016</t>
  </si>
  <si>
    <t>KCSR [Member] | 3.85% Senior Notes due 2023</t>
  </si>
  <si>
    <t>Debt Conversion [Line Items]</t>
  </si>
  <si>
    <t>3.85%</t>
  </si>
  <si>
    <t>Outstanding principal amount of the Existing Notes</t>
  </si>
  <si>
    <t>Principal amount of Existing Notes exchanged</t>
  </si>
  <si>
    <t>KCSR [Member] | 4.30% Senior Notes due 2043</t>
  </si>
  <si>
    <t>4.30%</t>
  </si>
  <si>
    <t>KCSR [Member] | 4.95% Senior Notes due 2045</t>
  </si>
  <si>
    <t>4.95%</t>
  </si>
  <si>
    <t>KCSM [Member] | 2.35% Senior Notes due 2020</t>
  </si>
  <si>
    <t>2.35%</t>
  </si>
  <si>
    <t>Equity (Details) - USD ($) $ in Millions</t>
  </si>
  <si>
    <t>14 Months Ended</t>
  </si>
  <si>
    <t>Increase (Decrease) in Stockholders' Equity [Roll Forward]</t>
  </si>
  <si>
    <t>Beginning balance</t>
  </si>
  <si>
    <t>Dividends on common stock</t>
  </si>
  <si>
    <t>Share repurchases</t>
  </si>
  <si>
    <t>Options exercised and stock subscribed, net of shares withheld for employee taxes</t>
  </si>
  <si>
    <t>Ending balance</t>
  </si>
  <si>
    <t>Dividends on $25 par preferred stock</t>
  </si>
  <si>
    <t>Kansas City Southern Stockholders' Equity [Member]</t>
  </si>
  <si>
    <t>Kansas City Southern Stockholders' Equity [Member] | $25 Par Preferred Stock [Member]</t>
  </si>
  <si>
    <t>Noncontrolling Interest [Member]</t>
  </si>
  <si>
    <t>Equity (Parenthetical) (Details) - $ / shares</t>
  </si>
  <si>
    <t>Class of Stock [Line Items]</t>
  </si>
  <si>
    <t>Equity Share Repurchase Program (Details) - USD ($) $ / shares in Units, $ in Millions</t>
  </si>
  <si>
    <t>May 31, 2015</t>
  </si>
  <si>
    <t>Maximum amount of share repurchase program</t>
  </si>
  <si>
    <t>Expiration date of share repurchase program</t>
  </si>
  <si>
    <t>Jun. 30,
		2017</t>
  </si>
  <si>
    <t>Shares repurchased (shares)</t>
  </si>
  <si>
    <t>Average price of shares repurchased</t>
  </si>
  <si>
    <t>Equity Cash Dividends on Common Stock (Details) - USD ($) $ / shares in Units, $ in Millions</t>
  </si>
  <si>
    <t>May 06, 2016</t>
  </si>
  <si>
    <t>Cash dividends declared per common share</t>
  </si>
  <si>
    <t>Aggregate amount of dividends declared</t>
  </si>
  <si>
    <t>Commitments and Contingencies (Narrative) (Details) - USD ($) $ in Millions</t>
  </si>
  <si>
    <t>Financial Guarantee [Member]</t>
  </si>
  <si>
    <t>Loss Contingencies [Line Items]</t>
  </si>
  <si>
    <t>Letter of credit outstanding, amount</t>
  </si>
  <si>
    <t>Percent guarantee of unconsolidated affiliate debt</t>
  </si>
  <si>
    <t>50.00%</t>
  </si>
  <si>
    <t>KCSM [Member]</t>
  </si>
  <si>
    <t>Total period of time for payments due under railroad Concession to Mexican government</t>
  </si>
  <si>
    <t>50 years</t>
  </si>
  <si>
    <t>Percentage of gross revenue payable under railroad Concession to Mexican government</t>
  </si>
  <si>
    <t>1.25%</t>
  </si>
  <si>
    <t>KCSM [Member] | Materials and Other Expense [Member]</t>
  </si>
  <si>
    <t>Concession duty expense</t>
  </si>
  <si>
    <t>Panama Canal Railway Company [Member] | Financial Guarantee [Member] | 7.0% Senior Secured Notes due November 1, 2026 [Member]</t>
  </si>
  <si>
    <t>7.00%</t>
  </si>
  <si>
    <t>Nov. 1,
		2026</t>
  </si>
  <si>
    <t>Commitments and Contingencies Personal Injury Liability Activity (Details) - Personal Injury [Member] - USD ($) $ in Millions</t>
  </si>
  <si>
    <t>Personal Injury Liability Activity [Roll Forward]</t>
  </si>
  <si>
    <t>Balance at beginning of year</t>
  </si>
  <si>
    <t>Accruals</t>
  </si>
  <si>
    <t>Change in estimate</t>
  </si>
  <si>
    <t>Payments</t>
  </si>
  <si>
    <t>Balance at end of period</t>
  </si>
  <si>
    <t>Geographic Information (Information by Geographic Area) (Details) - USD ($) $ in Millions</t>
  </si>
  <si>
    <t>Revenues from External Customers and Long-Lived Assets [Line Items]</t>
  </si>
  <si>
    <t>UNITED STATES</t>
  </si>
  <si>
    <t>MEXICO</t>
  </si>
  <si>
    <t>Condensed Consolidating Financial Information (Narrative) (Details) - Senior Notes [Member] $ in Millions</t>
  </si>
  <si>
    <t>Condensed Consolidating Financial Information KCS [Member] | Floating Rate Senior Notes Due October 28, 2016 [Member]</t>
  </si>
  <si>
    <t>Outstanding principal amount of the Senior Notes</t>
  </si>
  <si>
    <t>Maturity date on Senior Notes</t>
  </si>
  <si>
    <t>Oct. 28,
		2016</t>
  </si>
  <si>
    <t>Condensed Consolidating Financial Information KCS [Member] | 2.35% Senior Notes Due May 15, 2020 [Member]</t>
  </si>
  <si>
    <t>Stated interest rate on Senior Notes</t>
  </si>
  <si>
    <t>May 15,
		2020</t>
  </si>
  <si>
    <t>Condensed Consolidating Financial Information KCS [Member] | 3.00% Senior Notes Due May 15, 2023 [Member]</t>
  </si>
  <si>
    <t>3.00%</t>
  </si>
  <si>
    <t>May 15,
		2023</t>
  </si>
  <si>
    <t>Condensed Consolidating Financial Information KCS [Member] | 3.85% Senior Notes Due November 15, 2023 [Member]</t>
  </si>
  <si>
    <t>Nov. 15,
		2023</t>
  </si>
  <si>
    <t>Condensed Consolidating Financial Information KCS [Member] | 3.125% Senior Notes Due June 1, 2026 [Member]</t>
  </si>
  <si>
    <t>Condensed Consolidating Financial Information KCS [Member] | 4.30% Senior Notes Due May 15, 2043 [Member]</t>
  </si>
  <si>
    <t>May 15,
		2043</t>
  </si>
  <si>
    <t>Condensed Consolidating Financial Information KCS [Member] | 4.95% Senior Notes Due August 15, 2045 [Member]</t>
  </si>
  <si>
    <t>Aug. 15,
		2045</t>
  </si>
  <si>
    <t>Condensed Consolidating Financial Information KCSR [Member] | 3.85% Senior Notes Due November 15, 2023 [Member]</t>
  </si>
  <si>
    <t>Condensed Consolidating Financial Information KCSR [Member] | 4.30% Senior Notes Due May 15, 2043 [Member]</t>
  </si>
  <si>
    <t>Condensed Consolidating Financial Information KCSR [Member] | 4.95% Senior Notes Due August 15, 2045 [Member]</t>
  </si>
  <si>
    <t>Condensed Consolidating Statements of Comprehensive Income (Details) - USD ($) $ in Millions</t>
  </si>
  <si>
    <t>Condensed Statements of Comprehensive Income [Line Items]</t>
  </si>
  <si>
    <t>Operating expenses</t>
  </si>
  <si>
    <t>Other income (expense), net</t>
  </si>
  <si>
    <t>Income tax expense (benefit)</t>
  </si>
  <si>
    <t>Condensed Consolidating Financial Information KCS [Member] | Consolidating Adjustments [Member]</t>
  </si>
  <si>
    <t>Condensed Consolidating Financial Information KCS [Member] | Parent [Member]</t>
  </si>
  <si>
    <t>Condensed Consolidating Financial Information KCS [Member] | Guarantor Subsidiaries [Member]</t>
  </si>
  <si>
    <t>Condensed Consolidating Financial Information KCS [Member] | Non-Guarantor Subsidiaries [Member]</t>
  </si>
  <si>
    <t>Condensed Consolidating Financial Information KCSR [Member] | Consolidating Adjustments [Member]</t>
  </si>
  <si>
    <t>Condensed Consolidating Financial Information KCSR [Member] | Parent [Member]</t>
  </si>
  <si>
    <t>Condensed Consolidating Financial Information KCSR [Member] | KCSR [Member]</t>
  </si>
  <si>
    <t>Condensed Consolidating Financial Information KCSR [Member] | Guarantor Subsidiaries [Member]</t>
  </si>
  <si>
    <t>Condensed Consolidating Financial Information KCSR [Member] | Non-Guarantor Subsidiaries [Member]</t>
  </si>
  <si>
    <t>Condensed Consolidating Balance Sheets (Details) - USD ($) $ in Millions</t>
  </si>
  <si>
    <t>Asset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Proceeds from repayment of loans to affiliates</t>
  </si>
  <si>
    <t>Loans to affiliates</t>
  </si>
  <si>
    <t>Contribution to consolidated affiliates</t>
  </si>
  <si>
    <t>Other investing activities</t>
  </si>
  <si>
    <t>Proceeds from loans from affiliates</t>
  </si>
  <si>
    <t>Repayment of loans from affiliates</t>
  </si>
  <si>
    <t>Contribution from affiliates</t>
  </si>
  <si>
    <t>Other financing activities</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MXN &quot;#,##0.0_);_(&quot;MXN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54480</v>
      </c>
    </row>
    <row spans="1:3" r="11">
      <c t="s" s="4" r="A11">
        <v>17</v>
      </c>
      <c t="s" s="4" r="B11">
        <v>18</v>
      </c>
    </row>
    <row spans="1:3" r="12">
      <c t="s" s="4" r="A12">
        <v>19</v>
      </c>
      <c t="s" s="4" r="B12">
        <v>20</v>
      </c>
    </row>
    <row spans="1:3" r="13">
      <c t="s" s="4" r="A13">
        <v>21</v>
      </c>
      <c t="n" s="6" r="C13">
        <v>107983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7</v>
      </c>
      <c t="s" s="2" r="B1">
        <v>1</v>
      </c>
    </row>
    <row spans="1:2" r="2">
      <c t="s" s="2" r="B2">
        <v>2</v>
      </c>
    </row>
    <row spans="1:2" r="3">
      <c t="s" s="3" r="A3">
        <v>165</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4" r="A3">
        <v>25</v>
      </c>
      <c t="n" s="7" r="B3">
        <v>568.5</v>
      </c>
      <c t="n" s="7" r="C3">
        <v>585.8</v>
      </c>
      <c t="n" s="7" r="D3">
        <v>1131.2</v>
      </c>
      <c t="n" s="7" r="E3">
        <v>1188.9</v>
      </c>
    </row>
    <row spans="1:5" r="4">
      <c t="s" s="3" r="A4">
        <v>26</v>
      </c>
    </row>
    <row spans="1:5" r="5">
      <c t="s" s="4" r="A5">
        <v>27</v>
      </c>
      <c t="n" s="6" r="B5">
        <v>109</v>
      </c>
      <c t="n" s="6" r="C5">
        <v>108</v>
      </c>
      <c t="n" s="8" r="D5">
        <v>219.1</v>
      </c>
      <c t="n" s="8" r="E5">
        <v>225.6</v>
      </c>
    </row>
    <row spans="1:5" r="6">
      <c t="s" s="4" r="A6">
        <v>28</v>
      </c>
      <c t="n" s="8" r="B6">
        <v>53.7</v>
      </c>
      <c t="n" s="6" r="C6">
        <v>57</v>
      </c>
      <c t="n" s="8" r="D6">
        <v>104.6</v>
      </c>
      <c t="n" s="8" r="E6">
        <v>115.1</v>
      </c>
    </row>
    <row spans="1:5" r="7">
      <c t="s" s="4" r="A7">
        <v>29</v>
      </c>
      <c t="n" s="8" r="B7">
        <v>61.6</v>
      </c>
      <c t="n" s="8" r="C7">
        <v>77.5</v>
      </c>
      <c t="n" s="8" r="D7">
        <v>118.4</v>
      </c>
      <c t="n" s="8" r="E7">
        <v>158.5</v>
      </c>
    </row>
    <row spans="1:5" r="8">
      <c t="s" s="4" r="A8">
        <v>30</v>
      </c>
      <c t="n" s="6" r="B8">
        <v>-34</v>
      </c>
      <c t="n" s="6" r="C8">
        <v>0</v>
      </c>
      <c t="n" s="6" r="D8">
        <v>-34</v>
      </c>
      <c t="n" s="6" r="E8">
        <v>0</v>
      </c>
    </row>
    <row spans="1:5" r="9">
      <c t="s" s="4" r="A9">
        <v>31</v>
      </c>
      <c t="n" s="8" r="B9">
        <v>27.2</v>
      </c>
      <c t="n" s="8" r="C9">
        <v>29.9</v>
      </c>
      <c t="n" s="8" r="D9">
        <v>53.9</v>
      </c>
      <c t="n" s="6" r="E9">
        <v>59</v>
      </c>
    </row>
    <row spans="1:5" r="10">
      <c t="s" s="4" r="A10">
        <v>32</v>
      </c>
      <c t="n" s="8" r="B10">
        <v>75.7</v>
      </c>
      <c t="n" s="8" r="C10">
        <v>70.8</v>
      </c>
      <c t="n" s="6" r="D10">
        <v>150</v>
      </c>
      <c t="n" s="8" r="E10">
        <v>139.3</v>
      </c>
    </row>
    <row spans="1:5" r="11">
      <c t="s" s="4" r="A11">
        <v>33</v>
      </c>
      <c t="n" s="8" r="B11">
        <v>55.4</v>
      </c>
      <c t="n" s="8" r="C11">
        <v>55.8</v>
      </c>
      <c t="n" s="8" r="D11">
        <v>111.4</v>
      </c>
      <c t="n" s="8" r="E11">
        <v>116.8</v>
      </c>
    </row>
    <row spans="1:5" r="12">
      <c t="s" s="4" r="A12">
        <v>34</v>
      </c>
      <c t="n" s="6" r="B12">
        <v>0</v>
      </c>
      <c t="n" s="6" r="C12">
        <v>0</v>
      </c>
      <c t="n" s="6" r="D12">
        <v>0</v>
      </c>
      <c t="n" s="8" r="E12">
        <v>9.6</v>
      </c>
    </row>
    <row spans="1:5" r="13">
      <c t="s" s="4" r="A13">
        <v>35</v>
      </c>
      <c t="n" s="8" r="B13">
        <v>348.6</v>
      </c>
      <c t="n" s="6" r="C13">
        <v>399</v>
      </c>
      <c t="n" s="8" r="D13">
        <v>723.4</v>
      </c>
      <c t="n" s="8" r="E13">
        <v>823.9</v>
      </c>
    </row>
    <row spans="1:5" r="14">
      <c t="s" s="4" r="A14">
        <v>36</v>
      </c>
      <c t="n" s="8" r="B14">
        <v>219.9</v>
      </c>
      <c t="n" s="8" r="C14">
        <v>186.8</v>
      </c>
      <c t="n" s="8" r="D14">
        <v>407.8</v>
      </c>
      <c t="n" s="6" r="E14">
        <v>365</v>
      </c>
    </row>
    <row spans="1:5" r="15">
      <c t="s" s="4" r="A15">
        <v>37</v>
      </c>
      <c t="n" s="6" r="B15">
        <v>3</v>
      </c>
      <c t="n" s="6" r="C15">
        <v>5</v>
      </c>
      <c t="n" s="8" r="D15">
        <v>6.9</v>
      </c>
      <c t="n" s="8" r="E15">
        <v>9.4</v>
      </c>
    </row>
    <row spans="1:5" r="16">
      <c t="s" s="4" r="A16">
        <v>38</v>
      </c>
      <c t="n" s="8" r="B16">
        <v>-24.4</v>
      </c>
      <c t="n" s="8" r="C16">
        <v>-17.7</v>
      </c>
      <c t="n" s="6" r="D16">
        <v>-48</v>
      </c>
      <c t="n" s="8" r="E16">
        <v>-36.3</v>
      </c>
    </row>
    <row spans="1:5" r="17">
      <c t="s" s="4" r="A17">
        <v>39</v>
      </c>
      <c t="n" s="6" r="B17">
        <v>-24</v>
      </c>
      <c t="n" s="8" r="C17">
        <v>-10.5</v>
      </c>
      <c t="n" s="8" r="D17">
        <v>-27.5</v>
      </c>
      <c t="n" s="8" r="E17">
        <v>-22.1</v>
      </c>
    </row>
    <row spans="1:5" r="18">
      <c t="s" s="4" r="A18">
        <v>40</v>
      </c>
      <c t="n" s="8" r="B18">
        <v>-0.7</v>
      </c>
      <c t="n" s="8" r="C18">
        <v>-1.2</v>
      </c>
      <c t="n" s="8" r="D18">
        <v>-0.5</v>
      </c>
      <c t="n" s="6" r="E18">
        <v>-2</v>
      </c>
    </row>
    <row spans="1:5" r="19">
      <c t="s" s="4" r="A19">
        <v>41</v>
      </c>
      <c t="n" s="8" r="B19">
        <v>173.8</v>
      </c>
      <c t="n" s="8" r="C19">
        <v>162.4</v>
      </c>
      <c t="n" s="8" r="D19">
        <v>338.7</v>
      </c>
      <c t="n" s="6" r="E19">
        <v>314</v>
      </c>
    </row>
    <row spans="1:5" r="20">
      <c t="s" s="4" r="A20">
        <v>42</v>
      </c>
      <c t="n" s="8" r="B20">
        <v>53.3</v>
      </c>
      <c t="n" s="8" r="C20">
        <v>50.2</v>
      </c>
      <c t="n" s="8" r="D20">
        <v>110.1</v>
      </c>
      <c t="n" s="8" r="E20">
        <v>100.6</v>
      </c>
    </row>
    <row spans="1:5" r="21">
      <c t="s" s="4" r="A21">
        <v>43</v>
      </c>
      <c t="n" s="8" r="B21">
        <v>120.5</v>
      </c>
      <c t="n" s="8" r="C21">
        <v>112.2</v>
      </c>
      <c t="n" s="8" r="D21">
        <v>228.6</v>
      </c>
      <c t="n" s="8" r="E21">
        <v>213.4</v>
      </c>
    </row>
    <row spans="1:5" r="22">
      <c t="s" s="4" r="A22">
        <v>44</v>
      </c>
      <c t="n" s="8" r="B22">
        <v>0.4</v>
      </c>
      <c t="n" s="8" r="C22">
        <v>0.4</v>
      </c>
      <c t="n" s="8" r="D22">
        <v>0.7</v>
      </c>
      <c t="n" s="8" r="E22">
        <v>0.8</v>
      </c>
    </row>
    <row spans="1:5" r="23">
      <c t="s" s="4" r="A23">
        <v>45</v>
      </c>
      <c t="n" s="8" r="B23">
        <v>120.1</v>
      </c>
      <c t="n" s="8" r="C23">
        <v>111.8</v>
      </c>
      <c t="n" s="8" r="D23">
        <v>227.9</v>
      </c>
      <c t="n" s="8" r="E23">
        <v>212.6</v>
      </c>
    </row>
    <row spans="1:5" r="24">
      <c t="s" s="4" r="A24">
        <v>46</v>
      </c>
      <c t="n" s="6" r="B24">
        <v>0</v>
      </c>
      <c t="n" s="6" r="C24">
        <v>0</v>
      </c>
      <c t="n" s="8" r="D24">
        <v>0.1</v>
      </c>
      <c t="n" s="8" r="E24">
        <v>0.1</v>
      </c>
    </row>
    <row spans="1:5" r="25">
      <c t="s" s="4" r="A25">
        <v>47</v>
      </c>
      <c t="n" s="7" r="B25">
        <v>120.1</v>
      </c>
      <c t="n" s="7" r="C25">
        <v>111.8</v>
      </c>
      <c t="n" s="7" r="D25">
        <v>227.8</v>
      </c>
      <c t="n" s="7" r="E25">
        <v>212.5</v>
      </c>
    </row>
    <row spans="1:5" r="26">
      <c t="s" s="3" r="A26">
        <v>48</v>
      </c>
    </row>
    <row spans="1:5" r="27">
      <c t="s" s="4" r="A27">
        <v>49</v>
      </c>
      <c t="n" s="9" r="B27">
        <v>1.12</v>
      </c>
      <c t="n" s="9" r="C27">
        <v>1.01</v>
      </c>
      <c t="n" s="9" r="D27">
        <v>2.11</v>
      </c>
      <c t="n" s="9" r="E27">
        <v>1.93</v>
      </c>
    </row>
    <row spans="1:5" r="28">
      <c t="s" s="4" r="A28">
        <v>50</v>
      </c>
      <c t="n" s="9" r="B28">
        <v>1.11</v>
      </c>
      <c t="n" s="9" r="C28">
        <v>1.01</v>
      </c>
      <c t="n" s="9" r="D28">
        <v>2.11</v>
      </c>
      <c t="n" s="9" r="E28">
        <v>1.92</v>
      </c>
    </row>
    <row spans="1:5" r="29">
      <c t="s" s="3" r="A29">
        <v>51</v>
      </c>
    </row>
    <row spans="1:5" r="30">
      <c t="s" s="4" r="A30">
        <v>52</v>
      </c>
      <c t="n" s="6" r="B30">
        <v>107720</v>
      </c>
      <c t="n" s="6" r="C30">
        <v>110334</v>
      </c>
      <c t="n" s="6" r="D30">
        <v>107891</v>
      </c>
      <c t="n" s="6" r="E30">
        <v>110322</v>
      </c>
    </row>
    <row spans="1:5" r="31">
      <c t="s" s="4" r="A31">
        <v>53</v>
      </c>
      <c t="n" s="6" r="B31">
        <v>187</v>
      </c>
      <c t="n" s="6" r="C31">
        <v>181</v>
      </c>
      <c t="n" s="6" r="D31">
        <v>203</v>
      </c>
      <c t="n" s="6" r="E31">
        <v>200</v>
      </c>
    </row>
    <row spans="1:5" r="32">
      <c t="s" s="4" r="A32">
        <v>54</v>
      </c>
      <c t="n" s="6" r="B32">
        <v>107907</v>
      </c>
      <c t="n" s="6" r="C32">
        <v>110515</v>
      </c>
      <c t="n" s="6" r="D32">
        <v>108094</v>
      </c>
      <c t="n" s="6" r="E32">
        <v>1105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3</v>
      </c>
    </row>
    <row spans="1:2" r="4">
      <c t="s" s="4" r="A4">
        <v>182</v>
      </c>
      <c t="s" s="4" r="B4">
        <v>183</v>
      </c>
    </row>
    <row spans="1:2" r="5">
      <c t="s" s="4" r="A5">
        <v>184</v>
      </c>
      <c t="s" s="4" r="B5">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6</v>
      </c>
      <c t="s" s="2" r="B1">
        <v>1</v>
      </c>
    </row>
    <row spans="1:2" r="2">
      <c t="s" s="2" r="B2">
        <v>2</v>
      </c>
    </row>
    <row spans="1:2" r="3">
      <c t="s" s="3" r="A3">
        <v>156</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62</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65</v>
      </c>
    </row>
    <row spans="1:2" r="4">
      <c t="s" s="4" r="A4">
        <v>195</v>
      </c>
      <c t="s" s="4" r="B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70</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3" r="A3">
        <v>173</v>
      </c>
    </row>
    <row spans="1:2" r="4">
      <c t="s" s="4" r="A4">
        <v>203</v>
      </c>
      <c t="s" s="4"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76</v>
      </c>
    </row>
    <row spans="1:2" r="4">
      <c t="s" s="4" r="A4">
        <v>206</v>
      </c>
      <c t="s" s="4"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t="s" s="1" r="A1">
        <v>208</v>
      </c>
      <c t="s" s="2" r="B1">
        <v>1</v>
      </c>
    </row>
    <row spans="1:2" r="2">
      <c t="s" s="2" r="B2">
        <v>2</v>
      </c>
    </row>
    <row spans="1:2" r="3">
      <c t="s" s="4" r="A3">
        <v>209</v>
      </c>
    </row>
    <row spans="1:2" r="4">
      <c t="s" s="3" r="A4">
        <v>210</v>
      </c>
    </row>
    <row spans="1:2" r="5">
      <c t="s" s="4" r="A5">
        <v>211</v>
      </c>
      <c t="s" s="4" r="B5">
        <v>212</v>
      </c>
    </row>
    <row spans="1:2" r="6">
      <c t="s" s="4" r="A6">
        <v>213</v>
      </c>
      <c t="s" s="4" r="B6">
        <v>214</v>
      </c>
    </row>
    <row spans="1:2" r="7">
      <c t="s" s="4" r="A7">
        <v>215</v>
      </c>
      <c t="s" s="4" r="B7">
        <v>216</v>
      </c>
    </row>
    <row spans="1:2" r="8">
      <c t="s" s="4" r="A8">
        <v>217</v>
      </c>
    </row>
    <row spans="1:2" r="9">
      <c t="s" s="3" r="A9">
        <v>210</v>
      </c>
    </row>
    <row spans="1:2" r="10">
      <c t="s" s="4" r="A10">
        <v>211</v>
      </c>
      <c t="s" s="4" r="B10">
        <v>218</v>
      </c>
    </row>
    <row spans="1:2" r="11">
      <c t="s" s="4" r="A11">
        <v>213</v>
      </c>
      <c t="s" s="4" r="B11">
        <v>219</v>
      </c>
    </row>
    <row spans="1:2" r="12">
      <c t="s" s="4" r="A12">
        <v>215</v>
      </c>
      <c t="s" s="4" r="B12">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v>
      </c>
      <c t="s" s="2" r="B1">
        <v>23</v>
      </c>
      <c t="s" s="2" r="D1">
        <v>1</v>
      </c>
    </row>
    <row spans="1:5" r="2">
      <c t="s" s="2" r="B2">
        <v>2</v>
      </c>
      <c t="s" s="2" r="C2">
        <v>24</v>
      </c>
      <c t="s" s="2" r="D2">
        <v>2</v>
      </c>
      <c t="s" s="2" r="E2">
        <v>24</v>
      </c>
    </row>
    <row spans="1:5" r="3">
      <c t="s" s="4" r="A3">
        <v>43</v>
      </c>
      <c t="n" s="7" r="B3">
        <v>120.5</v>
      </c>
      <c t="n" s="7" r="C3">
        <v>112.2</v>
      </c>
      <c t="n" s="7" r="D3">
        <v>228.6</v>
      </c>
      <c t="n" s="7" r="E3">
        <v>213.4</v>
      </c>
    </row>
    <row spans="1:5" r="4">
      <c t="s" s="3" r="A4">
        <v>56</v>
      </c>
    </row>
    <row spans="1:5" r="5">
      <c t="s" s="4" r="A5">
        <v>57</v>
      </c>
      <c t="n" s="6" r="B5">
        <v>0</v>
      </c>
      <c t="n" s="6" r="C5">
        <v>0</v>
      </c>
      <c t="n" s="6" r="D5">
        <v>0</v>
      </c>
      <c t="n" s="8" r="E5">
        <v>-0.1</v>
      </c>
    </row>
    <row spans="1:5" r="6">
      <c t="s" s="4" r="A6">
        <v>58</v>
      </c>
      <c t="n" s="8" r="B6">
        <v>-0.6</v>
      </c>
      <c t="n" s="8" r="C6">
        <v>-0.2</v>
      </c>
      <c t="n" s="8" r="D6">
        <v>-0.7</v>
      </c>
      <c t="n" s="8" r="E6">
        <v>-0.5</v>
      </c>
    </row>
    <row spans="1:5" r="7">
      <c t="s" s="4" r="A7">
        <v>59</v>
      </c>
      <c t="n" s="8" r="B7">
        <v>-0.6</v>
      </c>
      <c t="n" s="8" r="C7">
        <v>-0.2</v>
      </c>
      <c t="n" s="8" r="D7">
        <v>-0.7</v>
      </c>
      <c t="n" s="8" r="E7">
        <v>-0.6</v>
      </c>
    </row>
    <row spans="1:5" r="8">
      <c t="s" s="4" r="A8">
        <v>60</v>
      </c>
      <c t="n" s="8" r="B8">
        <v>119.9</v>
      </c>
      <c t="n" s="6" r="C8">
        <v>112</v>
      </c>
      <c t="n" s="8" r="D8">
        <v>227.9</v>
      </c>
      <c t="n" s="8" r="E8">
        <v>212.8</v>
      </c>
    </row>
    <row spans="1:5" r="9">
      <c t="s" s="4" r="A9">
        <v>61</v>
      </c>
      <c t="n" s="8" r="B9">
        <v>0.4</v>
      </c>
      <c t="n" s="8" r="C9">
        <v>0.4</v>
      </c>
      <c t="n" s="8" r="D9">
        <v>0.7</v>
      </c>
      <c t="n" s="8" r="E9">
        <v>0.8</v>
      </c>
    </row>
    <row spans="1:5" r="10">
      <c t="s" s="4" r="A10">
        <v>62</v>
      </c>
      <c t="n" s="7" r="B10">
        <v>119.5</v>
      </c>
      <c t="n" s="7" r="C10">
        <v>111.6</v>
      </c>
      <c t="n" s="7" r="D10">
        <v>227.2</v>
      </c>
      <c t="n" s="10" r="E10">
        <v>2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21</v>
      </c>
      <c t="s" s="2" r="B1">
        <v>23</v>
      </c>
      <c t="s" s="2" r="D1">
        <v>1</v>
      </c>
    </row>
    <row spans="1:5" r="2">
      <c t="s" s="2" r="B2">
        <v>2</v>
      </c>
      <c t="s" s="2" r="C2">
        <v>24</v>
      </c>
      <c t="s" s="2" r="D2">
        <v>2</v>
      </c>
      <c t="s" s="2" r="E2">
        <v>24</v>
      </c>
    </row>
    <row spans="1:5" r="3">
      <c t="s" s="3" r="A3">
        <v>222</v>
      </c>
    </row>
    <row spans="1:5" r="4">
      <c t="s" s="4" r="A4">
        <v>223</v>
      </c>
      <c t="n" s="10" r="B4">
        <v>34</v>
      </c>
      <c t="n" s="10" r="C4">
        <v>0</v>
      </c>
      <c t="n" s="10" r="D4">
        <v>34</v>
      </c>
      <c t="n" s="10" r="E4">
        <v>0</v>
      </c>
    </row>
    <row spans="1:5" r="5">
      <c t="s" s="4" r="A5">
        <v>224</v>
      </c>
    </row>
    <row spans="1:5" r="6">
      <c t="s" s="3" r="A6">
        <v>222</v>
      </c>
    </row>
    <row spans="1:5" r="7">
      <c t="s" s="4" r="A7">
        <v>223</v>
      </c>
      <c t="n" s="10" r="B7">
        <v>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25</v>
      </c>
      <c t="s" s="2" r="B1">
        <v>226</v>
      </c>
    </row>
    <row spans="1:2" r="2">
      <c t="s" s="4" r="A2">
        <v>227</v>
      </c>
    </row>
    <row spans="1:2" r="3">
      <c t="s" s="3" r="A3">
        <v>228</v>
      </c>
    </row>
    <row spans="1:2" r="4">
      <c t="s" s="4" r="A4">
        <v>229</v>
      </c>
      <c t="n" s="10" r="B4">
        <v>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0</v>
      </c>
      <c t="s" s="2" r="B1">
        <v>23</v>
      </c>
      <c t="s" s="2" r="D1">
        <v>1</v>
      </c>
    </row>
    <row spans="1:5" r="2">
      <c t="s" s="2" r="B2">
        <v>2</v>
      </c>
      <c t="s" s="2" r="C2">
        <v>24</v>
      </c>
      <c t="s" s="2" r="D2">
        <v>2</v>
      </c>
      <c t="s" s="2" r="E2">
        <v>24</v>
      </c>
    </row>
    <row spans="1:5" r="3">
      <c t="s" s="3" r="A3">
        <v>231</v>
      </c>
    </row>
    <row spans="1:5" r="4">
      <c t="s" s="4" r="A4">
        <v>232</v>
      </c>
      <c t="n" s="7" r="B4">
        <v>120.1</v>
      </c>
      <c t="n" s="7" r="C4">
        <v>111.8</v>
      </c>
      <c t="n" s="7" r="D4">
        <v>227.8</v>
      </c>
      <c t="n" s="7" r="E4">
        <v>212.5</v>
      </c>
    </row>
    <row spans="1:5" r="5">
      <c t="s" s="4" r="A5">
        <v>233</v>
      </c>
      <c t="n" s="7" r="B5">
        <v>120.1</v>
      </c>
      <c t="n" s="7" r="C5">
        <v>111.8</v>
      </c>
      <c t="n" s="7" r="D5">
        <v>227.8</v>
      </c>
      <c t="n" s="7" r="E5">
        <v>212.5</v>
      </c>
    </row>
    <row spans="1:5" r="6">
      <c t="s" s="3" r="A6">
        <v>234</v>
      </c>
    </row>
    <row spans="1:5" r="7">
      <c t="s" s="4" r="A7">
        <v>235</v>
      </c>
      <c t="n" s="6" r="B7">
        <v>107720</v>
      </c>
      <c t="n" s="6" r="C7">
        <v>110334</v>
      </c>
      <c t="n" s="6" r="D7">
        <v>107891</v>
      </c>
      <c t="n" s="6" r="E7">
        <v>110322</v>
      </c>
    </row>
    <row spans="1:5" r="8">
      <c t="s" s="4" r="A8">
        <v>236</v>
      </c>
      <c t="n" s="6" r="B8">
        <v>187</v>
      </c>
      <c t="n" s="6" r="C8">
        <v>181</v>
      </c>
      <c t="n" s="6" r="D8">
        <v>203</v>
      </c>
      <c t="n" s="6" r="E8">
        <v>200</v>
      </c>
    </row>
    <row spans="1:5" r="9">
      <c t="s" s="4" r="A9">
        <v>54</v>
      </c>
      <c t="n" s="6" r="B9">
        <v>107907</v>
      </c>
      <c t="n" s="6" r="C9">
        <v>110515</v>
      </c>
      <c t="n" s="6" r="D9">
        <v>108094</v>
      </c>
      <c t="n" s="6" r="E9">
        <v>110522</v>
      </c>
    </row>
    <row spans="1:5" r="10">
      <c t="s" s="3" r="A10">
        <v>153</v>
      </c>
    </row>
    <row spans="1:5" r="11">
      <c t="s" s="4" r="A11">
        <v>49</v>
      </c>
      <c t="n" s="9" r="B11">
        <v>1.12</v>
      </c>
      <c t="n" s="9" r="C11">
        <v>1.01</v>
      </c>
      <c t="n" s="9" r="D11">
        <v>2.11</v>
      </c>
      <c t="n" s="9" r="E11">
        <v>1.93</v>
      </c>
    </row>
    <row spans="1:5" r="12">
      <c t="s" s="4" r="A12">
        <v>50</v>
      </c>
      <c t="n" s="9" r="B12">
        <v>1.11</v>
      </c>
      <c t="n" s="9" r="C12">
        <v>1.01</v>
      </c>
      <c t="n" s="9" r="D12">
        <v>2.11</v>
      </c>
      <c t="n" s="9" r="E12">
        <v>1.92</v>
      </c>
    </row>
    <row spans="1:5" r="13">
      <c t="s" s="4" r="A13">
        <v>237</v>
      </c>
    </row>
    <row spans="1:5" r="14">
      <c t="s" s="3" r="A14">
        <v>238</v>
      </c>
    </row>
    <row spans="1:5" r="15">
      <c t="s" s="4" r="A15">
        <v>239</v>
      </c>
      <c t="n" s="6" r="B15">
        <v>48</v>
      </c>
      <c t="n" s="6" r="C15">
        <v>125</v>
      </c>
      <c t="n" s="6" r="D15">
        <v>185</v>
      </c>
      <c t="n" s="6" r="E15">
        <v>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67</v>
      </c>
    </row>
    <row spans="1:3" r="2">
      <c t="s" s="3" r="A2">
        <v>241</v>
      </c>
    </row>
    <row spans="1:3" r="3">
      <c t="s" s="4" r="A3">
        <v>242</v>
      </c>
      <c t="n" s="7" r="B3">
        <v>10081.2</v>
      </c>
      <c t="n" s="7" r="C3">
        <v>9813.700000000001</v>
      </c>
    </row>
    <row spans="1:3" r="4">
      <c t="s" s="4" r="A4">
        <v>243</v>
      </c>
      <c t="n" s="8" r="B4">
        <v>2233.4</v>
      </c>
      <c t="n" s="8" r="C4">
        <v>2108.3</v>
      </c>
    </row>
    <row spans="1:3" r="5">
      <c t="s" s="4" r="A5">
        <v>75</v>
      </c>
      <c t="n" s="8" r="B5">
        <v>7847.8</v>
      </c>
      <c t="n" s="8" r="C5">
        <v>7705.4</v>
      </c>
    </row>
    <row spans="1:3" r="6">
      <c t="s" s="4" r="A6">
        <v>244</v>
      </c>
      <c t="n" s="6" r="B6">
        <v>573</v>
      </c>
      <c t="n" s="6" r="C6">
        <v>538</v>
      </c>
    </row>
    <row spans="1:3" r="7">
      <c t="s" s="4" r="A7">
        <v>245</v>
      </c>
      <c t="n" s="8" r="B7">
        <v>2110.9</v>
      </c>
      <c t="n" s="8" r="C7">
        <v>2070.5</v>
      </c>
    </row>
    <row spans="1:3" r="8">
      <c t="s" s="4" r="A8">
        <v>246</v>
      </c>
    </row>
    <row spans="1:3" r="9">
      <c t="s" s="3" r="A9">
        <v>241</v>
      </c>
    </row>
    <row spans="1:3" r="10">
      <c t="s" s="4" r="A10">
        <v>242</v>
      </c>
      <c t="n" s="8" r="B10">
        <v>217.2</v>
      </c>
      <c t="n" s="8" r="C10">
        <v>218.1</v>
      </c>
    </row>
    <row spans="1:3" r="11">
      <c t="s" s="4" r="A11">
        <v>247</v>
      </c>
    </row>
    <row spans="1:3" r="12">
      <c t="s" s="3" r="A12">
        <v>241</v>
      </c>
    </row>
    <row spans="1:3" r="13">
      <c t="s" s="4" r="A13">
        <v>242</v>
      </c>
      <c t="n" s="8" r="B13">
        <v>141.2</v>
      </c>
      <c t="n" s="8" r="C13">
        <v>141.2</v>
      </c>
    </row>
    <row spans="1:3" r="14">
      <c t="s" s="4" r="A14">
        <v>248</v>
      </c>
    </row>
    <row spans="1:3" r="15">
      <c t="s" s="3" r="A15">
        <v>241</v>
      </c>
    </row>
    <row spans="1:3" r="16">
      <c t="s" s="4" r="A16">
        <v>242</v>
      </c>
      <c t="n" s="6" r="B16">
        <v>7015</v>
      </c>
      <c t="n" s="8" r="C16">
        <v>6784.3</v>
      </c>
    </row>
    <row spans="1:3" r="17">
      <c t="s" s="4" r="A17">
        <v>249</v>
      </c>
    </row>
    <row spans="1:3" r="18">
      <c t="s" s="3" r="A18">
        <v>241</v>
      </c>
    </row>
    <row spans="1:3" r="19">
      <c t="s" s="4" r="A19">
        <v>242</v>
      </c>
      <c t="n" s="8" r="B19">
        <v>2354.8</v>
      </c>
      <c t="n" s="8" r="C19">
        <v>2326.1</v>
      </c>
    </row>
    <row spans="1:3" r="20">
      <c t="s" s="4" r="A20">
        <v>250</v>
      </c>
    </row>
    <row spans="1:3" r="21">
      <c t="s" s="3" r="A21">
        <v>241</v>
      </c>
    </row>
    <row spans="1:3" r="22">
      <c t="s" s="4" r="A22">
        <v>242</v>
      </c>
      <c t="n" s="8" r="B22">
        <v>163.6</v>
      </c>
      <c t="n" s="8" r="C22">
        <v>159.3</v>
      </c>
    </row>
    <row spans="1:3" r="23">
      <c t="s" s="4" r="A23">
        <v>251</v>
      </c>
    </row>
    <row spans="1:3" r="24">
      <c t="s" s="3" r="A24">
        <v>241</v>
      </c>
    </row>
    <row spans="1:3" r="25">
      <c t="s" s="4" r="A25">
        <v>242</v>
      </c>
      <c t="n" s="7" r="B25">
        <v>189.4</v>
      </c>
      <c t="n" s="7" r="C25">
        <v>18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2</v>
      </c>
      <c t="s" s="2" r="B1">
        <v>2</v>
      </c>
      <c t="s" s="2" r="C1">
        <v>67</v>
      </c>
    </row>
    <row spans="1:3" r="2">
      <c t="s" s="3" r="A2">
        <v>253</v>
      </c>
    </row>
    <row spans="1:3" r="3">
      <c t="s" s="4" r="A3">
        <v>254</v>
      </c>
      <c t="n" s="7" r="B3">
        <v>2557.3</v>
      </c>
      <c t="n" s="7" r="C3">
        <v>2321.1</v>
      </c>
    </row>
    <row spans="1:3" r="4">
      <c t="s" s="4" r="A4">
        <v>255</v>
      </c>
    </row>
    <row spans="1:3" r="5">
      <c t="s" s="3" r="A5">
        <v>253</v>
      </c>
    </row>
    <row spans="1:3" r="6">
      <c t="s" s="4" r="A6">
        <v>256</v>
      </c>
      <c t="n" s="8" r="B6">
        <v>2697.8</v>
      </c>
      <c t="n" s="8" r="C6">
        <v>2287.5</v>
      </c>
    </row>
    <row spans="1:3" r="7">
      <c t="s" s="4" r="A7">
        <v>257</v>
      </c>
    </row>
    <row spans="1:3" r="8">
      <c t="s" s="3" r="A8">
        <v>253</v>
      </c>
    </row>
    <row spans="1:3" r="9">
      <c t="s" s="4" r="A9">
        <v>258</v>
      </c>
      <c t="n" s="7" r="B9">
        <v>7.3</v>
      </c>
      <c t="n" s="10" r="C9">
        <v>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4"/>
    <col customWidth="1" max="6" min="6" width="21"/>
    <col customWidth="1" max="7" min="7" width="28"/>
    <col customWidth="1" max="8" min="8" width="28"/>
    <col customWidth="1" max="9" min="9" width="24"/>
    <col customWidth="1" max="10" min="10" width="28"/>
    <col customWidth="1" max="11" min="11" width="28"/>
  </cols>
  <sheetData>
    <row spans="1:11" r="1">
      <c t="s" s="1" r="A1">
        <v>259</v>
      </c>
      <c t="s" s="2" r="B1">
        <v>260</v>
      </c>
      <c t="s" s="2" r="D1">
        <v>23</v>
      </c>
      <c t="n" r="I1"/>
    </row>
    <row spans="1:11" r="2">
      <c t="s" s="2" r="B2">
        <v>261</v>
      </c>
      <c t="s" s="2" r="C2">
        <v>262</v>
      </c>
      <c t="s" s="2" r="D2">
        <v>263</v>
      </c>
      <c t="s" s="2" r="E2">
        <v>264</v>
      </c>
      <c t="s" s="2" r="F2">
        <v>226</v>
      </c>
      <c t="s" s="2" r="G2">
        <v>265</v>
      </c>
      <c t="s" s="2" r="H2">
        <v>266</v>
      </c>
      <c t="s" s="2" r="I2">
        <v>267</v>
      </c>
      <c t="s" s="2" r="J2">
        <v>268</v>
      </c>
      <c t="s" s="2" r="K2">
        <v>269</v>
      </c>
    </row>
    <row spans="1:11" r="3">
      <c t="s" s="4" r="A3">
        <v>270</v>
      </c>
    </row>
    <row spans="1:11" r="4">
      <c t="s" s="3" r="A4">
        <v>271</v>
      </c>
    </row>
    <row spans="1:11" r="5">
      <c t="s" s="4" r="A5">
        <v>272</v>
      </c>
      <c t="n" s="11" r="E5">
        <v>4480.4</v>
      </c>
      <c t="n" s="10" r="H5">
        <v>400</v>
      </c>
      <c t="n" s="10" r="K5">
        <v>300</v>
      </c>
    </row>
    <row spans="1:11" r="6">
      <c t="s" s="4" r="A6">
        <v>273</v>
      </c>
      <c t="s" s="4" r="E6">
        <v>274</v>
      </c>
    </row>
    <row spans="1:11" r="7">
      <c t="s" s="4" r="A7">
        <v>275</v>
      </c>
      <c t="n" s="12" r="E7">
        <v>14.93</v>
      </c>
      <c t="n" s="12" r="K7">
        <v>14.93</v>
      </c>
    </row>
    <row spans="1:11" r="8">
      <c t="s" s="4" r="A8">
        <v>276</v>
      </c>
    </row>
    <row spans="1:11" r="9">
      <c t="s" s="3" r="A9">
        <v>271</v>
      </c>
    </row>
    <row spans="1:11" r="10">
      <c t="s" s="4" r="A10">
        <v>272</v>
      </c>
      <c t="n" s="11" r="D10">
        <v>1057.3</v>
      </c>
      <c t="n" s="10" r="H10">
        <v>60</v>
      </c>
    </row>
    <row spans="1:11" r="11">
      <c t="s" s="4" r="A11">
        <v>273</v>
      </c>
      <c t="s" s="4" r="D11">
        <v>277</v>
      </c>
    </row>
    <row spans="1:11" r="12">
      <c t="s" s="4" r="A12">
        <v>275</v>
      </c>
      <c t="n" s="12" r="D12">
        <v>17.62</v>
      </c>
      <c t="n" s="12" r="H12">
        <v>17.62</v>
      </c>
    </row>
    <row spans="1:11" r="13">
      <c t="s" s="4" r="A13">
        <v>278</v>
      </c>
    </row>
    <row spans="1:11" r="14">
      <c t="s" s="3" r="A14">
        <v>271</v>
      </c>
    </row>
    <row spans="1:11" r="15">
      <c t="s" s="4" r="A15">
        <v>272</v>
      </c>
      <c t="n" s="11" r="B15">
        <v>1057.3</v>
      </c>
      <c t="n" s="7" r="G15">
        <v>60.7</v>
      </c>
      <c t="n" s="11" r="I15">
        <v>4480.4</v>
      </c>
      <c t="n" s="10" r="J15">
        <v>251</v>
      </c>
    </row>
    <row spans="1:11" r="16">
      <c t="s" s="4" r="A16">
        <v>273</v>
      </c>
      <c t="s" s="4" r="B16">
        <v>277</v>
      </c>
      <c t="s" s="4" r="C16">
        <v>274</v>
      </c>
    </row>
    <row spans="1:11" r="17">
      <c t="s" s="4" r="A17">
        <v>275</v>
      </c>
      <c t="n" s="12" r="B17">
        <v>17.41</v>
      </c>
      <c t="n" s="12" r="G17">
        <v>17.41</v>
      </c>
      <c t="n" s="12" r="I17">
        <v>17.85</v>
      </c>
      <c t="n" s="12" r="J17">
        <v>17.85</v>
      </c>
    </row>
    <row spans="1:11" r="18">
      <c t="s" s="4" r="A18">
        <v>279</v>
      </c>
    </row>
    <row spans="1:11" r="19">
      <c t="s" s="3" r="A19">
        <v>271</v>
      </c>
    </row>
    <row spans="1:11" r="20">
      <c t="s" s="4" r="A20">
        <v>280</v>
      </c>
      <c t="n" s="11" r="D20">
        <v>6207.7</v>
      </c>
    </row>
    <row spans="1:11" r="21">
      <c t="s" s="4" r="A21">
        <v>273</v>
      </c>
      <c t="s" s="4" r="D21">
        <v>281</v>
      </c>
    </row>
    <row spans="1:11" r="22">
      <c t="s" s="4" r="A22">
        <v>275</v>
      </c>
      <c t="n" s="12" r="D22">
        <v>18.26</v>
      </c>
      <c t="n" s="12" r="H22">
        <v>18.26</v>
      </c>
    </row>
    <row spans="1:11" r="23">
      <c t="s" s="4" r="A23">
        <v>282</v>
      </c>
    </row>
    <row spans="1:11" r="24">
      <c t="s" s="3" r="A24">
        <v>271</v>
      </c>
    </row>
    <row spans="1:11" r="25">
      <c t="s" s="4" r="A25">
        <v>283</v>
      </c>
      <c t="n" s="10" r="F25">
        <v>0</v>
      </c>
    </row>
    <row spans="1:11" r="26">
      <c t="s" s="4" r="A26">
        <v>284</v>
      </c>
    </row>
    <row spans="1:11" r="27">
      <c t="s" s="3" r="A27">
        <v>271</v>
      </c>
    </row>
    <row spans="1:11" r="28">
      <c t="s" s="4" r="A28">
        <v>283</v>
      </c>
      <c t="n" s="10" r="J28">
        <v>80</v>
      </c>
    </row>
    <row spans="1:11" r="29">
      <c t="s" s="4" r="A29">
        <v>285</v>
      </c>
    </row>
    <row spans="1:11" r="30">
      <c t="s" s="3" r="A30">
        <v>271</v>
      </c>
    </row>
    <row spans="1:11" r="31">
      <c t="s" s="4" r="A31">
        <v>286</v>
      </c>
      <c t="n" s="7" r="C31">
        <v>10.1</v>
      </c>
    </row>
  </sheetData>
  <mergeCells count="4">
    <mergeCell ref="A1:A2"/>
    <mergeCell ref="B1:C1"/>
    <mergeCell ref="D1:E1"/>
    <mergeCell ref="I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67</v>
      </c>
    </row>
    <row spans="1:3" r="2">
      <c t="s" s="3" r="A2">
        <v>288</v>
      </c>
    </row>
    <row spans="1:3" r="3">
      <c t="s" s="4" r="A3">
        <v>289</v>
      </c>
      <c t="n" s="7" r="B3">
        <v>7.3</v>
      </c>
      <c t="n" s="10" r="C3">
        <v>46</v>
      </c>
    </row>
    <row spans="1:3" r="4">
      <c t="s" s="4" r="A4">
        <v>290</v>
      </c>
    </row>
    <row spans="1:3" r="5">
      <c t="s" s="3" r="A5">
        <v>288</v>
      </c>
    </row>
    <row spans="1:3" r="6">
      <c t="s" s="4" r="A6">
        <v>289</v>
      </c>
      <c t="n" s="8" r="B6">
        <v>7.3</v>
      </c>
      <c t="n" s="8" r="C6">
        <v>39.8</v>
      </c>
    </row>
    <row spans="1:3" r="7">
      <c t="s" s="4" r="A7">
        <v>291</v>
      </c>
    </row>
    <row spans="1:3" r="8">
      <c t="s" s="3" r="A8">
        <v>288</v>
      </c>
    </row>
    <row spans="1:3" r="9">
      <c t="s" s="4" r="A9">
        <v>289</v>
      </c>
      <c t="n" s="10" r="B9">
        <v>0</v>
      </c>
      <c t="n" s="7" r="C9">
        <v>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23</v>
      </c>
      <c t="s" s="2" r="D1">
        <v>1</v>
      </c>
    </row>
    <row spans="1:5" r="2">
      <c t="s" s="2" r="B2">
        <v>2</v>
      </c>
      <c t="s" s="2" r="C2">
        <v>24</v>
      </c>
      <c t="s" s="2" r="D2">
        <v>2</v>
      </c>
      <c t="s" s="2" r="E2">
        <v>24</v>
      </c>
    </row>
    <row spans="1:5" r="3">
      <c t="s" s="3" r="A3">
        <v>293</v>
      </c>
    </row>
    <row spans="1:5" r="4">
      <c t="s" s="4" r="A4">
        <v>294</v>
      </c>
      <c t="n" s="10" r="B4">
        <v>-18</v>
      </c>
      <c t="n" s="7" r="C4">
        <v>-9.300000000000001</v>
      </c>
      <c t="n" s="7" r="D4">
        <v>-19.7</v>
      </c>
      <c t="n" s="7" r="E4">
        <v>-19.4</v>
      </c>
    </row>
    <row spans="1:5" r="5">
      <c t="s" s="4" r="A5">
        <v>295</v>
      </c>
    </row>
    <row spans="1:5" r="6">
      <c t="s" s="3" r="A6">
        <v>293</v>
      </c>
    </row>
    <row spans="1:5" r="7">
      <c t="s" s="4" r="A7">
        <v>294</v>
      </c>
      <c t="n" s="6" r="B7">
        <v>-18</v>
      </c>
      <c t="n" s="8" r="C7">
        <v>-6.9</v>
      </c>
      <c t="n" s="8" r="D7">
        <v>-15.8</v>
      </c>
      <c t="n" s="8" r="E7">
        <v>-16.3</v>
      </c>
    </row>
    <row spans="1:5" r="8">
      <c t="s" s="4" r="A8">
        <v>296</v>
      </c>
    </row>
    <row spans="1:5" r="9">
      <c t="s" s="3" r="A9">
        <v>293</v>
      </c>
    </row>
    <row spans="1:5" r="10">
      <c t="s" s="4" r="A10">
        <v>294</v>
      </c>
      <c t="n" s="10" r="B10">
        <v>0</v>
      </c>
      <c t="n" s="7" r="C10">
        <v>-2.4</v>
      </c>
      <c t="n" s="7" r="D10">
        <v>-3.9</v>
      </c>
      <c t="n" s="7" r="E10">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v>
      </c>
      <c t="s" s="2" r="C1">
        <v>67</v>
      </c>
    </row>
    <row spans="1:3" r="2">
      <c t="s" s="3" r="A2">
        <v>298</v>
      </c>
    </row>
    <row spans="1:3" r="3">
      <c t="s" s="4" r="A3">
        <v>299</v>
      </c>
      <c t="n" s="10" r="B3">
        <v>0</v>
      </c>
      <c t="n" s="10" r="C3">
        <v>80</v>
      </c>
    </row>
    <row spans="1:3" r="4">
      <c t="s" s="4" r="A4">
        <v>300</v>
      </c>
      <c t="s" s="4" r="C4">
        <v>3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302</v>
      </c>
      <c t="s" s="2" r="B1">
        <v>303</v>
      </c>
    </row>
    <row spans="1:2" r="2">
      <c t="s" s="3" r="A2">
        <v>304</v>
      </c>
    </row>
    <row spans="1:2" r="3">
      <c t="s" s="4" r="A3">
        <v>305</v>
      </c>
      <c t="n" s="10" r="B3">
        <v>250</v>
      </c>
    </row>
    <row spans="1:2" r="4">
      <c t="s" s="4" r="A4">
        <v>306</v>
      </c>
      <c t="s" s="4" r="B4">
        <v>307</v>
      </c>
    </row>
    <row spans="1:2" r="5">
      <c t="s" s="4" r="A5">
        <v>308</v>
      </c>
      <c t="s" s="4" r="B5">
        <v>309</v>
      </c>
    </row>
    <row spans="1:2" r="6">
      <c t="s" s="4" r="A6">
        <v>310</v>
      </c>
      <c t="n" s="7" r="B6">
        <v>1.3</v>
      </c>
    </row>
    <row spans="1:2" r="7">
      <c t="s" s="4" r="A7">
        <v>311</v>
      </c>
      <c t="s" s="4" r="B7">
        <v>312</v>
      </c>
    </row>
    <row spans="1:2" r="8">
      <c t="s" s="4" r="A8">
        <v>313</v>
      </c>
      <c t="s" s="4" r="B8">
        <v>3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3</v>
      </c>
      <c t="s" s="2" r="D1">
        <v>1</v>
      </c>
    </row>
    <row spans="1:5" r="2">
      <c t="s" s="2" r="B2">
        <v>2</v>
      </c>
      <c t="s" s="2" r="C2">
        <v>24</v>
      </c>
      <c t="s" s="2" r="D2">
        <v>2</v>
      </c>
      <c t="s" s="2" r="E2">
        <v>24</v>
      </c>
    </row>
    <row spans="1:5" r="3">
      <c t="s" s="4" r="A3">
        <v>64</v>
      </c>
      <c t="n" s="10" r="E3">
        <v>0</v>
      </c>
    </row>
    <row spans="1:5" r="4">
      <c t="s" s="4" r="A4">
        <v>65</v>
      </c>
      <c t="n" s="7" r="B4">
        <v>-0.5</v>
      </c>
      <c t="n" s="7" r="C4">
        <v>-0.2</v>
      </c>
      <c t="n" s="7" r="D4">
        <v>-0.5</v>
      </c>
      <c t="n" s="7" r="E4">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316</v>
      </c>
      <c t="s" s="2" r="C1">
        <v>2</v>
      </c>
    </row>
    <row spans="1:3" r="2">
      <c t="s" s="4" r="A2">
        <v>317</v>
      </c>
    </row>
    <row spans="1:3" r="3">
      <c t="s" s="3" r="A3">
        <v>318</v>
      </c>
    </row>
    <row spans="1:3" r="4">
      <c t="s" s="4" r="A4">
        <v>308</v>
      </c>
      <c t="s" s="4" r="B4">
        <v>319</v>
      </c>
    </row>
    <row spans="1:3" r="5">
      <c t="s" s="4" r="A5">
        <v>320</v>
      </c>
      <c t="n" s="10" r="B5">
        <v>5</v>
      </c>
      <c t="n" s="7" r="C5">
        <v>0.8</v>
      </c>
    </row>
    <row spans="1:3" r="6">
      <c t="s" s="4" r="A6">
        <v>321</v>
      </c>
      <c t="n" s="7" r="B6">
        <v>4.2</v>
      </c>
    </row>
    <row spans="1:3" r="7">
      <c t="s" s="4" r="A7">
        <v>322</v>
      </c>
    </row>
    <row spans="1:3" r="8">
      <c t="s" s="3" r="A8">
        <v>318</v>
      </c>
    </row>
    <row spans="1:3" r="9">
      <c t="s" s="4" r="A9">
        <v>308</v>
      </c>
      <c t="s" s="4" r="B9">
        <v>323</v>
      </c>
    </row>
    <row spans="1:3" r="10">
      <c t="s" s="4" r="A10">
        <v>320</v>
      </c>
      <c t="n" s="7" r="B10">
        <v>12.4</v>
      </c>
      <c t="n" s="8" r="C10">
        <v>1.3</v>
      </c>
    </row>
    <row spans="1:3" r="11">
      <c t="s" s="4" r="A11">
        <v>321</v>
      </c>
      <c t="n" s="7" r="B11">
        <v>11.1</v>
      </c>
    </row>
    <row spans="1:3" r="12">
      <c t="s" s="4" r="A12">
        <v>324</v>
      </c>
    </row>
    <row spans="1:3" r="13">
      <c t="s" s="3" r="A13">
        <v>318</v>
      </c>
    </row>
    <row spans="1:3" r="14">
      <c t="s" s="4" r="A14">
        <v>308</v>
      </c>
      <c t="s" s="4" r="B14">
        <v>325</v>
      </c>
    </row>
    <row spans="1:3" r="15">
      <c t="s" s="4" r="A15">
        <v>320</v>
      </c>
      <c t="n" s="7" r="B15">
        <v>23.3</v>
      </c>
      <c t="n" s="8" r="C15">
        <v>0.8</v>
      </c>
    </row>
    <row spans="1:3" r="16">
      <c t="s" s="4" r="A16">
        <v>321</v>
      </c>
      <c t="n" s="7" r="B16">
        <v>22.5</v>
      </c>
    </row>
    <row spans="1:3" r="17">
      <c t="s" s="4" r="A17">
        <v>326</v>
      </c>
    </row>
    <row spans="1:3" r="18">
      <c t="s" s="3" r="A18">
        <v>318</v>
      </c>
    </row>
    <row spans="1:3" r="19">
      <c t="s" s="4" r="A19">
        <v>308</v>
      </c>
      <c t="s" s="4" r="B19">
        <v>327</v>
      </c>
    </row>
    <row spans="1:3" r="20">
      <c t="s" s="4" r="A20">
        <v>320</v>
      </c>
      <c t="n" s="7" r="B20">
        <v>35.4</v>
      </c>
      <c t="n" s="7" r="C20">
        <v>17.6</v>
      </c>
    </row>
    <row spans="1:3" r="21">
      <c t="s" s="4" r="A21">
        <v>321</v>
      </c>
      <c t="n" s="7" r="B21">
        <v>1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8</v>
      </c>
      <c t="s" s="2" r="B1">
        <v>23</v>
      </c>
      <c t="s" s="2" r="D1">
        <v>1</v>
      </c>
      <c t="s" s="2" r="F1">
        <v>329</v>
      </c>
    </row>
    <row spans="1:6" r="2">
      <c t="s" s="2" r="B2">
        <v>2</v>
      </c>
      <c t="s" s="2" r="C2">
        <v>24</v>
      </c>
      <c t="s" s="2" r="D2">
        <v>2</v>
      </c>
      <c t="s" s="2" r="E2">
        <v>24</v>
      </c>
      <c t="s" s="2" r="F2">
        <v>2</v>
      </c>
    </row>
    <row spans="1:6" r="3">
      <c t="s" s="3" r="A3">
        <v>330</v>
      </c>
    </row>
    <row spans="1:6" r="4">
      <c t="s" s="4" r="A4">
        <v>331</v>
      </c>
      <c t="n" s="7" r="B4">
        <v>4252.1</v>
      </c>
      <c t="n" s="7" r="C4">
        <v>4138.5</v>
      </c>
      <c t="n" s="7" r="D4">
        <v>4224.7</v>
      </c>
      <c t="n" s="7" r="E4">
        <v>4064.1</v>
      </c>
    </row>
    <row spans="1:6" r="5">
      <c t="s" s="4" r="A5">
        <v>43</v>
      </c>
      <c t="n" s="8" r="B5">
        <v>120.5</v>
      </c>
      <c t="n" s="8" r="C5">
        <v>112.2</v>
      </c>
      <c t="n" s="8" r="D5">
        <v>228.6</v>
      </c>
      <c t="n" s="8" r="E5">
        <v>213.4</v>
      </c>
    </row>
    <row spans="1:6" r="6">
      <c t="s" s="4" r="A6">
        <v>59</v>
      </c>
      <c t="n" s="8" r="B6">
        <v>-0.6</v>
      </c>
      <c t="n" s="8" r="C6">
        <v>-0.2</v>
      </c>
      <c t="n" s="8" r="D6">
        <v>-0.7</v>
      </c>
      <c t="n" s="8" r="E6">
        <v>-0.6</v>
      </c>
    </row>
    <row spans="1:6" r="7">
      <c t="s" s="4" r="A7">
        <v>332</v>
      </c>
      <c t="n" s="8" r="B7">
        <v>-35.6</v>
      </c>
      <c t="n" s="8" r="C7">
        <v>-36.5</v>
      </c>
      <c t="n" s="8" r="D7">
        <v>-71.2</v>
      </c>
      <c t="n" s="8" r="E7">
        <v>-72.90000000000001</v>
      </c>
    </row>
    <row spans="1:6" r="8">
      <c t="s" s="4" r="A8">
        <v>333</v>
      </c>
      <c t="n" s="8" r="B8">
        <v>-8.199999999999999</v>
      </c>
      <c t="n" s="8" r="C8">
        <v>-20.6</v>
      </c>
      <c t="n" s="8" r="D8">
        <v>-59.2</v>
      </c>
      <c t="n" s="8" r="E8">
        <v>-20.6</v>
      </c>
      <c t="n" s="7" r="F8">
        <v>-253.4</v>
      </c>
    </row>
    <row spans="1:6" r="9">
      <c t="s" s="4" r="A9">
        <v>334</v>
      </c>
      <c t="n" s="8" r="B9">
        <v>-1.4</v>
      </c>
      <c t="n" s="8" r="C9">
        <v>-0.4</v>
      </c>
      <c t="n" s="8" r="D9">
        <v>-1.1</v>
      </c>
      <c t="n" s="8" r="E9">
        <v>1.7</v>
      </c>
    </row>
    <row spans="1:6" r="10">
      <c t="s" s="4" r="A10">
        <v>114</v>
      </c>
      <c t="n" s="8" r="B10">
        <v>-0.1</v>
      </c>
      <c t="n" s="8" r="C10">
        <v>0.8</v>
      </c>
      <c t="n" s="8" r="D10">
        <v>-0.4</v>
      </c>
      <c t="n" s="8" r="E10">
        <v>4.4</v>
      </c>
    </row>
    <row spans="1:6" r="11">
      <c t="s" s="4" r="A11">
        <v>113</v>
      </c>
      <c t="n" s="6" r="B11">
        <v>5</v>
      </c>
      <c t="n" s="8" r="C11">
        <v>3.7</v>
      </c>
      <c t="n" s="8" r="D11">
        <v>11.1</v>
      </c>
      <c t="n" s="8" r="E11">
        <v>8.1</v>
      </c>
    </row>
    <row spans="1:6" r="12">
      <c t="s" s="4" r="A12">
        <v>335</v>
      </c>
      <c t="n" s="8" r="B12">
        <v>4331.7</v>
      </c>
      <c t="n" s="8" r="C12">
        <v>4197.5</v>
      </c>
      <c t="n" s="8" r="D12">
        <v>4331.7</v>
      </c>
      <c t="n" s="8" r="E12">
        <v>4197.5</v>
      </c>
      <c t="n" s="8" r="F12">
        <v>4331.7</v>
      </c>
    </row>
    <row spans="1:6" r="13">
      <c t="s" s="4" r="A13">
        <v>96</v>
      </c>
    </row>
    <row spans="1:6" r="14">
      <c t="s" s="3" r="A14">
        <v>330</v>
      </c>
    </row>
    <row spans="1:6" r="15">
      <c t="s" s="4" r="A15">
        <v>336</v>
      </c>
      <c t="n" s="8" r="D15">
        <v>-0.1</v>
      </c>
      <c t="n" s="8" r="E15">
        <v>-0.1</v>
      </c>
    </row>
    <row spans="1:6" r="16">
      <c t="s" s="4" r="A16">
        <v>337</v>
      </c>
    </row>
    <row spans="1:6" r="17">
      <c t="s" s="3" r="A17">
        <v>330</v>
      </c>
    </row>
    <row spans="1:6" r="18">
      <c t="s" s="4" r="A18">
        <v>331</v>
      </c>
      <c t="n" s="8" r="B18">
        <v>3941.4</v>
      </c>
      <c t="n" s="8" r="C18">
        <v>3829.5</v>
      </c>
      <c t="n" s="8" r="D18">
        <v>3914.3</v>
      </c>
      <c t="n" s="8" r="E18">
        <v>3755.5</v>
      </c>
    </row>
    <row spans="1:6" r="19">
      <c t="s" s="4" r="A19">
        <v>43</v>
      </c>
      <c t="n" s="8" r="B19">
        <v>120.1</v>
      </c>
      <c t="n" s="8" r="C19">
        <v>111.8</v>
      </c>
      <c t="n" s="8" r="D19">
        <v>227.9</v>
      </c>
      <c t="n" s="8" r="E19">
        <v>212.6</v>
      </c>
    </row>
    <row spans="1:6" r="20">
      <c t="s" s="4" r="A20">
        <v>59</v>
      </c>
      <c t="n" s="8" r="B20">
        <v>-0.6</v>
      </c>
      <c t="n" s="8" r="C20">
        <v>-0.2</v>
      </c>
      <c t="n" s="8" r="D20">
        <v>-0.7</v>
      </c>
      <c t="n" s="8" r="E20">
        <v>-0.6</v>
      </c>
    </row>
    <row spans="1:6" r="21">
      <c t="s" s="4" r="A21">
        <v>332</v>
      </c>
      <c t="n" s="8" r="B21">
        <v>-35.6</v>
      </c>
      <c t="n" s="8" r="C21">
        <v>-36.5</v>
      </c>
      <c t="n" s="8" r="D21">
        <v>-71.2</v>
      </c>
      <c t="n" s="8" r="E21">
        <v>-72.90000000000001</v>
      </c>
    </row>
    <row spans="1:6" r="22">
      <c t="s" s="4" r="A22">
        <v>333</v>
      </c>
      <c t="n" s="8" r="B22">
        <v>-8.199999999999999</v>
      </c>
      <c t="n" s="8" r="C22">
        <v>-20.6</v>
      </c>
      <c t="n" s="8" r="D22">
        <v>-59.2</v>
      </c>
      <c t="n" s="8" r="E22">
        <v>-20.6</v>
      </c>
    </row>
    <row spans="1:6" r="23">
      <c t="s" s="4" r="A23">
        <v>334</v>
      </c>
      <c t="n" s="8" r="B23">
        <v>-1.4</v>
      </c>
      <c t="n" s="8" r="C23">
        <v>-0.4</v>
      </c>
      <c t="n" s="8" r="D23">
        <v>-1.1</v>
      </c>
      <c t="n" s="8" r="E23">
        <v>1.7</v>
      </c>
    </row>
    <row spans="1:6" r="24">
      <c t="s" s="4" r="A24">
        <v>114</v>
      </c>
      <c t="n" s="8" r="B24">
        <v>-0.1</v>
      </c>
      <c t="n" s="8" r="C24">
        <v>0.8</v>
      </c>
      <c t="n" s="8" r="D24">
        <v>-0.4</v>
      </c>
      <c t="n" s="8" r="E24">
        <v>4.4</v>
      </c>
    </row>
    <row spans="1:6" r="25">
      <c t="s" s="4" r="A25">
        <v>113</v>
      </c>
      <c t="n" s="6" r="B25">
        <v>5</v>
      </c>
      <c t="n" s="8" r="C25">
        <v>3.7</v>
      </c>
      <c t="n" s="8" r="D25">
        <v>11.1</v>
      </c>
      <c t="n" s="8" r="E25">
        <v>8.1</v>
      </c>
    </row>
    <row spans="1:6" r="26">
      <c t="s" s="4" r="A26">
        <v>335</v>
      </c>
      <c t="n" s="8" r="B26">
        <v>4020.6</v>
      </c>
      <c t="n" s="8" r="C26">
        <v>3888.1</v>
      </c>
      <c t="n" s="8" r="D26">
        <v>4020.6</v>
      </c>
      <c t="n" s="8" r="E26">
        <v>3888.1</v>
      </c>
      <c t="n" s="8" r="F26">
        <v>4020.6</v>
      </c>
    </row>
    <row spans="1:6" r="27">
      <c t="s" s="4" r="A27">
        <v>338</v>
      </c>
    </row>
    <row spans="1:6" r="28">
      <c t="s" s="3" r="A28">
        <v>330</v>
      </c>
    </row>
    <row spans="1:6" r="29">
      <c t="s" s="4" r="A29">
        <v>336</v>
      </c>
      <c t="n" s="8" r="D29">
        <v>-0.1</v>
      </c>
      <c t="n" s="8" r="E29">
        <v>-0.1</v>
      </c>
    </row>
    <row spans="1:6" r="30">
      <c t="s" s="4" r="A30">
        <v>339</v>
      </c>
    </row>
    <row spans="1:6" r="31">
      <c t="s" s="3" r="A31">
        <v>330</v>
      </c>
    </row>
    <row spans="1:6" r="32">
      <c t="s" s="4" r="A32">
        <v>331</v>
      </c>
      <c t="n" s="8" r="B32">
        <v>310.7</v>
      </c>
      <c t="n" s="6" r="C32">
        <v>309</v>
      </c>
      <c t="n" s="8" r="D32">
        <v>310.4</v>
      </c>
      <c t="n" s="8" r="E32">
        <v>308.6</v>
      </c>
    </row>
    <row spans="1:6" r="33">
      <c t="s" s="4" r="A33">
        <v>43</v>
      </c>
      <c t="n" s="8" r="B33">
        <v>0.4</v>
      </c>
      <c t="n" s="8" r="C33">
        <v>0.4</v>
      </c>
      <c t="n" s="8" r="D33">
        <v>0.7</v>
      </c>
      <c t="n" s="8" r="E33">
        <v>0.8</v>
      </c>
    </row>
    <row spans="1:6" r="34">
      <c t="s" s="4" r="A34">
        <v>335</v>
      </c>
      <c t="n" s="7" r="B34">
        <v>311.1</v>
      </c>
      <c t="n" s="7" r="C34">
        <v>309.4</v>
      </c>
      <c t="n" s="7" r="D34">
        <v>311.1</v>
      </c>
      <c t="n" s="7" r="E34">
        <v>309.4</v>
      </c>
      <c t="n" s="7" r="F34">
        <v>31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340</v>
      </c>
      <c t="s" s="2" r="B1">
        <v>2</v>
      </c>
      <c t="s" s="2" r="C1">
        <v>67</v>
      </c>
      <c t="s" s="2" r="D1">
        <v>24</v>
      </c>
    </row>
    <row spans="1:4" r="2">
      <c t="s" s="4" r="A2">
        <v>96</v>
      </c>
    </row>
    <row spans="1:4" r="3">
      <c t="s" s="3" r="A3">
        <v>341</v>
      </c>
    </row>
    <row spans="1:4" r="4">
      <c t="s" s="4" r="A4">
        <v>104</v>
      </c>
      <c t="n" s="10" r="B4">
        <v>25</v>
      </c>
      <c t="n" s="10" r="C4">
        <v>25</v>
      </c>
      <c t="n" s="10" r="D4">
        <v>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5"/>
    <col customWidth="1" max="6" min="6" width="14"/>
    <col customWidth="1" max="7" min="7" width="16"/>
  </cols>
  <sheetData>
    <row spans="1:7" r="1">
      <c t="s" s="1" r="A1">
        <v>342</v>
      </c>
      <c t="s" s="2" r="B1">
        <v>260</v>
      </c>
      <c t="s" s="2" r="C1">
        <v>23</v>
      </c>
      <c t="s" s="2" r="E1">
        <v>1</v>
      </c>
      <c t="s" s="2" r="G1">
        <v>329</v>
      </c>
    </row>
    <row spans="1:7" r="2">
      <c t="s" s="2" r="B2">
        <v>343</v>
      </c>
      <c t="s" s="2" r="C2">
        <v>2</v>
      </c>
      <c t="s" s="2" r="D2">
        <v>24</v>
      </c>
      <c t="s" s="2" r="E2">
        <v>2</v>
      </c>
      <c t="s" s="2" r="F2">
        <v>24</v>
      </c>
      <c t="s" s="2" r="G2">
        <v>2</v>
      </c>
    </row>
    <row spans="1:7" r="3">
      <c t="s" s="3" r="A3">
        <v>170</v>
      </c>
    </row>
    <row spans="1:7" r="4">
      <c t="s" s="4" r="A4">
        <v>344</v>
      </c>
      <c t="n" s="10" r="B4">
        <v>500</v>
      </c>
    </row>
    <row spans="1:7" r="5">
      <c t="s" s="4" r="A5">
        <v>345</v>
      </c>
      <c t="s" s="4" r="B5">
        <v>346</v>
      </c>
    </row>
    <row spans="1:7" r="6">
      <c t="s" s="4" r="A6">
        <v>347</v>
      </c>
      <c t="n" s="6" r="C6">
        <v>85000</v>
      </c>
      <c t="n" s="6" r="G6">
        <v>2864596</v>
      </c>
    </row>
    <row spans="1:7" r="7">
      <c t="s" s="4" r="A7">
        <v>132</v>
      </c>
      <c t="n" s="7" r="C7">
        <v>8.199999999999999</v>
      </c>
      <c t="n" s="7" r="D7">
        <v>20.6</v>
      </c>
      <c t="n" s="7" r="E7">
        <v>59.2</v>
      </c>
      <c t="n" s="7" r="F7">
        <v>20.6</v>
      </c>
      <c t="n" s="7" r="G7">
        <v>253.4</v>
      </c>
    </row>
    <row spans="1:7" r="8">
      <c t="s" s="4" r="A8">
        <v>348</v>
      </c>
      <c t="n" s="9" r="C8">
        <v>97.29000000000001</v>
      </c>
      <c t="n" s="9" r="G8">
        <v>88.45999999999999</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349</v>
      </c>
      <c t="s" s="2" r="B1">
        <v>350</v>
      </c>
      <c t="s" s="2" r="C1">
        <v>2</v>
      </c>
      <c t="s" s="2" r="D1">
        <v>24</v>
      </c>
      <c t="s" s="2" r="E1">
        <v>2</v>
      </c>
      <c t="s" s="2" r="F1">
        <v>24</v>
      </c>
    </row>
    <row spans="1:6" r="2">
      <c t="s" s="3" r="A2">
        <v>341</v>
      </c>
    </row>
    <row spans="1:6" r="3">
      <c t="s" s="4" r="A3">
        <v>351</v>
      </c>
      <c t="n" s="13" r="B3">
        <v>0.33</v>
      </c>
      <c t="n" s="13" r="C3">
        <v>0.33</v>
      </c>
      <c t="n" s="13" r="D3">
        <v>0.33</v>
      </c>
      <c t="n" s="13" r="E3">
        <v>0.66</v>
      </c>
      <c t="n" s="13" r="F3">
        <v>0.66</v>
      </c>
    </row>
    <row spans="1:6" r="4">
      <c t="s" s="4" r="A4">
        <v>352</v>
      </c>
      <c t="n" s="7" r="C4">
        <v>35.6</v>
      </c>
      <c t="n" s="7" r="D4">
        <v>36.5</v>
      </c>
      <c t="n" s="7" r="E4">
        <v>71.2</v>
      </c>
      <c t="n" s="7" r="F4">
        <v>72.900000000000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23</v>
      </c>
      <c t="s" s="2" r="D1">
        <v>1</v>
      </c>
    </row>
    <row spans="1:5" r="2">
      <c t="s" s="2" r="B2">
        <v>2</v>
      </c>
      <c t="s" s="2" r="C2">
        <v>24</v>
      </c>
      <c t="s" s="2" r="D2">
        <v>2</v>
      </c>
      <c t="s" s="2" r="E2">
        <v>24</v>
      </c>
    </row>
    <row spans="1:5" r="3">
      <c t="s" s="4" r="A3">
        <v>354</v>
      </c>
    </row>
    <row spans="1:5" r="4">
      <c t="s" s="3" r="A4">
        <v>355</v>
      </c>
    </row>
    <row spans="1:5" r="5">
      <c t="s" s="4" r="A5">
        <v>356</v>
      </c>
      <c t="n" s="7" r="B5">
        <v>5.3</v>
      </c>
      <c t="n" s="7" r="D5">
        <v>5.3</v>
      </c>
    </row>
    <row spans="1:5" r="6">
      <c t="s" s="4" r="A6">
        <v>357</v>
      </c>
      <c t="s" s="4" r="B6">
        <v>358</v>
      </c>
      <c t="s" s="4" r="D6">
        <v>358</v>
      </c>
    </row>
    <row spans="1:5" r="7">
      <c t="s" s="4" r="A7">
        <v>359</v>
      </c>
    </row>
    <row spans="1:5" r="8">
      <c t="s" s="3" r="A8">
        <v>355</v>
      </c>
    </row>
    <row spans="1:5" r="9">
      <c t="s" s="4" r="A9">
        <v>360</v>
      </c>
      <c t="s" s="4" r="D9">
        <v>361</v>
      </c>
    </row>
    <row spans="1:5" r="10">
      <c t="s" s="4" r="A10">
        <v>362</v>
      </c>
      <c t="s" s="4" r="D10">
        <v>363</v>
      </c>
    </row>
    <row spans="1:5" r="11">
      <c t="s" s="4" r="A11">
        <v>364</v>
      </c>
    </row>
    <row spans="1:5" r="12">
      <c t="s" s="3" r="A12">
        <v>355</v>
      </c>
    </row>
    <row spans="1:5" r="13">
      <c t="s" s="4" r="A13">
        <v>365</v>
      </c>
      <c t="n" s="7" r="B13">
        <v>3.7</v>
      </c>
      <c t="n" s="7" r="C13">
        <v>3.9</v>
      </c>
      <c t="n" s="7" r="D13">
        <v>7.3</v>
      </c>
      <c t="n" s="7" r="E13">
        <v>7.7</v>
      </c>
    </row>
    <row spans="1:5" r="14">
      <c t="s" s="4" r="A14">
        <v>366</v>
      </c>
    </row>
    <row spans="1:5" r="15">
      <c t="s" s="3" r="A15">
        <v>355</v>
      </c>
    </row>
    <row spans="1:5" r="16">
      <c t="s" s="4" r="A16">
        <v>308</v>
      </c>
      <c t="s" s="4" r="B16">
        <v>367</v>
      </c>
      <c t="s" s="4" r="D16">
        <v>367</v>
      </c>
    </row>
    <row spans="1:5" r="17">
      <c t="s" s="4" r="A17">
        <v>306</v>
      </c>
      <c t="s" s="4" r="D17">
        <v>3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24</v>
      </c>
    </row>
    <row spans="1:3" r="3">
      <c t="s" s="3" r="A3">
        <v>370</v>
      </c>
    </row>
    <row spans="1:3" r="4">
      <c t="s" s="4" r="A4">
        <v>371</v>
      </c>
      <c t="n" s="7" r="B4">
        <v>23.9</v>
      </c>
      <c t="n" s="7" r="C4">
        <v>29.3</v>
      </c>
    </row>
    <row spans="1:3" r="5">
      <c t="s" s="4" r="A5">
        <v>372</v>
      </c>
      <c t="n" s="8" r="B5">
        <v>2.4</v>
      </c>
      <c t="n" s="8" r="C5">
        <v>4.4</v>
      </c>
    </row>
    <row spans="1:3" r="6">
      <c t="s" s="4" r="A6">
        <v>373</v>
      </c>
      <c t="n" s="8" r="B6">
        <v>-0.6</v>
      </c>
      <c t="n" s="8" r="C6">
        <v>-3.5</v>
      </c>
    </row>
    <row spans="1:3" r="7">
      <c t="s" s="4" r="A7">
        <v>374</v>
      </c>
      <c t="n" s="6" r="B7">
        <v>-2</v>
      </c>
      <c t="n" s="8" r="C7">
        <v>-3.2</v>
      </c>
    </row>
    <row spans="1:3" r="8">
      <c t="s" s="4" r="A8">
        <v>375</v>
      </c>
      <c t="n" s="7" r="B8">
        <v>23.7</v>
      </c>
      <c t="n" s="10" r="C8">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6</v>
      </c>
      <c t="s" s="2" r="B1">
        <v>23</v>
      </c>
      <c t="s" s="2" r="D1">
        <v>1</v>
      </c>
    </row>
    <row spans="1:6" r="2">
      <c t="s" s="2" r="B2">
        <v>2</v>
      </c>
      <c t="s" s="2" r="C2">
        <v>24</v>
      </c>
      <c t="s" s="2" r="D2">
        <v>2</v>
      </c>
      <c t="s" s="2" r="E2">
        <v>24</v>
      </c>
      <c t="s" s="2" r="F2">
        <v>67</v>
      </c>
    </row>
    <row spans="1:6" r="3">
      <c t="s" s="3" r="A3">
        <v>377</v>
      </c>
    </row>
    <row spans="1:6" r="4">
      <c t="s" s="4" r="A4">
        <v>25</v>
      </c>
      <c t="n" s="7" r="B4">
        <v>568.5</v>
      </c>
      <c t="n" s="7" r="C4">
        <v>585.8</v>
      </c>
      <c t="n" s="7" r="D4">
        <v>1131.2</v>
      </c>
      <c t="n" s="7" r="E4">
        <v>1188.9</v>
      </c>
    </row>
    <row spans="1:6" r="5">
      <c t="s" s="4" r="A5">
        <v>75</v>
      </c>
      <c t="n" s="8" r="B5">
        <v>7847.8</v>
      </c>
      <c t="n" s="8" r="D5">
        <v>7847.8</v>
      </c>
      <c t="n" s="7" r="F5">
        <v>7705.4</v>
      </c>
    </row>
    <row spans="1:6" r="6">
      <c t="s" s="4" r="A6">
        <v>378</v>
      </c>
    </row>
    <row spans="1:6" r="7">
      <c t="s" s="3" r="A7">
        <v>377</v>
      </c>
    </row>
    <row spans="1:6" r="8">
      <c t="s" s="4" r="A8">
        <v>25</v>
      </c>
      <c t="n" s="8" r="B8">
        <v>286.8</v>
      </c>
      <c t="n" s="8" r="C8">
        <v>287.4</v>
      </c>
      <c t="n" s="8" r="D8">
        <v>579.1</v>
      </c>
      <c t="n" s="8" r="E8">
        <v>599.3</v>
      </c>
    </row>
    <row spans="1:6" r="9">
      <c t="s" s="4" r="A9">
        <v>75</v>
      </c>
      <c t="n" s="8" r="B9">
        <v>4774.8</v>
      </c>
      <c t="n" s="8" r="D9">
        <v>4774.8</v>
      </c>
      <c t="n" s="8" r="F9">
        <v>4642.6</v>
      </c>
    </row>
    <row spans="1:6" r="10">
      <c t="s" s="4" r="A10">
        <v>379</v>
      </c>
    </row>
    <row spans="1:6" r="11">
      <c t="s" s="3" r="A11">
        <v>377</v>
      </c>
    </row>
    <row spans="1:6" r="12">
      <c t="s" s="4" r="A12">
        <v>25</v>
      </c>
      <c t="n" s="8" r="B12">
        <v>281.7</v>
      </c>
      <c t="n" s="7" r="C12">
        <v>298.4</v>
      </c>
      <c t="n" s="8" r="D12">
        <v>552.1</v>
      </c>
      <c t="n" s="7" r="E12">
        <v>589.6</v>
      </c>
    </row>
    <row spans="1:6" r="13">
      <c t="s" s="4" r="A13">
        <v>75</v>
      </c>
      <c t="n" s="10" r="B13">
        <v>3073</v>
      </c>
      <c t="n" s="10" r="D13">
        <v>3073</v>
      </c>
      <c t="n" s="7" r="F13">
        <v>306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21"/>
  </cols>
  <sheetData>
    <row spans="1:2" r="1">
      <c t="s" s="1" r="A1">
        <v>380</v>
      </c>
      <c t="s" s="2" r="B1">
        <v>1</v>
      </c>
    </row>
    <row spans="1:2" r="2">
      <c t="s" s="2" r="B2">
        <v>226</v>
      </c>
    </row>
    <row spans="1:2" r="3">
      <c t="s" s="4" r="A3">
        <v>381</v>
      </c>
    </row>
    <row spans="1:2" r="4">
      <c t="s" s="3" r="A4">
        <v>210</v>
      </c>
    </row>
    <row spans="1:2" r="5">
      <c t="s" s="4" r="A5">
        <v>382</v>
      </c>
      <c t="n" s="7" r="B5">
        <v>244.8</v>
      </c>
    </row>
    <row spans="1:2" r="6">
      <c t="s" s="4" r="A6">
        <v>383</v>
      </c>
      <c t="s" s="4" r="B6">
        <v>384</v>
      </c>
    </row>
    <row spans="1:2" r="7">
      <c t="s" s="4" r="A7">
        <v>385</v>
      </c>
    </row>
    <row spans="1:2" r="8">
      <c t="s" s="3" r="A8">
        <v>210</v>
      </c>
    </row>
    <row spans="1:2" r="9">
      <c t="s" s="4" r="A9">
        <v>382</v>
      </c>
      <c t="n" s="7" r="B9">
        <v>257.3</v>
      </c>
    </row>
    <row spans="1:2" r="10">
      <c t="s" s="4" r="A10">
        <v>386</v>
      </c>
      <c t="s" s="4" r="B10">
        <v>327</v>
      </c>
    </row>
    <row spans="1:2" r="11">
      <c t="s" s="4" r="A11">
        <v>383</v>
      </c>
      <c t="s" s="4" r="B11">
        <v>387</v>
      </c>
    </row>
    <row spans="1:2" r="12">
      <c t="s" s="4" r="A12">
        <v>388</v>
      </c>
    </row>
    <row spans="1:2" r="13">
      <c t="s" s="3" r="A13">
        <v>210</v>
      </c>
    </row>
    <row spans="1:2" r="14">
      <c t="s" s="4" r="A14">
        <v>382</v>
      </c>
      <c t="n" s="7" r="B14">
        <v>439.1</v>
      </c>
    </row>
    <row spans="1:2" r="15">
      <c t="s" s="4" r="A15">
        <v>386</v>
      </c>
      <c t="s" s="4" r="B15">
        <v>389</v>
      </c>
    </row>
    <row spans="1:2" r="16">
      <c t="s" s="4" r="A16">
        <v>383</v>
      </c>
      <c t="s" s="4" r="B16">
        <v>390</v>
      </c>
    </row>
    <row spans="1:2" r="17">
      <c t="s" s="4" r="A17">
        <v>391</v>
      </c>
    </row>
    <row spans="1:2" r="18">
      <c t="s" s="3" r="A18">
        <v>210</v>
      </c>
    </row>
    <row spans="1:2" r="19">
      <c t="s" s="4" r="A19">
        <v>382</v>
      </c>
      <c t="n" s="7" r="B19">
        <v>199.2</v>
      </c>
    </row>
    <row spans="1:2" r="20">
      <c t="s" s="4" r="A20">
        <v>386</v>
      </c>
      <c t="s" s="4" r="B20">
        <v>319</v>
      </c>
    </row>
    <row spans="1:2" r="21">
      <c t="s" s="4" r="A21">
        <v>383</v>
      </c>
      <c t="s" s="4" r="B21">
        <v>392</v>
      </c>
    </row>
    <row spans="1:2" r="22">
      <c t="s" s="4" r="A22">
        <v>393</v>
      </c>
    </row>
    <row spans="1:2" r="23">
      <c t="s" s="3" r="A23">
        <v>210</v>
      </c>
    </row>
    <row spans="1:2" r="24">
      <c t="s" s="4" r="A24">
        <v>382</v>
      </c>
      <c t="n" s="10" r="B24">
        <v>250</v>
      </c>
    </row>
    <row spans="1:2" r="25">
      <c t="s" s="4" r="A25">
        <v>386</v>
      </c>
      <c t="s" s="4" r="B25">
        <v>309</v>
      </c>
    </row>
    <row spans="1:2" r="26">
      <c t="s" s="4" r="A26">
        <v>383</v>
      </c>
      <c t="s" s="4" r="B26">
        <v>307</v>
      </c>
    </row>
    <row spans="1:2" r="27">
      <c t="s" s="4" r="A27">
        <v>394</v>
      </c>
    </row>
    <row spans="1:2" r="28">
      <c t="s" s="3" r="A28">
        <v>210</v>
      </c>
    </row>
    <row spans="1:2" r="29">
      <c t="s" s="4" r="A29">
        <v>382</v>
      </c>
      <c t="n" s="7" r="B29">
        <v>448.7</v>
      </c>
    </row>
    <row spans="1:2" r="30">
      <c t="s" s="4" r="A30">
        <v>386</v>
      </c>
      <c t="s" s="4" r="B30">
        <v>323</v>
      </c>
    </row>
    <row spans="1:2" r="31">
      <c t="s" s="4" r="A31">
        <v>383</v>
      </c>
      <c t="s" s="4" r="B31">
        <v>395</v>
      </c>
    </row>
    <row spans="1:2" r="32">
      <c t="s" s="4" r="A32">
        <v>396</v>
      </c>
    </row>
    <row spans="1:2" r="33">
      <c t="s" s="3" r="A33">
        <v>210</v>
      </c>
    </row>
    <row spans="1:2" r="34">
      <c t="s" s="4" r="A34">
        <v>382</v>
      </c>
      <c t="n" s="7" r="B34">
        <v>499.2</v>
      </c>
    </row>
    <row spans="1:2" r="35">
      <c t="s" s="4" r="A35">
        <v>386</v>
      </c>
      <c t="s" s="4" r="B35">
        <v>325</v>
      </c>
    </row>
    <row spans="1:2" r="36">
      <c t="s" s="4" r="A36">
        <v>383</v>
      </c>
      <c t="s" s="4" r="B36">
        <v>397</v>
      </c>
    </row>
    <row spans="1:2" r="37">
      <c t="s" s="4" r="A37">
        <v>398</v>
      </c>
    </row>
    <row spans="1:2" r="38">
      <c t="s" s="3" r="A38">
        <v>210</v>
      </c>
    </row>
    <row spans="1:2" r="39">
      <c t="s" s="4" r="A39">
        <v>382</v>
      </c>
      <c t="n" s="7" r="B39">
        <v>0.8</v>
      </c>
    </row>
    <row spans="1:2" r="40">
      <c t="s" s="4" r="A40">
        <v>386</v>
      </c>
      <c t="s" s="4" r="B40">
        <v>319</v>
      </c>
    </row>
    <row spans="1:2" r="41">
      <c t="s" s="4" r="A41">
        <v>383</v>
      </c>
      <c t="s" s="4" r="B41">
        <v>392</v>
      </c>
    </row>
    <row spans="1:2" r="42">
      <c t="s" s="4" r="A42">
        <v>399</v>
      </c>
    </row>
    <row spans="1:2" r="43">
      <c t="s" s="3" r="A43">
        <v>210</v>
      </c>
    </row>
    <row spans="1:2" r="44">
      <c t="s" s="4" r="A44">
        <v>382</v>
      </c>
      <c t="n" s="7" r="B44">
        <v>1.3</v>
      </c>
    </row>
    <row spans="1:2" r="45">
      <c t="s" s="4" r="A45">
        <v>386</v>
      </c>
      <c t="s" s="4" r="B45">
        <v>323</v>
      </c>
    </row>
    <row spans="1:2" r="46">
      <c t="s" s="4" r="A46">
        <v>383</v>
      </c>
      <c t="s" s="4" r="B46">
        <v>395</v>
      </c>
    </row>
    <row spans="1:2" r="47">
      <c t="s" s="4" r="A47">
        <v>400</v>
      </c>
    </row>
    <row spans="1:2" r="48">
      <c t="s" s="3" r="A48">
        <v>210</v>
      </c>
    </row>
    <row spans="1:2" r="49">
      <c t="s" s="4" r="A49">
        <v>382</v>
      </c>
      <c t="n" s="7" r="B49">
        <v>0.8</v>
      </c>
    </row>
    <row spans="1:2" r="50">
      <c t="s" s="4" r="A50">
        <v>386</v>
      </c>
      <c t="s" s="4" r="B50">
        <v>325</v>
      </c>
    </row>
    <row spans="1:2" r="51">
      <c t="s" s="4" r="A51">
        <v>383</v>
      </c>
      <c t="s" s="4" r="B51">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23</v>
      </c>
      <c t="s" s="2" r="D1">
        <v>1</v>
      </c>
    </row>
    <row spans="1:5" r="2">
      <c t="s" s="2" r="B2">
        <v>2</v>
      </c>
      <c t="s" s="2" r="C2">
        <v>24</v>
      </c>
      <c t="s" s="2" r="D2">
        <v>2</v>
      </c>
      <c t="s" s="2" r="E2">
        <v>24</v>
      </c>
    </row>
    <row spans="1:5" r="3">
      <c t="s" s="3" r="A3">
        <v>402</v>
      </c>
    </row>
    <row spans="1:5" r="4">
      <c t="s" s="4" r="A4">
        <v>25</v>
      </c>
      <c t="n" s="7" r="B4">
        <v>568.5</v>
      </c>
      <c t="n" s="7" r="C4">
        <v>585.8</v>
      </c>
      <c t="n" s="7" r="D4">
        <v>1131.2</v>
      </c>
      <c t="n" s="7" r="E4">
        <v>1188.9</v>
      </c>
    </row>
    <row spans="1:5" r="5">
      <c t="s" s="4" r="A5">
        <v>403</v>
      </c>
      <c t="n" s="8" r="B5">
        <v>348.6</v>
      </c>
      <c t="n" s="6" r="C5">
        <v>399</v>
      </c>
      <c t="n" s="8" r="D5">
        <v>723.4</v>
      </c>
      <c t="n" s="8" r="E5">
        <v>823.9</v>
      </c>
    </row>
    <row spans="1:5" r="6">
      <c t="s" s="4" r="A6">
        <v>36</v>
      </c>
      <c t="n" s="8" r="B6">
        <v>219.9</v>
      </c>
      <c t="n" s="8" r="C6">
        <v>186.8</v>
      </c>
      <c t="n" s="8" r="D6">
        <v>407.8</v>
      </c>
      <c t="n" s="6" r="E6">
        <v>365</v>
      </c>
    </row>
    <row spans="1:5" r="7">
      <c t="s" s="4" r="A7">
        <v>37</v>
      </c>
      <c t="n" s="6" r="B7">
        <v>3</v>
      </c>
      <c t="n" s="6" r="C7">
        <v>5</v>
      </c>
      <c t="n" s="8" r="D7">
        <v>6.9</v>
      </c>
      <c t="n" s="8" r="E7">
        <v>9.4</v>
      </c>
    </row>
    <row spans="1:5" r="8">
      <c t="s" s="4" r="A8">
        <v>38</v>
      </c>
      <c t="n" s="8" r="B8">
        <v>-24.4</v>
      </c>
      <c t="n" s="8" r="C8">
        <v>-17.7</v>
      </c>
      <c t="n" s="6" r="D8">
        <v>-48</v>
      </c>
      <c t="n" s="8" r="E8">
        <v>-36.3</v>
      </c>
    </row>
    <row spans="1:5" r="9">
      <c t="s" s="4" r="A9">
        <v>39</v>
      </c>
      <c t="n" s="6" r="B9">
        <v>-24</v>
      </c>
      <c t="n" s="8" r="C9">
        <v>-10.5</v>
      </c>
      <c t="n" s="8" r="D9">
        <v>-27.5</v>
      </c>
      <c t="n" s="8" r="E9">
        <v>-22.1</v>
      </c>
    </row>
    <row spans="1:5" r="10">
      <c t="s" s="4" r="A10">
        <v>404</v>
      </c>
      <c t="n" s="8" r="B10">
        <v>-0.7</v>
      </c>
      <c t="n" s="8" r="C10">
        <v>-1.2</v>
      </c>
      <c t="n" s="8" r="D10">
        <v>-0.5</v>
      </c>
      <c t="n" s="6" r="E10">
        <v>-2</v>
      </c>
    </row>
    <row spans="1:5" r="11">
      <c t="s" s="4" r="A11">
        <v>41</v>
      </c>
      <c t="n" s="8" r="B11">
        <v>173.8</v>
      </c>
      <c t="n" s="8" r="C11">
        <v>162.4</v>
      </c>
      <c t="n" s="8" r="D11">
        <v>338.7</v>
      </c>
      <c t="n" s="6" r="E11">
        <v>314</v>
      </c>
    </row>
    <row spans="1:5" r="12">
      <c t="s" s="4" r="A12">
        <v>405</v>
      </c>
      <c t="n" s="8" r="B12">
        <v>53.3</v>
      </c>
      <c t="n" s="8" r="C12">
        <v>50.2</v>
      </c>
      <c t="n" s="8" r="D12">
        <v>110.1</v>
      </c>
      <c t="n" s="8" r="E12">
        <v>100.6</v>
      </c>
    </row>
    <row spans="1:5" r="13">
      <c t="s" s="4" r="A13">
        <v>43</v>
      </c>
      <c t="n" s="8" r="B13">
        <v>120.5</v>
      </c>
      <c t="n" s="8" r="C13">
        <v>112.2</v>
      </c>
      <c t="n" s="8" r="D13">
        <v>228.6</v>
      </c>
      <c t="n" s="8" r="E13">
        <v>213.4</v>
      </c>
    </row>
    <row spans="1:5" r="14">
      <c t="s" s="4" r="A14">
        <v>44</v>
      </c>
      <c t="n" s="8" r="B14">
        <v>0.4</v>
      </c>
      <c t="n" s="8" r="C14">
        <v>0.4</v>
      </c>
      <c t="n" s="8" r="D14">
        <v>0.7</v>
      </c>
      <c t="n" s="8" r="E14">
        <v>0.8</v>
      </c>
    </row>
    <row spans="1:5" r="15">
      <c t="s" s="4" r="A15">
        <v>45</v>
      </c>
      <c t="n" s="8" r="B15">
        <v>120.1</v>
      </c>
      <c t="n" s="8" r="C15">
        <v>111.8</v>
      </c>
      <c t="n" s="8" r="D15">
        <v>227.9</v>
      </c>
      <c t="n" s="8" r="E15">
        <v>212.6</v>
      </c>
    </row>
    <row spans="1:5" r="16">
      <c t="s" s="4" r="A16">
        <v>59</v>
      </c>
      <c t="n" s="8" r="B16">
        <v>-0.6</v>
      </c>
      <c t="n" s="8" r="C16">
        <v>-0.2</v>
      </c>
      <c t="n" s="8" r="D16">
        <v>-0.7</v>
      </c>
      <c t="n" s="8" r="E16">
        <v>-0.6</v>
      </c>
    </row>
    <row spans="1:5" r="17">
      <c t="s" s="4" r="A17">
        <v>62</v>
      </c>
      <c t="n" s="8" r="B17">
        <v>119.5</v>
      </c>
      <c t="n" s="8" r="C17">
        <v>111.6</v>
      </c>
      <c t="n" s="8" r="D17">
        <v>227.2</v>
      </c>
      <c t="n" s="6" r="E17">
        <v>212</v>
      </c>
    </row>
    <row spans="1:5" r="18">
      <c t="s" s="4" r="A18">
        <v>406</v>
      </c>
    </row>
    <row spans="1:5" r="19">
      <c t="s" s="3" r="A19">
        <v>402</v>
      </c>
    </row>
    <row spans="1:5" r="20">
      <c t="s" s="4" r="A20">
        <v>25</v>
      </c>
      <c t="n" s="8" r="B20">
        <v>-4.5</v>
      </c>
      <c t="n" s="8" r="C20">
        <v>-4.6</v>
      </c>
      <c t="n" s="6" r="D20">
        <v>-9</v>
      </c>
      <c t="n" s="8" r="E20">
        <v>-9.300000000000001</v>
      </c>
    </row>
    <row spans="1:5" r="21">
      <c t="s" s="4" r="A21">
        <v>403</v>
      </c>
      <c t="n" s="8" r="B21">
        <v>-4.5</v>
      </c>
      <c t="n" s="8" r="C21">
        <v>-4.6</v>
      </c>
      <c t="n" s="6" r="D21">
        <v>-9</v>
      </c>
      <c t="n" s="8" r="E21">
        <v>-9.300000000000001</v>
      </c>
    </row>
    <row spans="1:5" r="22">
      <c t="s" s="4" r="A22">
        <v>36</v>
      </c>
      <c t="n" s="6" r="B22">
        <v>0</v>
      </c>
      <c t="n" s="6" r="C22">
        <v>0</v>
      </c>
      <c t="n" s="6" r="D22">
        <v>0</v>
      </c>
      <c t="n" s="6" r="E22">
        <v>0</v>
      </c>
    </row>
    <row spans="1:5" r="23">
      <c t="s" s="4" r="A23">
        <v>37</v>
      </c>
      <c t="n" s="8" r="B23">
        <v>-114.6</v>
      </c>
      <c t="n" s="8" r="C23">
        <v>-108.5</v>
      </c>
      <c t="n" s="8" r="D23">
        <v>-219.3</v>
      </c>
      <c t="n" s="8" r="E23">
        <v>-201.5</v>
      </c>
    </row>
    <row spans="1:5" r="24">
      <c t="s" s="4" r="A24">
        <v>38</v>
      </c>
      <c t="n" s="8" r="B24">
        <v>32.5</v>
      </c>
      <c t="n" s="8" r="C24">
        <v>11.4</v>
      </c>
      <c t="n" s="8" r="D24">
        <v>63.9</v>
      </c>
      <c t="n" s="8" r="E24">
        <v>23.5</v>
      </c>
    </row>
    <row spans="1:5" r="25">
      <c t="s" s="4" r="A25">
        <v>39</v>
      </c>
      <c t="n" s="6" r="B25">
        <v>0</v>
      </c>
      <c t="n" s="6" r="C25">
        <v>0</v>
      </c>
      <c t="n" s="6" r="D25">
        <v>0</v>
      </c>
      <c t="n" s="6" r="E25">
        <v>0</v>
      </c>
    </row>
    <row spans="1:5" r="26">
      <c t="s" s="4" r="A26">
        <v>404</v>
      </c>
      <c t="n" s="8" r="B26">
        <v>-32.1</v>
      </c>
      <c t="n" s="8" r="C26">
        <v>-11.4</v>
      </c>
      <c t="n" s="8" r="D26">
        <v>-63.2</v>
      </c>
      <c t="n" s="8" r="E26">
        <v>-23.5</v>
      </c>
    </row>
    <row spans="1:5" r="27">
      <c t="s" s="4" r="A27">
        <v>41</v>
      </c>
      <c t="n" s="8" r="B27">
        <v>-114.2</v>
      </c>
      <c t="n" s="8" r="C27">
        <v>-108.5</v>
      </c>
      <c t="n" s="8" r="D27">
        <v>-218.6</v>
      </c>
      <c t="n" s="8" r="E27">
        <v>-201.5</v>
      </c>
    </row>
    <row spans="1:5" r="28">
      <c t="s" s="4" r="A28">
        <v>405</v>
      </c>
      <c t="n" s="6" r="B28">
        <v>0</v>
      </c>
      <c t="n" s="6" r="C28">
        <v>0</v>
      </c>
      <c t="n" s="6" r="D28">
        <v>0</v>
      </c>
      <c t="n" s="6" r="E28">
        <v>0</v>
      </c>
    </row>
    <row spans="1:5" r="29">
      <c t="s" s="4" r="A29">
        <v>43</v>
      </c>
      <c t="n" s="8" r="B29">
        <v>-114.2</v>
      </c>
      <c t="n" s="8" r="C29">
        <v>-108.5</v>
      </c>
      <c t="n" s="8" r="D29">
        <v>-218.6</v>
      </c>
      <c t="n" s="8" r="E29">
        <v>-201.5</v>
      </c>
    </row>
    <row spans="1:5" r="30">
      <c t="s" s="4" r="A30">
        <v>44</v>
      </c>
      <c t="n" s="6" r="B30">
        <v>0</v>
      </c>
      <c t="n" s="6" r="C30">
        <v>0</v>
      </c>
      <c t="n" s="6" r="D30">
        <v>0</v>
      </c>
      <c t="n" s="6" r="E30">
        <v>0</v>
      </c>
    </row>
    <row spans="1:5" r="31">
      <c t="s" s="4" r="A31">
        <v>45</v>
      </c>
      <c t="n" s="8" r="B31">
        <v>-114.2</v>
      </c>
      <c t="n" s="8" r="C31">
        <v>-108.5</v>
      </c>
      <c t="n" s="8" r="D31">
        <v>-218.6</v>
      </c>
      <c t="n" s="8" r="E31">
        <v>-201.5</v>
      </c>
    </row>
    <row spans="1:5" r="32">
      <c t="s" s="4" r="A32">
        <v>59</v>
      </c>
      <c t="n" s="8" r="B32">
        <v>1.2</v>
      </c>
      <c t="n" s="8" r="C32">
        <v>0.4</v>
      </c>
      <c t="n" s="8" r="D32">
        <v>1.3</v>
      </c>
      <c t="n" s="8" r="E32">
        <v>0.8</v>
      </c>
    </row>
    <row spans="1:5" r="33">
      <c t="s" s="4" r="A33">
        <v>62</v>
      </c>
      <c t="n" s="6" r="B33">
        <v>-113</v>
      </c>
      <c t="n" s="8" r="C33">
        <v>-108.1</v>
      </c>
      <c t="n" s="8" r="D33">
        <v>-217.3</v>
      </c>
      <c t="n" s="8" r="E33">
        <v>-200.7</v>
      </c>
    </row>
    <row spans="1:5" r="34">
      <c t="s" s="4" r="A34">
        <v>407</v>
      </c>
    </row>
    <row spans="1:5" r="35">
      <c t="s" s="3" r="A35">
        <v>402</v>
      </c>
    </row>
    <row spans="1:5" r="36">
      <c t="s" s="4" r="A36">
        <v>25</v>
      </c>
      <c t="n" s="6" r="B36">
        <v>0</v>
      </c>
      <c t="n" s="6" r="C36">
        <v>0</v>
      </c>
      <c t="n" s="6" r="D36">
        <v>0</v>
      </c>
      <c t="n" s="6" r="E36">
        <v>0</v>
      </c>
    </row>
    <row spans="1:5" r="37">
      <c t="s" s="4" r="A37">
        <v>403</v>
      </c>
      <c t="n" s="8" r="B37">
        <v>1.7</v>
      </c>
      <c t="n" s="8" r="C37">
        <v>1.8</v>
      </c>
      <c t="n" s="8" r="D37">
        <v>2.8</v>
      </c>
      <c t="n" s="6" r="E37">
        <v>3</v>
      </c>
    </row>
    <row spans="1:5" r="38">
      <c t="s" s="4" r="A38">
        <v>36</v>
      </c>
      <c t="n" s="8" r="B38">
        <v>-1.7</v>
      </c>
      <c t="n" s="8" r="C38">
        <v>-1.8</v>
      </c>
      <c t="n" s="8" r="D38">
        <v>-2.8</v>
      </c>
      <c t="n" s="6" r="E38">
        <v>-3</v>
      </c>
    </row>
    <row spans="1:5" r="39">
      <c t="s" s="4" r="A39">
        <v>37</v>
      </c>
      <c t="n" s="8" r="B39">
        <v>113.5</v>
      </c>
      <c t="n" s="8" r="C39">
        <v>107.4</v>
      </c>
      <c t="n" s="8" r="D39">
        <v>217.2</v>
      </c>
      <c t="n" s="8" r="E39">
        <v>199.2</v>
      </c>
    </row>
    <row spans="1:5" r="40">
      <c t="s" s="4" r="A40">
        <v>38</v>
      </c>
      <c t="n" s="8" r="B40">
        <v>-20.5</v>
      </c>
      <c t="n" s="8" r="C40">
        <v>-0.1</v>
      </c>
      <c t="n" s="8" r="D40">
        <v>-39.4</v>
      </c>
      <c t="n" s="8" r="E40">
        <v>-0.1</v>
      </c>
    </row>
    <row spans="1:5" r="41">
      <c t="s" s="4" r="A41">
        <v>39</v>
      </c>
      <c t="n" s="6" r="B41">
        <v>0</v>
      </c>
      <c t="n" s="6" r="C41">
        <v>0</v>
      </c>
      <c t="n" s="6" r="D41">
        <v>0</v>
      </c>
      <c t="n" s="6" r="E41">
        <v>0</v>
      </c>
    </row>
    <row spans="1:5" r="42">
      <c t="s" s="4" r="A42">
        <v>404</v>
      </c>
      <c t="n" s="8" r="B42">
        <v>27.7</v>
      </c>
      <c t="n" s="8" r="C42">
        <v>11.4</v>
      </c>
      <c t="n" s="8" r="D42">
        <v>52.8</v>
      </c>
      <c t="n" s="8" r="E42">
        <v>23.4</v>
      </c>
    </row>
    <row spans="1:5" r="43">
      <c t="s" s="4" r="A43">
        <v>41</v>
      </c>
      <c t="n" s="6" r="B43">
        <v>119</v>
      </c>
      <c t="n" s="8" r="C43">
        <v>116.9</v>
      </c>
      <c t="n" s="8" r="D43">
        <v>227.8</v>
      </c>
      <c t="n" s="8" r="E43">
        <v>219.5</v>
      </c>
    </row>
    <row spans="1:5" r="44">
      <c t="s" s="4" r="A44">
        <v>405</v>
      </c>
      <c t="n" s="8" r="B44">
        <v>-1.1</v>
      </c>
      <c t="n" s="8" r="C44">
        <v>5.1</v>
      </c>
      <c t="n" s="8" r="D44">
        <v>-0.1</v>
      </c>
      <c t="n" s="8" r="E44">
        <v>6.9</v>
      </c>
    </row>
    <row spans="1:5" r="45">
      <c t="s" s="4" r="A45">
        <v>43</v>
      </c>
      <c t="n" s="8" r="B45">
        <v>120.1</v>
      </c>
      <c t="n" s="8" r="C45">
        <v>111.8</v>
      </c>
      <c t="n" s="8" r="D45">
        <v>227.9</v>
      </c>
      <c t="n" s="8" r="E45">
        <v>212.6</v>
      </c>
    </row>
    <row spans="1:5" r="46">
      <c t="s" s="4" r="A46">
        <v>44</v>
      </c>
      <c t="n" s="6" r="B46">
        <v>0</v>
      </c>
      <c t="n" s="6" r="C46">
        <v>0</v>
      </c>
      <c t="n" s="6" r="D46">
        <v>0</v>
      </c>
      <c t="n" s="6" r="E46">
        <v>0</v>
      </c>
    </row>
    <row spans="1:5" r="47">
      <c t="s" s="4" r="A47">
        <v>45</v>
      </c>
      <c t="n" s="8" r="B47">
        <v>120.1</v>
      </c>
      <c t="n" s="8" r="C47">
        <v>111.8</v>
      </c>
      <c t="n" s="8" r="D47">
        <v>227.9</v>
      </c>
      <c t="n" s="8" r="E47">
        <v>212.6</v>
      </c>
    </row>
    <row spans="1:5" r="48">
      <c t="s" s="4" r="A48">
        <v>59</v>
      </c>
      <c t="n" s="8" r="B48">
        <v>-0.6</v>
      </c>
      <c t="n" s="8" r="C48">
        <v>-0.2</v>
      </c>
      <c t="n" s="8" r="D48">
        <v>-0.7</v>
      </c>
      <c t="n" s="8" r="E48">
        <v>-0.6</v>
      </c>
    </row>
    <row spans="1:5" r="49">
      <c t="s" s="4" r="A49">
        <v>62</v>
      </c>
      <c t="n" s="8" r="B49">
        <v>119.5</v>
      </c>
      <c t="n" s="8" r="C49">
        <v>111.6</v>
      </c>
      <c t="n" s="8" r="D49">
        <v>227.2</v>
      </c>
      <c t="n" s="6" r="E49">
        <v>212</v>
      </c>
    </row>
    <row spans="1:5" r="50">
      <c t="s" s="4" r="A50">
        <v>408</v>
      </c>
    </row>
    <row spans="1:5" r="51">
      <c t="s" s="3" r="A51">
        <v>402</v>
      </c>
    </row>
    <row spans="1:5" r="52">
      <c t="s" s="4" r="A52">
        <v>25</v>
      </c>
      <c t="n" s="8" r="B52">
        <v>260.8</v>
      </c>
      <c t="n" s="8" r="C52">
        <v>260.7</v>
      </c>
      <c t="n" s="8" r="D52">
        <v>527.6</v>
      </c>
      <c t="n" s="8" r="E52">
        <v>544.7</v>
      </c>
    </row>
    <row spans="1:5" r="53">
      <c t="s" s="4" r="A53">
        <v>403</v>
      </c>
      <c t="n" s="8" r="B53">
        <v>170.5</v>
      </c>
      <c t="n" s="8" r="C53">
        <v>189.8</v>
      </c>
      <c t="n" s="8" r="D53">
        <v>370.4</v>
      </c>
      <c t="n" s="8" r="E53">
        <v>391.6</v>
      </c>
    </row>
    <row spans="1:5" r="54">
      <c t="s" s="4" r="A54">
        <v>36</v>
      </c>
      <c t="n" s="8" r="B54">
        <v>90.3</v>
      </c>
      <c t="n" s="8" r="C54">
        <v>70.90000000000001</v>
      </c>
      <c t="n" s="8" r="D54">
        <v>157.2</v>
      </c>
      <c t="n" s="8" r="E54">
        <v>153.1</v>
      </c>
    </row>
    <row spans="1:5" r="55">
      <c t="s" s="4" r="A55">
        <v>37</v>
      </c>
      <c t="n" s="8" r="B55">
        <v>1.5</v>
      </c>
      <c t="n" s="8" r="C55">
        <v>1.6</v>
      </c>
      <c t="n" s="6" r="D55">
        <v>3</v>
      </c>
      <c t="n" s="8" r="E55">
        <v>3.2</v>
      </c>
    </row>
    <row spans="1:5" r="56">
      <c t="s" s="4" r="A56">
        <v>38</v>
      </c>
      <c t="n" s="6" r="B56">
        <v>-21</v>
      </c>
      <c t="n" s="8" r="C56">
        <v>-19.5</v>
      </c>
      <c t="n" s="8" r="D56">
        <v>-42.6</v>
      </c>
      <c t="n" s="8" r="E56">
        <v>-39.7</v>
      </c>
    </row>
    <row spans="1:5" r="57">
      <c t="s" s="4" r="A57">
        <v>39</v>
      </c>
      <c t="n" s="6" r="B57">
        <v>0</v>
      </c>
      <c t="n" s="6" r="C57">
        <v>0</v>
      </c>
      <c t="n" s="6" r="D57">
        <v>0</v>
      </c>
      <c t="n" s="6" r="E57">
        <v>0</v>
      </c>
    </row>
    <row spans="1:5" r="58">
      <c t="s" s="4" r="A58">
        <v>404</v>
      </c>
      <c t="n" s="8" r="B58">
        <v>-0.2</v>
      </c>
      <c t="n" s="8" r="C58">
        <v>-1.2</v>
      </c>
      <c t="n" s="8" r="D58">
        <v>0.1</v>
      </c>
      <c t="n" s="8" r="E58">
        <v>-1.8</v>
      </c>
    </row>
    <row spans="1:5" r="59">
      <c t="s" s="4" r="A59">
        <v>41</v>
      </c>
      <c t="n" s="8" r="B59">
        <v>70.59999999999999</v>
      </c>
      <c t="n" s="8" r="C59">
        <v>51.8</v>
      </c>
      <c t="n" s="8" r="D59">
        <v>117.7</v>
      </c>
      <c t="n" s="8" r="E59">
        <v>114.8</v>
      </c>
    </row>
    <row spans="1:5" r="60">
      <c t="s" s="4" r="A60">
        <v>405</v>
      </c>
      <c t="n" s="8" r="B60">
        <v>27.5</v>
      </c>
      <c t="n" s="8" r="C60">
        <v>19.7</v>
      </c>
      <c t="n" s="6" r="D60">
        <v>46</v>
      </c>
      <c t="n" s="8" r="E60">
        <v>43.8</v>
      </c>
    </row>
    <row spans="1:5" r="61">
      <c t="s" s="4" r="A61">
        <v>43</v>
      </c>
      <c t="n" s="8" r="B61">
        <v>43.1</v>
      </c>
      <c t="n" s="8" r="C61">
        <v>32.1</v>
      </c>
      <c t="n" s="8" r="D61">
        <v>71.7</v>
      </c>
      <c t="n" s="6" r="E61">
        <v>71</v>
      </c>
    </row>
    <row spans="1:5" r="62">
      <c t="s" s="4" r="A62">
        <v>44</v>
      </c>
      <c t="n" s="8" r="B62">
        <v>0.4</v>
      </c>
      <c t="n" s="8" r="C62">
        <v>0.4</v>
      </c>
      <c t="n" s="8" r="D62">
        <v>0.7</v>
      </c>
      <c t="n" s="8" r="E62">
        <v>0.8</v>
      </c>
    </row>
    <row spans="1:5" r="63">
      <c t="s" s="4" r="A63">
        <v>45</v>
      </c>
      <c t="n" s="8" r="B63">
        <v>42.7</v>
      </c>
      <c t="n" s="8" r="C63">
        <v>31.7</v>
      </c>
      <c t="n" s="6" r="D63">
        <v>71</v>
      </c>
      <c t="n" s="8" r="E63">
        <v>70.2</v>
      </c>
    </row>
    <row spans="1:5" r="64">
      <c t="s" s="4" r="A64">
        <v>59</v>
      </c>
      <c t="n" s="6" r="B64">
        <v>0</v>
      </c>
      <c t="n" s="6" r="C64">
        <v>0</v>
      </c>
      <c t="n" s="6" r="D64">
        <v>0</v>
      </c>
      <c t="n" s="6" r="E64">
        <v>0</v>
      </c>
    </row>
    <row spans="1:5" r="65">
      <c t="s" s="4" r="A65">
        <v>62</v>
      </c>
      <c t="n" s="8" r="B65">
        <v>42.7</v>
      </c>
      <c t="n" s="8" r="C65">
        <v>31.7</v>
      </c>
      <c t="n" s="6" r="D65">
        <v>71</v>
      </c>
      <c t="n" s="8" r="E65">
        <v>70.2</v>
      </c>
    </row>
    <row spans="1:5" r="66">
      <c t="s" s="4" r="A66">
        <v>409</v>
      </c>
    </row>
    <row spans="1:5" r="67">
      <c t="s" s="3" r="A67">
        <v>402</v>
      </c>
    </row>
    <row spans="1:5" r="68">
      <c t="s" s="4" r="A68">
        <v>25</v>
      </c>
      <c t="n" s="8" r="B68">
        <v>312.2</v>
      </c>
      <c t="n" s="8" r="C68">
        <v>329.7</v>
      </c>
      <c t="n" s="8" r="D68">
        <v>612.6</v>
      </c>
      <c t="n" s="8" r="E68">
        <v>653.5</v>
      </c>
    </row>
    <row spans="1:5" r="69">
      <c t="s" s="4" r="A69">
        <v>403</v>
      </c>
      <c t="n" s="8" r="B69">
        <v>180.9</v>
      </c>
      <c t="n" s="6" r="C69">
        <v>212</v>
      </c>
      <c t="n" s="8" r="D69">
        <v>359.2</v>
      </c>
      <c t="n" s="8" r="E69">
        <v>438.6</v>
      </c>
    </row>
    <row spans="1:5" r="70">
      <c t="s" s="4" r="A70">
        <v>36</v>
      </c>
      <c t="n" s="8" r="B70">
        <v>131.3</v>
      </c>
      <c t="n" s="8" r="C70">
        <v>117.7</v>
      </c>
      <c t="n" s="8" r="D70">
        <v>253.4</v>
      </c>
      <c t="n" s="8" r="E70">
        <v>214.9</v>
      </c>
    </row>
    <row spans="1:5" r="71">
      <c t="s" s="4" r="A71">
        <v>37</v>
      </c>
      <c t="n" s="8" r="B71">
        <v>2.6</v>
      </c>
      <c t="n" s="8" r="C71">
        <v>4.5</v>
      </c>
      <c t="n" s="6" r="D71">
        <v>6</v>
      </c>
      <c t="n" s="8" r="E71">
        <v>8.5</v>
      </c>
    </row>
    <row spans="1:5" r="72">
      <c t="s" s="4" r="A72">
        <v>38</v>
      </c>
      <c t="n" s="8" r="B72">
        <v>-15.4</v>
      </c>
      <c t="n" s="8" r="C72">
        <v>-9.5</v>
      </c>
      <c t="n" s="8" r="D72">
        <v>-29.9</v>
      </c>
      <c t="n" s="6" r="E72">
        <v>-20</v>
      </c>
    </row>
    <row spans="1:5" r="73">
      <c t="s" s="4" r="A73">
        <v>39</v>
      </c>
      <c t="n" s="6" r="B73">
        <v>-24</v>
      </c>
      <c t="n" s="8" r="C73">
        <v>-10.5</v>
      </c>
      <c t="n" s="8" r="D73">
        <v>-27.5</v>
      </c>
      <c t="n" s="8" r="E73">
        <v>-22.1</v>
      </c>
    </row>
    <row spans="1:5" r="74">
      <c t="s" s="4" r="A74">
        <v>404</v>
      </c>
      <c t="n" s="8" r="B74">
        <v>3.9</v>
      </c>
      <c t="n" s="6" r="C74">
        <v>0</v>
      </c>
      <c t="n" s="8" r="D74">
        <v>9.800000000000001</v>
      </c>
      <c t="n" s="8" r="E74">
        <v>-0.1</v>
      </c>
    </row>
    <row spans="1:5" r="75">
      <c t="s" s="4" r="A75">
        <v>41</v>
      </c>
      <c t="n" s="8" r="B75">
        <v>98.40000000000001</v>
      </c>
      <c t="n" s="8" r="C75">
        <v>102.2</v>
      </c>
      <c t="n" s="8" r="D75">
        <v>211.8</v>
      </c>
      <c t="n" s="8" r="E75">
        <v>181.2</v>
      </c>
    </row>
    <row spans="1:5" r="76">
      <c t="s" s="4" r="A76">
        <v>405</v>
      </c>
      <c t="n" s="8" r="B76">
        <v>26.9</v>
      </c>
      <c t="n" s="8" r="C76">
        <v>25.4</v>
      </c>
      <c t="n" s="8" r="D76">
        <v>64.2</v>
      </c>
      <c t="n" s="8" r="E76">
        <v>49.9</v>
      </c>
    </row>
    <row spans="1:5" r="77">
      <c t="s" s="4" r="A77">
        <v>43</v>
      </c>
      <c t="n" s="8" r="B77">
        <v>71.5</v>
      </c>
      <c t="n" s="8" r="C77">
        <v>76.8</v>
      </c>
      <c t="n" s="8" r="D77">
        <v>147.6</v>
      </c>
      <c t="n" s="8" r="E77">
        <v>131.3</v>
      </c>
    </row>
    <row spans="1:5" r="78">
      <c t="s" s="4" r="A78">
        <v>44</v>
      </c>
      <c t="n" s="6" r="B78">
        <v>0</v>
      </c>
      <c t="n" s="6" r="C78">
        <v>0</v>
      </c>
      <c t="n" s="6" r="D78">
        <v>0</v>
      </c>
      <c t="n" s="6" r="E78">
        <v>0</v>
      </c>
    </row>
    <row spans="1:5" r="79">
      <c t="s" s="4" r="A79">
        <v>45</v>
      </c>
      <c t="n" s="8" r="B79">
        <v>71.5</v>
      </c>
      <c t="n" s="8" r="C79">
        <v>76.8</v>
      </c>
      <c t="n" s="8" r="D79">
        <v>147.6</v>
      </c>
      <c t="n" s="8" r="E79">
        <v>131.3</v>
      </c>
    </row>
    <row spans="1:5" r="80">
      <c t="s" s="4" r="A80">
        <v>59</v>
      </c>
      <c t="n" s="8" r="B80">
        <v>-1.2</v>
      </c>
      <c t="n" s="8" r="C80">
        <v>-0.4</v>
      </c>
      <c t="n" s="8" r="D80">
        <v>-1.3</v>
      </c>
      <c t="n" s="8" r="E80">
        <v>-0.8</v>
      </c>
    </row>
    <row spans="1:5" r="81">
      <c t="s" s="4" r="A81">
        <v>62</v>
      </c>
      <c t="n" s="8" r="B81">
        <v>70.3</v>
      </c>
      <c t="n" s="8" r="C81">
        <v>76.40000000000001</v>
      </c>
      <c t="n" s="8" r="D81">
        <v>146.3</v>
      </c>
      <c t="n" s="8" r="E81">
        <v>130.5</v>
      </c>
    </row>
    <row spans="1:5" r="82">
      <c t="s" s="4" r="A82">
        <v>410</v>
      </c>
    </row>
    <row spans="1:5" r="83">
      <c t="s" s="3" r="A83">
        <v>402</v>
      </c>
    </row>
    <row spans="1:5" r="84">
      <c t="s" s="4" r="A84">
        <v>25</v>
      </c>
      <c t="n" s="8" r="B84">
        <v>-9.699999999999999</v>
      </c>
      <c t="n" s="8" r="C84">
        <v>-9.5</v>
      </c>
      <c t="n" s="8" r="D84">
        <v>-18.8</v>
      </c>
      <c t="n" s="8" r="E84">
        <v>-18.3</v>
      </c>
    </row>
    <row spans="1:5" r="85">
      <c t="s" s="4" r="A85">
        <v>403</v>
      </c>
      <c t="n" s="8" r="B85">
        <v>-9.699999999999999</v>
      </c>
      <c t="n" s="8" r="C85">
        <v>-9.5</v>
      </c>
      <c t="n" s="8" r="D85">
        <v>-18.8</v>
      </c>
      <c t="n" s="8" r="E85">
        <v>-18.3</v>
      </c>
    </row>
    <row spans="1:5" r="86">
      <c t="s" s="4" r="A86">
        <v>36</v>
      </c>
      <c t="n" s="6" r="B86">
        <v>0</v>
      </c>
      <c t="n" s="6" r="C86">
        <v>0</v>
      </c>
      <c t="n" s="6" r="D86">
        <v>0</v>
      </c>
      <c t="n" s="6" r="E86">
        <v>0</v>
      </c>
    </row>
    <row spans="1:5" r="87">
      <c t="s" s="4" r="A87">
        <v>37</v>
      </c>
      <c t="n" s="8" r="B87">
        <v>-114.4</v>
      </c>
      <c t="n" s="8" r="C87">
        <v>-108.1</v>
      </c>
      <c t="n" s="8" r="D87">
        <v>-218.7</v>
      </c>
      <c t="n" s="8" r="E87">
        <v>-200.9</v>
      </c>
    </row>
    <row spans="1:5" r="88">
      <c t="s" s="4" r="A88">
        <v>38</v>
      </c>
      <c t="n" s="8" r="B88">
        <v>32.5</v>
      </c>
      <c t="n" s="8" r="C88">
        <v>11.4</v>
      </c>
      <c t="n" s="8" r="D88">
        <v>63.9</v>
      </c>
      <c t="n" s="8" r="E88">
        <v>23.5</v>
      </c>
    </row>
    <row spans="1:5" r="89">
      <c t="s" s="4" r="A89">
        <v>39</v>
      </c>
      <c t="n" s="6" r="B89">
        <v>0</v>
      </c>
      <c t="n" s="6" r="C89">
        <v>0</v>
      </c>
      <c t="n" s="6" r="D89">
        <v>0</v>
      </c>
      <c t="n" s="6" r="E89">
        <v>0</v>
      </c>
    </row>
    <row spans="1:5" r="90">
      <c t="s" s="4" r="A90">
        <v>404</v>
      </c>
      <c t="n" s="8" r="B90">
        <v>-32.1</v>
      </c>
      <c t="n" s="8" r="C90">
        <v>-11.4</v>
      </c>
      <c t="n" s="8" r="D90">
        <v>-63.2</v>
      </c>
      <c t="n" s="8" r="E90">
        <v>-23.5</v>
      </c>
    </row>
    <row spans="1:5" r="91">
      <c t="s" s="4" r="A91">
        <v>41</v>
      </c>
      <c t="n" s="6" r="B91">
        <v>-114</v>
      </c>
      <c t="n" s="8" r="C91">
        <v>-108.1</v>
      </c>
      <c t="n" s="6" r="D91">
        <v>-218</v>
      </c>
      <c t="n" s="8" r="E91">
        <v>-200.9</v>
      </c>
    </row>
    <row spans="1:5" r="92">
      <c t="s" s="4" r="A92">
        <v>405</v>
      </c>
      <c t="n" s="6" r="B92">
        <v>0</v>
      </c>
      <c t="n" s="6" r="C92">
        <v>0</v>
      </c>
      <c t="n" s="6" r="D92">
        <v>0</v>
      </c>
      <c t="n" s="6" r="E92">
        <v>0</v>
      </c>
    </row>
    <row spans="1:5" r="93">
      <c t="s" s="4" r="A93">
        <v>43</v>
      </c>
      <c t="n" s="6" r="B93">
        <v>-114</v>
      </c>
      <c t="n" s="8" r="C93">
        <v>-108.1</v>
      </c>
      <c t="n" s="6" r="D93">
        <v>-218</v>
      </c>
      <c t="n" s="8" r="E93">
        <v>-200.9</v>
      </c>
    </row>
    <row spans="1:5" r="94">
      <c t="s" s="4" r="A94">
        <v>44</v>
      </c>
      <c t="n" s="6" r="B94">
        <v>0</v>
      </c>
      <c t="n" s="6" r="C94">
        <v>0</v>
      </c>
      <c t="n" s="6" r="D94">
        <v>0</v>
      </c>
      <c t="n" s="6" r="E94">
        <v>0</v>
      </c>
    </row>
    <row spans="1:5" r="95">
      <c t="s" s="4" r="A95">
        <v>45</v>
      </c>
      <c t="n" s="6" r="B95">
        <v>-114</v>
      </c>
      <c t="n" s="8" r="C95">
        <v>-108.1</v>
      </c>
      <c t="n" s="6" r="D95">
        <v>-218</v>
      </c>
      <c t="n" s="8" r="E95">
        <v>-200.9</v>
      </c>
    </row>
    <row spans="1:5" r="96">
      <c t="s" s="4" r="A96">
        <v>59</v>
      </c>
      <c t="n" s="8" r="B96">
        <v>1.2</v>
      </c>
      <c t="n" s="8" r="C96">
        <v>0.4</v>
      </c>
      <c t="n" s="8" r="D96">
        <v>1.3</v>
      </c>
      <c t="n" s="8" r="E96">
        <v>0.8</v>
      </c>
    </row>
    <row spans="1:5" r="97">
      <c t="s" s="4" r="A97">
        <v>62</v>
      </c>
      <c t="n" s="8" r="B97">
        <v>-112.8</v>
      </c>
      <c t="n" s="8" r="C97">
        <v>-107.7</v>
      </c>
      <c t="n" s="8" r="D97">
        <v>-216.7</v>
      </c>
      <c t="n" s="8" r="E97">
        <v>-200.1</v>
      </c>
    </row>
    <row spans="1:5" r="98">
      <c t="s" s="4" r="A98">
        <v>411</v>
      </c>
    </row>
    <row spans="1:5" r="99">
      <c t="s" s="3" r="A99">
        <v>402</v>
      </c>
    </row>
    <row spans="1:5" r="100">
      <c t="s" s="4" r="A100">
        <v>25</v>
      </c>
      <c t="n" s="6" r="B100">
        <v>0</v>
      </c>
      <c t="n" s="6" r="C100">
        <v>0</v>
      </c>
      <c t="n" s="6" r="D100">
        <v>0</v>
      </c>
      <c t="n" s="6" r="E100">
        <v>0</v>
      </c>
    </row>
    <row spans="1:5" r="101">
      <c t="s" s="4" r="A101">
        <v>403</v>
      </c>
      <c t="n" s="8" r="B101">
        <v>1.7</v>
      </c>
      <c t="n" s="8" r="C101">
        <v>1.8</v>
      </c>
      <c t="n" s="8" r="D101">
        <v>2.8</v>
      </c>
      <c t="n" s="6" r="E101">
        <v>3</v>
      </c>
    </row>
    <row spans="1:5" r="102">
      <c t="s" s="4" r="A102">
        <v>36</v>
      </c>
      <c t="n" s="8" r="B102">
        <v>-1.7</v>
      </c>
      <c t="n" s="8" r="C102">
        <v>-1.8</v>
      </c>
      <c t="n" s="8" r="D102">
        <v>-2.8</v>
      </c>
      <c t="n" s="6" r="E102">
        <v>-3</v>
      </c>
    </row>
    <row spans="1:5" r="103">
      <c t="s" s="4" r="A103">
        <v>37</v>
      </c>
      <c t="n" s="8" r="B103">
        <v>113.5</v>
      </c>
      <c t="n" s="8" r="C103">
        <v>107.4</v>
      </c>
      <c t="n" s="8" r="D103">
        <v>217.2</v>
      </c>
      <c t="n" s="8" r="E103">
        <v>199.2</v>
      </c>
    </row>
    <row spans="1:5" r="104">
      <c t="s" s="4" r="A104">
        <v>38</v>
      </c>
      <c t="n" s="8" r="B104">
        <v>-20.5</v>
      </c>
      <c t="n" s="8" r="C104">
        <v>-0.1</v>
      </c>
      <c t="n" s="8" r="D104">
        <v>-39.4</v>
      </c>
      <c t="n" s="8" r="E104">
        <v>-0.1</v>
      </c>
    </row>
    <row spans="1:5" r="105">
      <c t="s" s="4" r="A105">
        <v>39</v>
      </c>
      <c t="n" s="6" r="B105">
        <v>0</v>
      </c>
      <c t="n" s="6" r="C105">
        <v>0</v>
      </c>
      <c t="n" s="6" r="D105">
        <v>0</v>
      </c>
      <c t="n" s="6" r="E105">
        <v>0</v>
      </c>
    </row>
    <row spans="1:5" r="106">
      <c t="s" s="4" r="A106">
        <v>404</v>
      </c>
      <c t="n" s="8" r="B106">
        <v>27.7</v>
      </c>
      <c t="n" s="8" r="C106">
        <v>11.4</v>
      </c>
      <c t="n" s="8" r="D106">
        <v>52.8</v>
      </c>
      <c t="n" s="8" r="E106">
        <v>23.4</v>
      </c>
    </row>
    <row spans="1:5" r="107">
      <c t="s" s="4" r="A107">
        <v>41</v>
      </c>
      <c t="n" s="6" r="B107">
        <v>119</v>
      </c>
      <c t="n" s="8" r="C107">
        <v>116.9</v>
      </c>
      <c t="n" s="8" r="D107">
        <v>227.8</v>
      </c>
      <c t="n" s="8" r="E107">
        <v>219.5</v>
      </c>
    </row>
    <row spans="1:5" r="108">
      <c t="s" s="4" r="A108">
        <v>405</v>
      </c>
      <c t="n" s="8" r="B108">
        <v>-1.1</v>
      </c>
      <c t="n" s="8" r="C108">
        <v>5.1</v>
      </c>
      <c t="n" s="8" r="D108">
        <v>-0.1</v>
      </c>
      <c t="n" s="8" r="E108">
        <v>6.9</v>
      </c>
    </row>
    <row spans="1:5" r="109">
      <c t="s" s="4" r="A109">
        <v>43</v>
      </c>
      <c t="n" s="8" r="B109">
        <v>120.1</v>
      </c>
      <c t="n" s="8" r="C109">
        <v>111.8</v>
      </c>
      <c t="n" s="8" r="D109">
        <v>227.9</v>
      </c>
      <c t="n" s="8" r="E109">
        <v>212.6</v>
      </c>
    </row>
    <row spans="1:5" r="110">
      <c t="s" s="4" r="A110">
        <v>44</v>
      </c>
      <c t="n" s="6" r="B110">
        <v>0</v>
      </c>
      <c t="n" s="6" r="C110">
        <v>0</v>
      </c>
      <c t="n" s="6" r="D110">
        <v>0</v>
      </c>
      <c t="n" s="6" r="E110">
        <v>0</v>
      </c>
    </row>
    <row spans="1:5" r="111">
      <c t="s" s="4" r="A111">
        <v>45</v>
      </c>
      <c t="n" s="8" r="B111">
        <v>120.1</v>
      </c>
      <c t="n" s="8" r="C111">
        <v>111.8</v>
      </c>
      <c t="n" s="8" r="D111">
        <v>227.9</v>
      </c>
      <c t="n" s="8" r="E111">
        <v>212.6</v>
      </c>
    </row>
    <row spans="1:5" r="112">
      <c t="s" s="4" r="A112">
        <v>59</v>
      </c>
      <c t="n" s="8" r="B112">
        <v>-0.6</v>
      </c>
      <c t="n" s="8" r="C112">
        <v>-0.2</v>
      </c>
      <c t="n" s="8" r="D112">
        <v>-0.7</v>
      </c>
      <c t="n" s="8" r="E112">
        <v>-0.6</v>
      </c>
    </row>
    <row spans="1:5" r="113">
      <c t="s" s="4" r="A113">
        <v>62</v>
      </c>
      <c t="n" s="8" r="B113">
        <v>119.5</v>
      </c>
      <c t="n" s="8" r="C113">
        <v>111.6</v>
      </c>
      <c t="n" s="8" r="D113">
        <v>227.2</v>
      </c>
      <c t="n" s="6" r="E113">
        <v>212</v>
      </c>
    </row>
    <row spans="1:5" r="114">
      <c t="s" s="4" r="A114">
        <v>412</v>
      </c>
    </row>
    <row spans="1:5" r="115">
      <c t="s" s="3" r="A115">
        <v>402</v>
      </c>
    </row>
    <row spans="1:5" r="116">
      <c t="s" s="4" r="A116">
        <v>25</v>
      </c>
      <c t="n" s="8" r="B116">
        <v>254.7</v>
      </c>
      <c t="n" s="8" r="C116">
        <v>254.7</v>
      </c>
      <c t="n" s="8" r="D116">
        <v>515.3</v>
      </c>
      <c t="n" s="8" r="E116">
        <v>532.8</v>
      </c>
    </row>
    <row spans="1:5" r="117">
      <c t="s" s="4" r="A117">
        <v>403</v>
      </c>
      <c t="n" s="8" r="B117">
        <v>165.9</v>
      </c>
      <c t="n" s="8" r="C117">
        <v>185.3</v>
      </c>
      <c t="n" s="8" r="D117">
        <v>361.5</v>
      </c>
      <c t="n" s="8" r="E117">
        <v>382.5</v>
      </c>
    </row>
    <row spans="1:5" r="118">
      <c t="s" s="4" r="A118">
        <v>36</v>
      </c>
      <c t="n" s="8" r="B118">
        <v>88.8</v>
      </c>
      <c t="n" s="8" r="C118">
        <v>69.40000000000001</v>
      </c>
      <c t="n" s="8" r="D118">
        <v>153.8</v>
      </c>
      <c t="n" s="8" r="E118">
        <v>150.3</v>
      </c>
    </row>
    <row spans="1:5" r="119">
      <c t="s" s="4" r="A119">
        <v>37</v>
      </c>
      <c t="n" s="8" r="B119">
        <v>0.2</v>
      </c>
      <c t="n" s="8" r="C119">
        <v>0.1</v>
      </c>
      <c t="n" s="8" r="D119">
        <v>0.3</v>
      </c>
      <c t="n" s="8" r="E119">
        <v>0.3</v>
      </c>
    </row>
    <row spans="1:5" r="120">
      <c t="s" s="4" r="A120">
        <v>38</v>
      </c>
      <c t="n" s="6" r="B120">
        <v>-21</v>
      </c>
      <c t="n" s="8" r="C120">
        <v>-19.5</v>
      </c>
      <c t="n" s="8" r="D120">
        <v>-42.6</v>
      </c>
      <c t="n" s="8" r="E120">
        <v>-39.7</v>
      </c>
    </row>
    <row spans="1:5" r="121">
      <c t="s" s="4" r="A121">
        <v>39</v>
      </c>
      <c t="n" s="6" r="B121">
        <v>0</v>
      </c>
      <c t="n" s="6" r="C121">
        <v>0</v>
      </c>
      <c t="n" s="6" r="D121">
        <v>0</v>
      </c>
      <c t="n" s="6" r="E121">
        <v>0</v>
      </c>
    </row>
    <row spans="1:5" r="122">
      <c t="s" s="4" r="A122">
        <v>404</v>
      </c>
      <c t="n" s="8" r="B122">
        <v>-0.2</v>
      </c>
      <c t="n" s="8" r="C122">
        <v>-1.2</v>
      </c>
      <c t="n" s="8" r="D122">
        <v>0.1</v>
      </c>
      <c t="n" s="8" r="E122">
        <v>-1.8</v>
      </c>
    </row>
    <row spans="1:5" r="123">
      <c t="s" s="4" r="A123">
        <v>41</v>
      </c>
      <c t="n" s="8" r="B123">
        <v>67.8</v>
      </c>
      <c t="n" s="8" r="C123">
        <v>48.8</v>
      </c>
      <c t="n" s="8" r="D123">
        <v>111.6</v>
      </c>
      <c t="n" s="8" r="E123">
        <v>109.1</v>
      </c>
    </row>
    <row spans="1:5" r="124">
      <c t="s" s="4" r="A124">
        <v>405</v>
      </c>
      <c t="n" s="8" r="B124">
        <v>26.5</v>
      </c>
      <c t="n" s="8" r="C124">
        <v>18.7</v>
      </c>
      <c t="n" s="8" r="D124">
        <v>43.6</v>
      </c>
      <c t="n" s="8" r="E124">
        <v>41.8</v>
      </c>
    </row>
    <row spans="1:5" r="125">
      <c t="s" s="4" r="A125">
        <v>43</v>
      </c>
      <c t="n" s="8" r="B125">
        <v>41.3</v>
      </c>
      <c t="n" s="8" r="C125">
        <v>30.1</v>
      </c>
      <c t="n" s="6" r="D125">
        <v>68</v>
      </c>
      <c t="n" s="8" r="E125">
        <v>67.3</v>
      </c>
    </row>
    <row spans="1:5" r="126">
      <c t="s" s="4" r="A126">
        <v>44</v>
      </c>
      <c t="n" s="6" r="B126">
        <v>0</v>
      </c>
      <c t="n" s="6" r="C126">
        <v>0</v>
      </c>
      <c t="n" s="6" r="D126">
        <v>0</v>
      </c>
      <c t="n" s="6" r="E126">
        <v>0</v>
      </c>
    </row>
    <row spans="1:5" r="127">
      <c t="s" s="4" r="A127">
        <v>45</v>
      </c>
      <c t="n" s="8" r="B127">
        <v>41.3</v>
      </c>
      <c t="n" s="8" r="C127">
        <v>30.1</v>
      </c>
      <c t="n" s="6" r="D127">
        <v>68</v>
      </c>
      <c t="n" s="8" r="E127">
        <v>67.3</v>
      </c>
    </row>
    <row spans="1:5" r="128">
      <c t="s" s="4" r="A128">
        <v>59</v>
      </c>
      <c t="n" s="6" r="B128">
        <v>0</v>
      </c>
      <c t="n" s="6" r="C128">
        <v>0</v>
      </c>
      <c t="n" s="6" r="D128">
        <v>0</v>
      </c>
      <c t="n" s="6" r="E128">
        <v>0</v>
      </c>
    </row>
    <row spans="1:5" r="129">
      <c t="s" s="4" r="A129">
        <v>62</v>
      </c>
      <c t="n" s="8" r="B129">
        <v>41.3</v>
      </c>
      <c t="n" s="8" r="C129">
        <v>30.1</v>
      </c>
      <c t="n" s="6" r="D129">
        <v>68</v>
      </c>
      <c t="n" s="8" r="E129">
        <v>67.3</v>
      </c>
    </row>
    <row spans="1:5" r="130">
      <c t="s" s="4" r="A130">
        <v>413</v>
      </c>
    </row>
    <row spans="1:5" r="131">
      <c t="s" s="3" r="A131">
        <v>402</v>
      </c>
    </row>
    <row spans="1:5" r="132">
      <c t="s" s="4" r="A132">
        <v>25</v>
      </c>
      <c t="n" s="8" r="B132">
        <v>11.3</v>
      </c>
      <c t="n" s="8" r="C132">
        <v>10.9</v>
      </c>
      <c t="n" s="8" r="D132">
        <v>22.1</v>
      </c>
      <c t="n" s="8" r="E132">
        <v>20.9</v>
      </c>
    </row>
    <row spans="1:5" r="133">
      <c t="s" s="4" r="A133">
        <v>403</v>
      </c>
      <c t="n" s="8" r="B133">
        <v>9.800000000000001</v>
      </c>
      <c t="n" s="8" r="C133">
        <v>9.4</v>
      </c>
      <c t="n" s="8" r="D133">
        <v>18.7</v>
      </c>
      <c t="n" s="8" r="E133">
        <v>18.1</v>
      </c>
    </row>
    <row spans="1:5" r="134">
      <c t="s" s="4" r="A134">
        <v>36</v>
      </c>
      <c t="n" s="8" r="B134">
        <v>1.5</v>
      </c>
      <c t="n" s="8" r="C134">
        <v>1.5</v>
      </c>
      <c t="n" s="8" r="D134">
        <v>3.4</v>
      </c>
      <c t="n" s="8" r="E134">
        <v>2.8</v>
      </c>
    </row>
    <row spans="1:5" r="135">
      <c t="s" s="4" r="A135">
        <v>37</v>
      </c>
      <c t="n" s="8" r="B135">
        <v>1.1</v>
      </c>
      <c t="n" s="8" r="C135">
        <v>1.1</v>
      </c>
      <c t="n" s="8" r="D135">
        <v>2.1</v>
      </c>
      <c t="n" s="8" r="E135">
        <v>2.3</v>
      </c>
    </row>
    <row spans="1:5" r="136">
      <c t="s" s="4" r="A136">
        <v>38</v>
      </c>
      <c t="n" s="6" r="B136">
        <v>0</v>
      </c>
      <c t="n" s="6" r="C136">
        <v>0</v>
      </c>
      <c t="n" s="6" r="D136">
        <v>0</v>
      </c>
      <c t="n" s="6" r="E136">
        <v>0</v>
      </c>
    </row>
    <row spans="1:5" r="137">
      <c t="s" s="4" r="A137">
        <v>39</v>
      </c>
      <c t="n" s="6" r="B137">
        <v>0</v>
      </c>
      <c t="n" s="6" r="C137">
        <v>0</v>
      </c>
      <c t="n" s="6" r="D137">
        <v>0</v>
      </c>
      <c t="n" s="6" r="E137">
        <v>0</v>
      </c>
    </row>
    <row spans="1:5" r="138">
      <c t="s" s="4" r="A138">
        <v>404</v>
      </c>
      <c t="n" s="6" r="B138">
        <v>0</v>
      </c>
      <c t="n" s="6" r="C138">
        <v>0</v>
      </c>
      <c t="n" s="6" r="D138">
        <v>0</v>
      </c>
      <c t="n" s="6" r="E138">
        <v>0</v>
      </c>
    </row>
    <row spans="1:5" r="139">
      <c t="s" s="4" r="A139">
        <v>41</v>
      </c>
      <c t="n" s="8" r="B139">
        <v>2.6</v>
      </c>
      <c t="n" s="8" r="C139">
        <v>2.6</v>
      </c>
      <c t="n" s="8" r="D139">
        <v>5.5</v>
      </c>
      <c t="n" s="8" r="E139">
        <v>5.1</v>
      </c>
    </row>
    <row spans="1:5" r="140">
      <c t="s" s="4" r="A140">
        <v>405</v>
      </c>
      <c t="n" s="6" r="B140">
        <v>1</v>
      </c>
      <c t="n" s="6" r="C140">
        <v>1</v>
      </c>
      <c t="n" s="8" r="D140">
        <v>2.4</v>
      </c>
      <c t="n" s="6" r="E140">
        <v>2</v>
      </c>
    </row>
    <row spans="1:5" r="141">
      <c t="s" s="4" r="A141">
        <v>43</v>
      </c>
      <c t="n" s="8" r="B141">
        <v>1.6</v>
      </c>
      <c t="n" s="8" r="C141">
        <v>1.6</v>
      </c>
      <c t="n" s="8" r="D141">
        <v>3.1</v>
      </c>
      <c t="n" s="8" r="E141">
        <v>3.1</v>
      </c>
    </row>
    <row spans="1:5" r="142">
      <c t="s" s="4" r="A142">
        <v>44</v>
      </c>
      <c t="n" s="8" r="B142">
        <v>0.4</v>
      </c>
      <c t="n" s="8" r="C142">
        <v>0.4</v>
      </c>
      <c t="n" s="8" r="D142">
        <v>0.7</v>
      </c>
      <c t="n" s="8" r="E142">
        <v>0.8</v>
      </c>
    </row>
    <row spans="1:5" r="143">
      <c t="s" s="4" r="A143">
        <v>45</v>
      </c>
      <c t="n" s="8" r="B143">
        <v>1.2</v>
      </c>
      <c t="n" s="8" r="C143">
        <v>1.2</v>
      </c>
      <c t="n" s="8" r="D143">
        <v>2.4</v>
      </c>
      <c t="n" s="8" r="E143">
        <v>2.3</v>
      </c>
    </row>
    <row spans="1:5" r="144">
      <c t="s" s="4" r="A144">
        <v>59</v>
      </c>
      <c t="n" s="6" r="B144">
        <v>0</v>
      </c>
      <c t="n" s="6" r="C144">
        <v>0</v>
      </c>
      <c t="n" s="6" r="D144">
        <v>0</v>
      </c>
      <c t="n" s="6" r="E144">
        <v>0</v>
      </c>
    </row>
    <row spans="1:5" r="145">
      <c t="s" s="4" r="A145">
        <v>62</v>
      </c>
      <c t="n" s="8" r="B145">
        <v>1.2</v>
      </c>
      <c t="n" s="8" r="C145">
        <v>1.2</v>
      </c>
      <c t="n" s="8" r="D145">
        <v>2.4</v>
      </c>
      <c t="n" s="8" r="E145">
        <v>2.3</v>
      </c>
    </row>
    <row spans="1:5" r="146">
      <c t="s" s="4" r="A146">
        <v>414</v>
      </c>
    </row>
    <row spans="1:5" r="147">
      <c t="s" s="3" r="A147">
        <v>402</v>
      </c>
    </row>
    <row spans="1:5" r="148">
      <c t="s" s="4" r="A148">
        <v>25</v>
      </c>
      <c t="n" s="8" r="B148">
        <v>312.2</v>
      </c>
      <c t="n" s="8" r="C148">
        <v>329.7</v>
      </c>
      <c t="n" s="8" r="D148">
        <v>612.6</v>
      </c>
      <c t="n" s="8" r="E148">
        <v>653.5</v>
      </c>
    </row>
    <row spans="1:5" r="149">
      <c t="s" s="4" r="A149">
        <v>403</v>
      </c>
      <c t="n" s="8" r="B149">
        <v>180.9</v>
      </c>
      <c t="n" s="6" r="C149">
        <v>212</v>
      </c>
      <c t="n" s="8" r="D149">
        <v>359.2</v>
      </c>
      <c t="n" s="8" r="E149">
        <v>438.6</v>
      </c>
    </row>
    <row spans="1:5" r="150">
      <c t="s" s="4" r="A150">
        <v>36</v>
      </c>
      <c t="n" s="8" r="B150">
        <v>131.3</v>
      </c>
      <c t="n" s="8" r="C150">
        <v>117.7</v>
      </c>
      <c t="n" s="8" r="D150">
        <v>253.4</v>
      </c>
      <c t="n" s="8" r="E150">
        <v>214.9</v>
      </c>
    </row>
    <row spans="1:5" r="151">
      <c t="s" s="4" r="A151">
        <v>37</v>
      </c>
      <c t="n" s="8" r="B151">
        <v>2.6</v>
      </c>
      <c t="n" s="8" r="C151">
        <v>4.5</v>
      </c>
      <c t="n" s="6" r="D151">
        <v>6</v>
      </c>
      <c t="n" s="8" r="E151">
        <v>8.5</v>
      </c>
    </row>
    <row spans="1:5" r="152">
      <c t="s" s="4" r="A152">
        <v>38</v>
      </c>
      <c t="n" s="8" r="B152">
        <v>-15.4</v>
      </c>
      <c t="n" s="8" r="C152">
        <v>-9.5</v>
      </c>
      <c t="n" s="8" r="D152">
        <v>-29.9</v>
      </c>
      <c t="n" s="6" r="E152">
        <v>-20</v>
      </c>
    </row>
    <row spans="1:5" r="153">
      <c t="s" s="4" r="A153">
        <v>39</v>
      </c>
      <c t="n" s="6" r="B153">
        <v>-24</v>
      </c>
      <c t="n" s="8" r="C153">
        <v>-10.5</v>
      </c>
      <c t="n" s="8" r="D153">
        <v>-27.5</v>
      </c>
      <c t="n" s="8" r="E153">
        <v>-22.1</v>
      </c>
    </row>
    <row spans="1:5" r="154">
      <c t="s" s="4" r="A154">
        <v>404</v>
      </c>
      <c t="n" s="8" r="B154">
        <v>3.9</v>
      </c>
      <c t="n" s="6" r="C154">
        <v>0</v>
      </c>
      <c t="n" s="8" r="D154">
        <v>9.800000000000001</v>
      </c>
      <c t="n" s="8" r="E154">
        <v>-0.1</v>
      </c>
    </row>
    <row spans="1:5" r="155">
      <c t="s" s="4" r="A155">
        <v>41</v>
      </c>
      <c t="n" s="8" r="B155">
        <v>98.40000000000001</v>
      </c>
      <c t="n" s="8" r="C155">
        <v>102.2</v>
      </c>
      <c t="n" s="8" r="D155">
        <v>211.8</v>
      </c>
      <c t="n" s="8" r="E155">
        <v>181.2</v>
      </c>
    </row>
    <row spans="1:5" r="156">
      <c t="s" s="4" r="A156">
        <v>405</v>
      </c>
      <c t="n" s="8" r="B156">
        <v>26.9</v>
      </c>
      <c t="n" s="8" r="C156">
        <v>25.4</v>
      </c>
      <c t="n" s="8" r="D156">
        <v>64.2</v>
      </c>
      <c t="n" s="8" r="E156">
        <v>49.9</v>
      </c>
    </row>
    <row spans="1:5" r="157">
      <c t="s" s="4" r="A157">
        <v>43</v>
      </c>
      <c t="n" s="8" r="B157">
        <v>71.5</v>
      </c>
      <c t="n" s="8" r="C157">
        <v>76.8</v>
      </c>
      <c t="n" s="8" r="D157">
        <v>147.6</v>
      </c>
      <c t="n" s="8" r="E157">
        <v>131.3</v>
      </c>
    </row>
    <row spans="1:5" r="158">
      <c t="s" s="4" r="A158">
        <v>44</v>
      </c>
      <c t="n" s="6" r="B158">
        <v>0</v>
      </c>
      <c t="n" s="6" r="C158">
        <v>0</v>
      </c>
      <c t="n" s="6" r="D158">
        <v>0</v>
      </c>
      <c t="n" s="6" r="E158">
        <v>0</v>
      </c>
    </row>
    <row spans="1:5" r="159">
      <c t="s" s="4" r="A159">
        <v>45</v>
      </c>
      <c t="n" s="8" r="B159">
        <v>71.5</v>
      </c>
      <c t="n" s="8" r="C159">
        <v>76.8</v>
      </c>
      <c t="n" s="8" r="D159">
        <v>147.6</v>
      </c>
      <c t="n" s="8" r="E159">
        <v>131.3</v>
      </c>
    </row>
    <row spans="1:5" r="160">
      <c t="s" s="4" r="A160">
        <v>59</v>
      </c>
      <c t="n" s="8" r="B160">
        <v>-1.2</v>
      </c>
      <c t="n" s="8" r="C160">
        <v>-0.4</v>
      </c>
      <c t="n" s="8" r="D160">
        <v>-1.3</v>
      </c>
      <c t="n" s="8" r="E160">
        <v>-0.8</v>
      </c>
    </row>
    <row spans="1:5" r="161">
      <c t="s" s="4" r="A161">
        <v>62</v>
      </c>
      <c t="n" s="7" r="B161">
        <v>70.3</v>
      </c>
      <c t="n" s="7" r="C161">
        <v>76.40000000000001</v>
      </c>
      <c t="n" s="7" r="D161">
        <v>146.3</v>
      </c>
      <c t="n" s="7" r="E161">
        <v>1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67</v>
      </c>
    </row>
    <row spans="1:3" r="2">
      <c t="s" s="3" r="A2">
        <v>68</v>
      </c>
    </row>
    <row spans="1:3" r="3">
      <c t="s" s="4" r="A3">
        <v>69</v>
      </c>
      <c t="n" s="7" r="B3">
        <v>293.6</v>
      </c>
      <c t="n" s="7" r="C3">
        <v>136.6</v>
      </c>
    </row>
    <row spans="1:3" r="4">
      <c t="s" s="4" r="A4">
        <v>70</v>
      </c>
      <c t="n" s="8" r="B4">
        <v>176.9</v>
      </c>
      <c t="n" s="8" r="C4">
        <v>171.9</v>
      </c>
    </row>
    <row spans="1:3" r="5">
      <c t="s" s="4" r="A5">
        <v>71</v>
      </c>
      <c t="n" s="8" r="B5">
        <v>141.2</v>
      </c>
      <c t="n" s="8" r="C5">
        <v>137.9</v>
      </c>
    </row>
    <row spans="1:3" r="6">
      <c t="s" s="4" r="A6">
        <v>72</v>
      </c>
      <c t="n" s="8" r="B6">
        <v>112.1</v>
      </c>
      <c t="n" s="8" r="C6">
        <v>90.59999999999999</v>
      </c>
    </row>
    <row spans="1:3" r="7">
      <c t="s" s="4" r="A7">
        <v>73</v>
      </c>
      <c t="n" s="8" r="B7">
        <v>723.8</v>
      </c>
      <c t="n" s="6" r="C7">
        <v>537</v>
      </c>
    </row>
    <row spans="1:3" r="8">
      <c t="s" s="4" r="A8">
        <v>74</v>
      </c>
      <c t="n" s="8" r="B8">
        <v>34.7</v>
      </c>
      <c t="n" s="8" r="C8">
        <v>34.7</v>
      </c>
    </row>
    <row spans="1:3" r="9">
      <c t="s" s="4" r="A9">
        <v>75</v>
      </c>
      <c t="n" s="8" r="B9">
        <v>7847.8</v>
      </c>
      <c t="n" s="8" r="C9">
        <v>7705.4</v>
      </c>
    </row>
    <row spans="1:3" r="10">
      <c t="s" s="4" r="A10">
        <v>76</v>
      </c>
      <c t="n" s="8" r="B10">
        <v>71.09999999999999</v>
      </c>
      <c t="n" s="8" r="C10">
        <v>63.9</v>
      </c>
    </row>
    <row spans="1:3" r="11">
      <c t="s" s="4" r="A11">
        <v>77</v>
      </c>
      <c t="n" s="8" r="B11">
        <v>8677.4</v>
      </c>
      <c t="n" s="6" r="C11">
        <v>8341</v>
      </c>
    </row>
    <row spans="1:3" r="12">
      <c t="s" s="3" r="A12">
        <v>78</v>
      </c>
    </row>
    <row spans="1:3" r="13">
      <c t="s" s="4" r="A13">
        <v>79</v>
      </c>
      <c t="n" s="8" r="B13">
        <v>275.5</v>
      </c>
      <c t="n" s="8" r="C13">
        <v>276.1</v>
      </c>
    </row>
    <row spans="1:3" r="14">
      <c t="s" s="4" r="A14">
        <v>80</v>
      </c>
      <c t="n" s="6" r="B14">
        <v>0</v>
      </c>
      <c t="n" s="6" r="C14">
        <v>80</v>
      </c>
    </row>
    <row spans="1:3" r="15">
      <c t="s" s="4" r="A15">
        <v>81</v>
      </c>
      <c t="n" s="8" r="B15">
        <v>405.2</v>
      </c>
      <c t="n" s="8" r="C15">
        <v>401.5</v>
      </c>
    </row>
    <row spans="1:3" r="16">
      <c t="s" s="4" r="A16">
        <v>82</v>
      </c>
      <c t="n" s="8" r="B16">
        <v>680.7</v>
      </c>
      <c t="n" s="8" r="C16">
        <v>757.6</v>
      </c>
    </row>
    <row spans="1:3" r="17">
      <c t="s" s="4" r="A17">
        <v>83</v>
      </c>
      <c t="n" s="8" r="B17">
        <v>2281.8</v>
      </c>
      <c t="n" s="6" r="C17">
        <v>2045</v>
      </c>
    </row>
    <row spans="1:3" r="18">
      <c t="s" s="4" r="A18">
        <v>84</v>
      </c>
      <c t="n" s="8" r="B18">
        <v>1268.7</v>
      </c>
      <c t="n" s="8" r="C18">
        <v>1191.1</v>
      </c>
    </row>
    <row spans="1:3" r="19">
      <c t="s" s="4" r="A19">
        <v>85</v>
      </c>
      <c t="n" s="8" r="B19">
        <v>114.5</v>
      </c>
      <c t="n" s="8" r="C19">
        <v>122.6</v>
      </c>
    </row>
    <row spans="1:3" r="20">
      <c t="s" s="4" r="A20">
        <v>86</v>
      </c>
      <c t="n" s="8" r="B20">
        <v>4345.7</v>
      </c>
      <c t="n" s="8" r="C20">
        <v>4116.3</v>
      </c>
    </row>
    <row spans="1:3" r="21">
      <c t="s" s="3" r="A21">
        <v>87</v>
      </c>
    </row>
    <row spans="1:3" r="22">
      <c t="s" s="4" r="A22">
        <v>88</v>
      </c>
      <c t="n" s="8" r="B22">
        <v>1.1</v>
      </c>
      <c t="n" s="8" r="C22">
        <v>1.1</v>
      </c>
    </row>
    <row spans="1:3" r="23">
      <c t="s" s="4" r="A23">
        <v>89</v>
      </c>
      <c t="n" s="8" r="B23">
        <v>950.3</v>
      </c>
      <c t="n" s="8" r="C23">
        <v>947.1</v>
      </c>
    </row>
    <row spans="1:3" r="24">
      <c t="s" s="4" r="A24">
        <v>90</v>
      </c>
      <c t="n" s="8" r="B24">
        <v>3068.5</v>
      </c>
      <c t="n" s="8" r="C24">
        <v>2964.7</v>
      </c>
    </row>
    <row spans="1:3" r="25">
      <c t="s" s="4" r="A25">
        <v>91</v>
      </c>
      <c t="n" s="8" r="B25">
        <v>-5.4</v>
      </c>
      <c t="n" s="8" r="C25">
        <v>-4.7</v>
      </c>
    </row>
    <row spans="1:3" r="26">
      <c t="s" s="4" r="A26">
        <v>92</v>
      </c>
      <c t="n" s="8" r="B26">
        <v>4020.6</v>
      </c>
      <c t="n" s="8" r="C26">
        <v>3914.3</v>
      </c>
    </row>
    <row spans="1:3" r="27">
      <c t="s" s="4" r="A27">
        <v>93</v>
      </c>
      <c t="n" s="8" r="B27">
        <v>311.1</v>
      </c>
      <c t="n" s="8" r="C27">
        <v>310.4</v>
      </c>
    </row>
    <row spans="1:3" r="28">
      <c t="s" s="4" r="A28">
        <v>94</v>
      </c>
      <c t="n" s="8" r="B28">
        <v>4331.7</v>
      </c>
      <c t="n" s="8" r="C28">
        <v>4224.7</v>
      </c>
    </row>
    <row spans="1:3" r="29">
      <c t="s" s="4" r="A29">
        <v>95</v>
      </c>
      <c t="n" s="8" r="B29">
        <v>8677.4</v>
      </c>
      <c t="n" s="6" r="C29">
        <v>8341</v>
      </c>
    </row>
    <row spans="1:3" r="30">
      <c t="s" s="4" r="A30">
        <v>96</v>
      </c>
    </row>
    <row spans="1:3" r="31">
      <c t="s" s="3" r="A31">
        <v>87</v>
      </c>
    </row>
    <row spans="1:3" r="32">
      <c t="s" s="4" r="A32">
        <v>97</v>
      </c>
      <c t="n" s="7" r="B32">
        <v>6.1</v>
      </c>
      <c t="n" s="7" r="C32">
        <v>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67</v>
      </c>
    </row>
    <row spans="1:3" r="2">
      <c t="s" s="3" r="A2">
        <v>416</v>
      </c>
    </row>
    <row spans="1:3" r="3">
      <c t="s" s="4" r="A3">
        <v>417</v>
      </c>
      <c t="n" s="7" r="B3">
        <v>723.8</v>
      </c>
      <c t="n" s="10" r="C3">
        <v>537</v>
      </c>
    </row>
    <row spans="1:3" r="4">
      <c t="s" s="4" r="A4">
        <v>74</v>
      </c>
      <c t="n" s="8" r="B4">
        <v>34.7</v>
      </c>
      <c t="n" s="8" r="C4">
        <v>34.7</v>
      </c>
    </row>
    <row spans="1:3" r="5">
      <c t="s" s="4" r="A5">
        <v>418</v>
      </c>
      <c t="n" s="6" r="B5">
        <v>0</v>
      </c>
      <c t="n" s="6" r="C5">
        <v>0</v>
      </c>
    </row>
    <row spans="1:3" r="6">
      <c t="s" s="4" r="A6">
        <v>75</v>
      </c>
      <c t="n" s="8" r="B6">
        <v>7847.8</v>
      </c>
      <c t="n" s="8" r="C6">
        <v>7705.4</v>
      </c>
    </row>
    <row spans="1:3" r="7">
      <c t="s" s="4" r="A7">
        <v>76</v>
      </c>
      <c t="n" s="8" r="B7">
        <v>71.09999999999999</v>
      </c>
      <c t="n" s="8" r="C7">
        <v>63.9</v>
      </c>
    </row>
    <row spans="1:3" r="8">
      <c t="s" s="4" r="A8">
        <v>77</v>
      </c>
      <c t="n" s="8" r="B8">
        <v>8677.4</v>
      </c>
      <c t="n" s="6" r="C8">
        <v>8341</v>
      </c>
    </row>
    <row spans="1:3" r="9">
      <c t="s" s="3" r="A9">
        <v>419</v>
      </c>
    </row>
    <row spans="1:3" r="10">
      <c t="s" s="4" r="A10">
        <v>420</v>
      </c>
      <c t="n" s="8" r="B10">
        <v>680.7</v>
      </c>
      <c t="n" s="8" r="C10">
        <v>757.6</v>
      </c>
    </row>
    <row spans="1:3" r="11">
      <c t="s" s="4" r="A11">
        <v>83</v>
      </c>
      <c t="n" s="8" r="B11">
        <v>2281.8</v>
      </c>
      <c t="n" s="6" r="C11">
        <v>2045</v>
      </c>
    </row>
    <row spans="1:3" r="12">
      <c t="s" s="4" r="A12">
        <v>84</v>
      </c>
      <c t="n" s="8" r="B12">
        <v>1268.7</v>
      </c>
      <c t="n" s="8" r="C12">
        <v>1191.1</v>
      </c>
    </row>
    <row spans="1:3" r="13">
      <c t="s" s="4" r="A13">
        <v>421</v>
      </c>
      <c t="n" s="8" r="B13">
        <v>114.5</v>
      </c>
      <c t="n" s="8" r="C13">
        <v>122.6</v>
      </c>
    </row>
    <row spans="1:3" r="14">
      <c t="s" s="4" r="A14">
        <v>422</v>
      </c>
      <c t="n" s="8" r="B14">
        <v>4020.6</v>
      </c>
      <c t="n" s="8" r="C14">
        <v>3914.3</v>
      </c>
    </row>
    <row spans="1:3" r="15">
      <c t="s" s="4" r="A15">
        <v>93</v>
      </c>
      <c t="n" s="8" r="B15">
        <v>311.1</v>
      </c>
      <c t="n" s="8" r="C15">
        <v>310.4</v>
      </c>
    </row>
    <row spans="1:3" r="16">
      <c t="s" s="4" r="A16">
        <v>95</v>
      </c>
      <c t="n" s="8" r="B16">
        <v>8677.4</v>
      </c>
      <c t="n" s="6" r="C16">
        <v>8341</v>
      </c>
    </row>
    <row spans="1:3" r="17">
      <c t="s" s="4" r="A17">
        <v>406</v>
      </c>
    </row>
    <row spans="1:3" r="18">
      <c t="s" s="3" r="A18">
        <v>416</v>
      </c>
    </row>
    <row spans="1:3" r="19">
      <c t="s" s="4" r="A19">
        <v>417</v>
      </c>
      <c t="n" s="8" r="B19">
        <v>-495.3</v>
      </c>
      <c t="n" s="8" r="C19">
        <v>-254.8</v>
      </c>
    </row>
    <row spans="1:3" r="20">
      <c t="s" s="4" r="A20">
        <v>74</v>
      </c>
      <c t="n" s="6" r="B20">
        <v>0</v>
      </c>
      <c t="n" s="6" r="C20">
        <v>0</v>
      </c>
    </row>
    <row spans="1:3" r="21">
      <c t="s" s="4" r="A21">
        <v>418</v>
      </c>
      <c t="n" s="8" r="B21">
        <v>-3801.9</v>
      </c>
      <c t="n" s="6" r="C21">
        <v>-3588</v>
      </c>
    </row>
    <row spans="1:3" r="22">
      <c t="s" s="4" r="A22">
        <v>75</v>
      </c>
      <c t="n" s="8" r="B22">
        <v>-0.8</v>
      </c>
      <c t="n" s="8" r="C22">
        <v>-0.8</v>
      </c>
    </row>
    <row spans="1:3" r="23">
      <c t="s" s="4" r="A23">
        <v>76</v>
      </c>
      <c t="n" s="8" r="B23">
        <v>-1999.4</v>
      </c>
      <c t="n" s="8" r="C23">
        <v>-1787.1</v>
      </c>
    </row>
    <row spans="1:3" r="24">
      <c t="s" s="4" r="A24">
        <v>77</v>
      </c>
      <c t="n" s="8" r="B24">
        <v>-6297.4</v>
      </c>
      <c t="n" s="8" r="C24">
        <v>-5630.7</v>
      </c>
    </row>
    <row spans="1:3" r="25">
      <c t="s" s="3" r="A25">
        <v>419</v>
      </c>
    </row>
    <row spans="1:3" r="26">
      <c t="s" s="4" r="A26">
        <v>420</v>
      </c>
      <c t="n" s="8" r="B26">
        <v>-496.1</v>
      </c>
      <c t="n" s="8" r="C26">
        <v>-254.9</v>
      </c>
    </row>
    <row spans="1:3" r="27">
      <c t="s" s="4" r="A27">
        <v>83</v>
      </c>
      <c t="n" s="8" r="B27">
        <v>-1999.4</v>
      </c>
      <c t="n" s="8" r="C27">
        <v>-1787.1</v>
      </c>
    </row>
    <row spans="1:3" r="28">
      <c t="s" s="4" r="A28">
        <v>84</v>
      </c>
      <c t="n" s="6" r="B28">
        <v>0</v>
      </c>
      <c t="n" s="6" r="C28">
        <v>0</v>
      </c>
    </row>
    <row spans="1:3" r="29">
      <c t="s" s="4" r="A29">
        <v>421</v>
      </c>
      <c t="n" s="6" r="B29">
        <v>0</v>
      </c>
      <c t="n" s="6" r="C29">
        <v>0</v>
      </c>
    </row>
    <row spans="1:3" r="30">
      <c t="s" s="4" r="A30">
        <v>422</v>
      </c>
      <c t="n" s="8" r="B30">
        <v>-3801.9</v>
      </c>
      <c t="n" s="8" r="C30">
        <v>-3588.7</v>
      </c>
    </row>
    <row spans="1:3" r="31">
      <c t="s" s="4" r="A31">
        <v>93</v>
      </c>
      <c t="n" s="6" r="B31">
        <v>0</v>
      </c>
      <c t="n" s="6" r="C31">
        <v>0</v>
      </c>
    </row>
    <row spans="1:3" r="32">
      <c t="s" s="4" r="A32">
        <v>95</v>
      </c>
      <c t="n" s="8" r="B32">
        <v>-6297.4</v>
      </c>
      <c t="n" s="8" r="C32">
        <v>-5630.7</v>
      </c>
    </row>
    <row spans="1:3" r="33">
      <c t="s" s="4" r="A33">
        <v>407</v>
      </c>
    </row>
    <row spans="1:3" r="34">
      <c t="s" s="3" r="A34">
        <v>416</v>
      </c>
    </row>
    <row spans="1:3" r="35">
      <c t="s" s="4" r="A35">
        <v>417</v>
      </c>
      <c t="n" s="8" r="B35">
        <v>487.7</v>
      </c>
      <c t="n" s="8" r="C35">
        <v>242.8</v>
      </c>
    </row>
    <row spans="1:3" r="36">
      <c t="s" s="4" r="A36">
        <v>74</v>
      </c>
      <c t="n" s="6" r="B36">
        <v>0</v>
      </c>
      <c t="n" s="6" r="C36">
        <v>0</v>
      </c>
    </row>
    <row spans="1:3" r="37">
      <c t="s" s="4" r="A37">
        <v>418</v>
      </c>
      <c t="n" s="8" r="B37">
        <v>3319.9</v>
      </c>
      <c t="n" s="8" r="C37">
        <v>3108.4</v>
      </c>
    </row>
    <row spans="1:3" r="38">
      <c t="s" s="4" r="A38">
        <v>75</v>
      </c>
      <c t="n" s="6" r="B38">
        <v>0</v>
      </c>
      <c t="n" s="6" r="C38">
        <v>0</v>
      </c>
    </row>
    <row spans="1:3" r="39">
      <c t="s" s="4" r="A39">
        <v>76</v>
      </c>
      <c t="n" s="8" r="B39">
        <v>1770.9</v>
      </c>
      <c t="n" s="8" r="C39">
        <v>1791.1</v>
      </c>
    </row>
    <row spans="1:3" r="40">
      <c t="s" s="4" r="A40">
        <v>77</v>
      </c>
      <c t="n" s="8" r="B40">
        <v>5578.5</v>
      </c>
      <c t="n" s="8" r="C40">
        <v>5142.3</v>
      </c>
    </row>
    <row spans="1:3" r="41">
      <c t="s" s="3" r="A41">
        <v>419</v>
      </c>
    </row>
    <row spans="1:3" r="42">
      <c t="s" s="4" r="A42">
        <v>420</v>
      </c>
      <c t="n" s="6" r="B42">
        <v>-550</v>
      </c>
      <c t="n" s="8" r="C42">
        <v>-566.9</v>
      </c>
    </row>
    <row spans="1:3" r="43">
      <c t="s" s="4" r="A43">
        <v>83</v>
      </c>
      <c t="n" s="8" r="B43">
        <v>2062.7</v>
      </c>
      <c t="n" s="8" r="C43">
        <v>1759.8</v>
      </c>
    </row>
    <row spans="1:3" r="44">
      <c t="s" s="4" r="A44">
        <v>84</v>
      </c>
      <c t="n" s="8" r="B44">
        <v>30.9</v>
      </c>
      <c t="n" s="8" r="C44">
        <v>20.9</v>
      </c>
    </row>
    <row spans="1:3" r="45">
      <c t="s" s="4" r="A45">
        <v>421</v>
      </c>
      <c t="n" s="8" r="B45">
        <v>3.9</v>
      </c>
      <c t="n" s="8" r="C45">
        <v>3.8</v>
      </c>
    </row>
    <row spans="1:3" r="46">
      <c t="s" s="4" r="A46">
        <v>422</v>
      </c>
      <c t="n" s="6" r="B46">
        <v>4031</v>
      </c>
      <c t="n" s="8" r="C46">
        <v>3924.7</v>
      </c>
    </row>
    <row spans="1:3" r="47">
      <c t="s" s="4" r="A47">
        <v>93</v>
      </c>
      <c t="n" s="6" r="B47">
        <v>0</v>
      </c>
      <c t="n" s="6" r="C47">
        <v>0</v>
      </c>
    </row>
    <row spans="1:3" r="48">
      <c t="s" s="4" r="A48">
        <v>95</v>
      </c>
      <c t="n" s="8" r="B48">
        <v>5578.5</v>
      </c>
      <c t="n" s="8" r="C48">
        <v>5142.3</v>
      </c>
    </row>
    <row spans="1:3" r="49">
      <c t="s" s="4" r="A49">
        <v>408</v>
      </c>
    </row>
    <row spans="1:3" r="50">
      <c t="s" s="3" r="A50">
        <v>416</v>
      </c>
    </row>
    <row spans="1:3" r="51">
      <c t="s" s="4" r="A51">
        <v>417</v>
      </c>
      <c t="n" s="8" r="B51">
        <v>410.4</v>
      </c>
      <c t="n" s="8" r="C51">
        <v>189.5</v>
      </c>
    </row>
    <row spans="1:3" r="52">
      <c t="s" s="4" r="A52">
        <v>74</v>
      </c>
      <c t="n" s="8" r="B52">
        <v>3.9</v>
      </c>
      <c t="n" s="8" r="C52">
        <v>3.9</v>
      </c>
    </row>
    <row spans="1:3" r="53">
      <c t="s" s="4" r="A53">
        <v>418</v>
      </c>
      <c t="n" s="6" r="B53">
        <v>482</v>
      </c>
      <c t="n" s="8" r="C53">
        <v>479.6</v>
      </c>
    </row>
    <row spans="1:3" r="54">
      <c t="s" s="4" r="A54">
        <v>75</v>
      </c>
      <c t="n" s="8" r="B54">
        <v>4026.2</v>
      </c>
      <c t="n" s="8" r="C54">
        <v>3903.2</v>
      </c>
    </row>
    <row spans="1:3" r="55">
      <c t="s" s="4" r="A55">
        <v>76</v>
      </c>
      <c t="n" s="8" r="B55">
        <v>44.6</v>
      </c>
      <c t="n" s="8" r="C55">
        <v>40.6</v>
      </c>
    </row>
    <row spans="1:3" r="56">
      <c t="s" s="4" r="A56">
        <v>77</v>
      </c>
      <c t="n" s="8" r="B56">
        <v>4967.1</v>
      </c>
      <c t="n" s="8" r="C56">
        <v>4616.8</v>
      </c>
    </row>
    <row spans="1:3" r="57">
      <c t="s" s="3" r="A57">
        <v>419</v>
      </c>
    </row>
    <row spans="1:3" r="58">
      <c t="s" s="4" r="A58">
        <v>420</v>
      </c>
      <c t="n" s="8" r="B58">
        <v>1290.7</v>
      </c>
      <c t="n" s="8" r="C58">
        <v>1066.6</v>
      </c>
    </row>
    <row spans="1:3" r="59">
      <c t="s" s="4" r="A59">
        <v>83</v>
      </c>
      <c t="n" s="8" r="B59">
        <v>1178.4</v>
      </c>
      <c t="n" s="6" r="C59">
        <v>1260</v>
      </c>
    </row>
    <row spans="1:3" r="60">
      <c t="s" s="4" r="A60">
        <v>84</v>
      </c>
      <c t="n" s="6" r="B60">
        <v>1042</v>
      </c>
      <c t="n" s="8" r="C60">
        <v>998.4</v>
      </c>
    </row>
    <row spans="1:3" r="61">
      <c t="s" s="4" r="A61">
        <v>421</v>
      </c>
      <c t="n" s="6" r="B61">
        <v>90</v>
      </c>
      <c t="n" s="8" r="C61">
        <v>94.40000000000001</v>
      </c>
    </row>
    <row spans="1:3" r="62">
      <c t="s" s="4" r="A62">
        <v>422</v>
      </c>
      <c t="n" s="8" r="B62">
        <v>1054.9</v>
      </c>
      <c t="n" s="6" r="C62">
        <v>887</v>
      </c>
    </row>
    <row spans="1:3" r="63">
      <c t="s" s="4" r="A63">
        <v>93</v>
      </c>
      <c t="n" s="8" r="B63">
        <v>311.1</v>
      </c>
      <c t="n" s="8" r="C63">
        <v>310.4</v>
      </c>
    </row>
    <row spans="1:3" r="64">
      <c t="s" s="4" r="A64">
        <v>95</v>
      </c>
      <c t="n" s="8" r="B64">
        <v>4967.1</v>
      </c>
      <c t="n" s="8" r="C64">
        <v>4616.8</v>
      </c>
    </row>
    <row spans="1:3" r="65">
      <c t="s" s="4" r="A65">
        <v>409</v>
      </c>
    </row>
    <row spans="1:3" r="66">
      <c t="s" s="3" r="A66">
        <v>416</v>
      </c>
    </row>
    <row spans="1:3" r="67">
      <c t="s" s="4" r="A67">
        <v>417</v>
      </c>
      <c t="n" s="6" r="B67">
        <v>321</v>
      </c>
      <c t="n" s="8" r="C67">
        <v>359.5</v>
      </c>
    </row>
    <row spans="1:3" r="68">
      <c t="s" s="4" r="A68">
        <v>74</v>
      </c>
      <c t="n" s="8" r="B68">
        <v>30.8</v>
      </c>
      <c t="n" s="8" r="C68">
        <v>30.8</v>
      </c>
    </row>
    <row spans="1:3" r="69">
      <c t="s" s="4" r="A69">
        <v>418</v>
      </c>
      <c t="n" s="6" r="B69">
        <v>0</v>
      </c>
      <c t="n" s="6" r="C69">
        <v>0</v>
      </c>
    </row>
    <row spans="1:3" r="70">
      <c t="s" s="4" r="A70">
        <v>75</v>
      </c>
      <c t="n" s="8" r="B70">
        <v>3822.4</v>
      </c>
      <c t="n" s="6" r="C70">
        <v>3803</v>
      </c>
    </row>
    <row spans="1:3" r="71">
      <c t="s" s="4" r="A71">
        <v>76</v>
      </c>
      <c t="n" s="6" r="B71">
        <v>255</v>
      </c>
      <c t="n" s="8" r="C71">
        <v>19.3</v>
      </c>
    </row>
    <row spans="1:3" r="72">
      <c t="s" s="4" r="A72">
        <v>77</v>
      </c>
      <c t="n" s="8" r="B72">
        <v>4429.2</v>
      </c>
      <c t="n" s="8" r="C72">
        <v>4212.6</v>
      </c>
    </row>
    <row spans="1:3" r="73">
      <c t="s" s="3" r="A73">
        <v>419</v>
      </c>
    </row>
    <row spans="1:3" r="74">
      <c t="s" s="4" r="A74">
        <v>420</v>
      </c>
      <c t="n" s="8" r="B74">
        <v>436.1</v>
      </c>
      <c t="n" s="8" r="C74">
        <v>512.8</v>
      </c>
    </row>
    <row spans="1:3" r="75">
      <c t="s" s="4" r="A75">
        <v>83</v>
      </c>
      <c t="n" s="8" r="B75">
        <v>1040.1</v>
      </c>
      <c t="n" s="8" r="C75">
        <v>812.3</v>
      </c>
    </row>
    <row spans="1:3" r="76">
      <c t="s" s="4" r="A76">
        <v>84</v>
      </c>
      <c t="n" s="8" r="B76">
        <v>195.8</v>
      </c>
      <c t="n" s="8" r="C76">
        <v>171.8</v>
      </c>
    </row>
    <row spans="1:3" r="77">
      <c t="s" s="4" r="A77">
        <v>421</v>
      </c>
      <c t="n" s="8" r="B77">
        <v>20.6</v>
      </c>
      <c t="n" s="8" r="C77">
        <v>24.4</v>
      </c>
    </row>
    <row spans="1:3" r="78">
      <c t="s" s="4" r="A78">
        <v>422</v>
      </c>
      <c t="n" s="8" r="B78">
        <v>2736.6</v>
      </c>
      <c t="n" s="8" r="C78">
        <v>2691.3</v>
      </c>
    </row>
    <row spans="1:3" r="79">
      <c t="s" s="4" r="A79">
        <v>93</v>
      </c>
      <c t="n" s="6" r="B79">
        <v>0</v>
      </c>
      <c t="n" s="6" r="C79">
        <v>0</v>
      </c>
    </row>
    <row spans="1:3" r="80">
      <c t="s" s="4" r="A80">
        <v>95</v>
      </c>
      <c t="n" s="8" r="B80">
        <v>4429.2</v>
      </c>
      <c t="n" s="8" r="C80">
        <v>4212.6</v>
      </c>
    </row>
    <row spans="1:3" r="81">
      <c t="s" s="4" r="A81">
        <v>410</v>
      </c>
    </row>
    <row spans="1:3" r="82">
      <c t="s" s="3" r="A82">
        <v>416</v>
      </c>
    </row>
    <row spans="1:3" r="83">
      <c t="s" s="4" r="A83">
        <v>417</v>
      </c>
      <c t="n" s="8" r="B83">
        <v>-496.1</v>
      </c>
      <c t="n" s="8" r="C83">
        <v>-255.7</v>
      </c>
    </row>
    <row spans="1:3" r="84">
      <c t="s" s="4" r="A84">
        <v>74</v>
      </c>
      <c t="n" s="6" r="B84">
        <v>0</v>
      </c>
      <c t="n" s="6" r="C84">
        <v>0</v>
      </c>
    </row>
    <row spans="1:3" r="85">
      <c t="s" s="4" r="A85">
        <v>418</v>
      </c>
      <c t="n" s="8" r="B85">
        <v>-3791.7</v>
      </c>
      <c t="n" s="8" r="C85">
        <v>-3578.4</v>
      </c>
    </row>
    <row spans="1:3" r="86">
      <c t="s" s="4" r="A86">
        <v>75</v>
      </c>
      <c t="n" s="8" r="B86">
        <v>-0.8</v>
      </c>
      <c t="n" s="8" r="C86">
        <v>-0.8</v>
      </c>
    </row>
    <row spans="1:3" r="87">
      <c t="s" s="4" r="A87">
        <v>76</v>
      </c>
      <c t="n" s="8" r="B87">
        <v>-1999.3</v>
      </c>
      <c t="n" s="6" r="C87">
        <v>-1787</v>
      </c>
    </row>
    <row spans="1:3" r="88">
      <c t="s" s="4" r="A88">
        <v>77</v>
      </c>
      <c t="n" s="8" r="B88">
        <v>-6287.9</v>
      </c>
      <c t="n" s="8" r="C88">
        <v>-5621.9</v>
      </c>
    </row>
    <row spans="1:3" r="89">
      <c t="s" s="3" r="A89">
        <v>419</v>
      </c>
    </row>
    <row spans="1:3" r="90">
      <c t="s" s="4" r="A90">
        <v>420</v>
      </c>
      <c t="n" s="8" r="B90">
        <v>-496.9</v>
      </c>
      <c t="n" s="8" r="C90">
        <v>-255.7</v>
      </c>
    </row>
    <row spans="1:3" r="91">
      <c t="s" s="4" r="A91">
        <v>83</v>
      </c>
      <c t="n" s="8" r="B91">
        <v>-1999.4</v>
      </c>
      <c t="n" s="8" r="C91">
        <v>-1787.1</v>
      </c>
    </row>
    <row spans="1:3" r="92">
      <c t="s" s="4" r="A92">
        <v>84</v>
      </c>
      <c t="n" s="6" r="B92">
        <v>0</v>
      </c>
      <c t="n" s="6" r="C92">
        <v>0</v>
      </c>
    </row>
    <row spans="1:3" r="93">
      <c t="s" s="4" r="A93">
        <v>421</v>
      </c>
      <c t="n" s="6" r="B93">
        <v>0</v>
      </c>
      <c t="n" s="6" r="C93">
        <v>0</v>
      </c>
    </row>
    <row spans="1:3" r="94">
      <c t="s" s="4" r="A94">
        <v>422</v>
      </c>
      <c t="n" s="8" r="B94">
        <v>-3791.6</v>
      </c>
      <c t="n" s="8" r="C94">
        <v>-3579.1</v>
      </c>
    </row>
    <row spans="1:3" r="95">
      <c t="s" s="4" r="A95">
        <v>93</v>
      </c>
      <c t="n" s="6" r="B95">
        <v>0</v>
      </c>
      <c t="n" s="6" r="C95">
        <v>0</v>
      </c>
    </row>
    <row spans="1:3" r="96">
      <c t="s" s="4" r="A96">
        <v>95</v>
      </c>
      <c t="n" s="8" r="B96">
        <v>-6287.9</v>
      </c>
      <c t="n" s="8" r="C96">
        <v>-5621.9</v>
      </c>
    </row>
    <row spans="1:3" r="97">
      <c t="s" s="4" r="A97">
        <v>411</v>
      </c>
    </row>
    <row spans="1:3" r="98">
      <c t="s" s="3" r="A98">
        <v>416</v>
      </c>
    </row>
    <row spans="1:3" r="99">
      <c t="s" s="4" r="A99">
        <v>417</v>
      </c>
      <c t="n" s="8" r="B99">
        <v>487.7</v>
      </c>
      <c t="n" s="8" r="C99">
        <v>242.8</v>
      </c>
    </row>
    <row spans="1:3" r="100">
      <c t="s" s="4" r="A100">
        <v>74</v>
      </c>
      <c t="n" s="6" r="B100">
        <v>0</v>
      </c>
      <c t="n" s="6" r="C100">
        <v>0</v>
      </c>
    </row>
    <row spans="1:3" r="101">
      <c t="s" s="4" r="A101">
        <v>418</v>
      </c>
      <c t="n" s="8" r="B101">
        <v>3319.9</v>
      </c>
      <c t="n" s="8" r="C101">
        <v>3108.4</v>
      </c>
    </row>
    <row spans="1:3" r="102">
      <c t="s" s="4" r="A102">
        <v>75</v>
      </c>
      <c t="n" s="6" r="B102">
        <v>0</v>
      </c>
      <c t="n" s="6" r="C102">
        <v>0</v>
      </c>
    </row>
    <row spans="1:3" r="103">
      <c t="s" s="4" r="A103">
        <v>76</v>
      </c>
      <c t="n" s="8" r="B103">
        <v>1770.9</v>
      </c>
      <c t="n" s="8" r="C103">
        <v>1791.1</v>
      </c>
    </row>
    <row spans="1:3" r="104">
      <c t="s" s="4" r="A104">
        <v>77</v>
      </c>
      <c t="n" s="8" r="B104">
        <v>5578.5</v>
      </c>
      <c t="n" s="8" r="C104">
        <v>5142.3</v>
      </c>
    </row>
    <row spans="1:3" r="105">
      <c t="s" s="3" r="A105">
        <v>419</v>
      </c>
    </row>
    <row spans="1:3" r="106">
      <c t="s" s="4" r="A106">
        <v>420</v>
      </c>
      <c t="n" s="6" r="B106">
        <v>-550</v>
      </c>
      <c t="n" s="8" r="C106">
        <v>-566.9</v>
      </c>
    </row>
    <row spans="1:3" r="107">
      <c t="s" s="4" r="A107">
        <v>83</v>
      </c>
      <c t="n" s="8" r="B107">
        <v>2062.7</v>
      </c>
      <c t="n" s="8" r="C107">
        <v>1759.8</v>
      </c>
    </row>
    <row spans="1:3" r="108">
      <c t="s" s="4" r="A108">
        <v>84</v>
      </c>
      <c t="n" s="8" r="B108">
        <v>30.9</v>
      </c>
      <c t="n" s="8" r="C108">
        <v>20.9</v>
      </c>
    </row>
    <row spans="1:3" r="109">
      <c t="s" s="4" r="A109">
        <v>421</v>
      </c>
      <c t="n" s="8" r="B109">
        <v>3.9</v>
      </c>
      <c t="n" s="8" r="C109">
        <v>3.8</v>
      </c>
    </row>
    <row spans="1:3" r="110">
      <c t="s" s="4" r="A110">
        <v>422</v>
      </c>
      <c t="n" s="6" r="B110">
        <v>4031</v>
      </c>
      <c t="n" s="8" r="C110">
        <v>3924.7</v>
      </c>
    </row>
    <row spans="1:3" r="111">
      <c t="s" s="4" r="A111">
        <v>93</v>
      </c>
      <c t="n" s="6" r="B111">
        <v>0</v>
      </c>
      <c t="n" s="6" r="C111">
        <v>0</v>
      </c>
    </row>
    <row spans="1:3" r="112">
      <c t="s" s="4" r="A112">
        <v>95</v>
      </c>
      <c t="n" s="8" r="B112">
        <v>5578.5</v>
      </c>
      <c t="n" s="8" r="C112">
        <v>5142.3</v>
      </c>
    </row>
    <row spans="1:3" r="113">
      <c t="s" s="4" r="A113">
        <v>412</v>
      </c>
    </row>
    <row spans="1:3" r="114">
      <c t="s" s="3" r="A114">
        <v>416</v>
      </c>
    </row>
    <row spans="1:3" r="115">
      <c t="s" s="4" r="A115">
        <v>417</v>
      </c>
      <c t="n" s="8" r="B115">
        <v>405.7</v>
      </c>
      <c t="n" s="8" r="C115">
        <v>182.7</v>
      </c>
    </row>
    <row spans="1:3" r="116">
      <c t="s" s="4" r="A116">
        <v>74</v>
      </c>
      <c t="n" s="8" r="B116">
        <v>3.9</v>
      </c>
      <c t="n" s="8" r="C116">
        <v>3.9</v>
      </c>
    </row>
    <row spans="1:3" r="117">
      <c t="s" s="4" r="A117">
        <v>418</v>
      </c>
      <c t="n" s="8" r="B117">
        <v>-8.199999999999999</v>
      </c>
      <c t="n" s="8" r="C117">
        <v>-7.6</v>
      </c>
    </row>
    <row spans="1:3" r="118">
      <c t="s" s="4" r="A118">
        <v>75</v>
      </c>
      <c t="n" s="8" r="B118">
        <v>3843.1</v>
      </c>
      <c t="n" s="8" r="C118">
        <v>3716.4</v>
      </c>
    </row>
    <row spans="1:3" r="119">
      <c t="s" s="4" r="A119">
        <v>76</v>
      </c>
      <c t="n" s="8" r="B119">
        <v>44.5</v>
      </c>
      <c t="n" s="8" r="C119">
        <v>40.5</v>
      </c>
    </row>
    <row spans="1:3" r="120">
      <c t="s" s="4" r="A120">
        <v>77</v>
      </c>
      <c t="n" s="6" r="B120">
        <v>4289</v>
      </c>
      <c t="n" s="8" r="C120">
        <v>3935.9</v>
      </c>
    </row>
    <row spans="1:3" r="121">
      <c t="s" s="3" r="A121">
        <v>419</v>
      </c>
    </row>
    <row spans="1:3" r="122">
      <c t="s" s="4" r="A122">
        <v>420</v>
      </c>
      <c t="n" s="8" r="B122">
        <v>1192.9</v>
      </c>
      <c t="n" s="8" r="C122">
        <v>959.6</v>
      </c>
    </row>
    <row spans="1:3" r="123">
      <c t="s" s="4" r="A123">
        <v>83</v>
      </c>
      <c t="n" s="8" r="B123">
        <v>1178.3</v>
      </c>
      <c t="n" s="8" r="C123">
        <v>1259.9</v>
      </c>
    </row>
    <row spans="1:3" r="124">
      <c t="s" s="4" r="A124">
        <v>84</v>
      </c>
      <c t="n" s="6" r="B124">
        <v>905</v>
      </c>
      <c t="n" s="8" r="C124">
        <v>863.7</v>
      </c>
    </row>
    <row spans="1:3" r="125">
      <c t="s" s="4" r="A125">
        <v>421</v>
      </c>
      <c t="n" s="8" r="B125">
        <v>89.90000000000001</v>
      </c>
      <c t="n" s="8" r="C125">
        <v>94.2</v>
      </c>
    </row>
    <row spans="1:3" r="126">
      <c t="s" s="4" r="A126">
        <v>422</v>
      </c>
      <c t="n" s="8" r="B126">
        <v>922.9</v>
      </c>
      <c t="n" s="8" r="C126">
        <v>758.5</v>
      </c>
    </row>
    <row spans="1:3" r="127">
      <c t="s" s="4" r="A127">
        <v>93</v>
      </c>
      <c t="n" s="6" r="B127">
        <v>0</v>
      </c>
      <c t="n" s="6" r="C127">
        <v>0</v>
      </c>
    </row>
    <row spans="1:3" r="128">
      <c t="s" s="4" r="A128">
        <v>95</v>
      </c>
      <c t="n" s="6" r="B128">
        <v>4289</v>
      </c>
      <c t="n" s="8" r="C128">
        <v>3935.9</v>
      </c>
    </row>
    <row spans="1:3" r="129">
      <c t="s" s="4" r="A129">
        <v>413</v>
      </c>
    </row>
    <row spans="1:3" r="130">
      <c t="s" s="3" r="A130">
        <v>416</v>
      </c>
    </row>
    <row spans="1:3" r="131">
      <c t="s" s="4" r="A131">
        <v>417</v>
      </c>
      <c t="n" s="8" r="B131">
        <v>5.5</v>
      </c>
      <c t="n" s="8" r="C131">
        <v>7.7</v>
      </c>
    </row>
    <row spans="1:3" r="132">
      <c t="s" s="4" r="A132">
        <v>74</v>
      </c>
      <c t="n" s="6" r="B132">
        <v>0</v>
      </c>
      <c t="n" s="6" r="C132">
        <v>0</v>
      </c>
    </row>
    <row spans="1:3" r="133">
      <c t="s" s="4" r="A133">
        <v>418</v>
      </c>
      <c t="n" s="6" r="B133">
        <v>480</v>
      </c>
      <c t="n" s="8" r="C133">
        <v>477.6</v>
      </c>
    </row>
    <row spans="1:3" r="134">
      <c t="s" s="4" r="A134">
        <v>75</v>
      </c>
      <c t="n" s="8" r="B134">
        <v>183.1</v>
      </c>
      <c t="n" s="8" r="C134">
        <v>186.8</v>
      </c>
    </row>
    <row spans="1:3" r="135">
      <c t="s" s="4" r="A135">
        <v>76</v>
      </c>
      <c t="n" s="6" r="B135">
        <v>0</v>
      </c>
      <c t="n" s="6" r="C135">
        <v>0</v>
      </c>
    </row>
    <row spans="1:3" r="136">
      <c t="s" s="4" r="A136">
        <v>77</v>
      </c>
      <c t="n" s="8" r="B136">
        <v>668.6</v>
      </c>
      <c t="n" s="8" r="C136">
        <v>672.1</v>
      </c>
    </row>
    <row spans="1:3" r="137">
      <c t="s" s="3" r="A137">
        <v>419</v>
      </c>
    </row>
    <row spans="1:3" r="138">
      <c t="s" s="4" r="A138">
        <v>420</v>
      </c>
      <c t="n" s="8" r="B138">
        <v>98.59999999999999</v>
      </c>
      <c t="n" s="8" r="C138">
        <v>107.8</v>
      </c>
    </row>
    <row spans="1:3" r="139">
      <c t="s" s="4" r="A139">
        <v>83</v>
      </c>
      <c t="n" s="8" r="B139">
        <v>0.1</v>
      </c>
      <c t="n" s="8" r="C139">
        <v>0.1</v>
      </c>
    </row>
    <row spans="1:3" r="140">
      <c t="s" s="4" r="A140">
        <v>84</v>
      </c>
      <c t="n" s="6" r="B140">
        <v>137</v>
      </c>
      <c t="n" s="8" r="C140">
        <v>134.7</v>
      </c>
    </row>
    <row spans="1:3" r="141">
      <c t="s" s="4" r="A141">
        <v>421</v>
      </c>
      <c t="n" s="8" r="B141">
        <v>0.1</v>
      </c>
      <c t="n" s="8" r="C141">
        <v>0.2</v>
      </c>
    </row>
    <row spans="1:3" r="142">
      <c t="s" s="4" r="A142">
        <v>422</v>
      </c>
      <c t="n" s="8" r="B142">
        <v>121.7</v>
      </c>
      <c t="n" s="8" r="C142">
        <v>118.9</v>
      </c>
    </row>
    <row spans="1:3" r="143">
      <c t="s" s="4" r="A143">
        <v>93</v>
      </c>
      <c t="n" s="8" r="B143">
        <v>311.1</v>
      </c>
      <c t="n" s="8" r="C143">
        <v>310.4</v>
      </c>
    </row>
    <row spans="1:3" r="144">
      <c t="s" s="4" r="A144">
        <v>95</v>
      </c>
      <c t="n" s="8" r="B144">
        <v>668.6</v>
      </c>
      <c t="n" s="8" r="C144">
        <v>672.1</v>
      </c>
    </row>
    <row spans="1:3" r="145">
      <c t="s" s="4" r="A145">
        <v>414</v>
      </c>
    </row>
    <row spans="1:3" r="146">
      <c t="s" s="3" r="A146">
        <v>416</v>
      </c>
    </row>
    <row spans="1:3" r="147">
      <c t="s" s="4" r="A147">
        <v>417</v>
      </c>
      <c t="n" s="6" r="B147">
        <v>321</v>
      </c>
      <c t="n" s="8" r="C147">
        <v>359.5</v>
      </c>
    </row>
    <row spans="1:3" r="148">
      <c t="s" s="4" r="A148">
        <v>74</v>
      </c>
      <c t="n" s="8" r="B148">
        <v>30.8</v>
      </c>
      <c t="n" s="8" r="C148">
        <v>30.8</v>
      </c>
    </row>
    <row spans="1:3" r="149">
      <c t="s" s="4" r="A149">
        <v>418</v>
      </c>
      <c t="n" s="6" r="B149">
        <v>0</v>
      </c>
      <c t="n" s="6" r="C149">
        <v>0</v>
      </c>
    </row>
    <row spans="1:3" r="150">
      <c t="s" s="4" r="A150">
        <v>75</v>
      </c>
      <c t="n" s="8" r="B150">
        <v>3822.4</v>
      </c>
      <c t="n" s="6" r="C150">
        <v>3803</v>
      </c>
    </row>
    <row spans="1:3" r="151">
      <c t="s" s="4" r="A151">
        <v>76</v>
      </c>
      <c t="n" s="6" r="B151">
        <v>255</v>
      </c>
      <c t="n" s="8" r="C151">
        <v>19.3</v>
      </c>
    </row>
    <row spans="1:3" r="152">
      <c t="s" s="4" r="A152">
        <v>77</v>
      </c>
      <c t="n" s="8" r="B152">
        <v>4429.2</v>
      </c>
      <c t="n" s="8" r="C152">
        <v>4212.6</v>
      </c>
    </row>
    <row spans="1:3" r="153">
      <c t="s" s="3" r="A153">
        <v>419</v>
      </c>
    </row>
    <row spans="1:3" r="154">
      <c t="s" s="4" r="A154">
        <v>420</v>
      </c>
      <c t="n" s="8" r="B154">
        <v>436.1</v>
      </c>
      <c t="n" s="8" r="C154">
        <v>512.8</v>
      </c>
    </row>
    <row spans="1:3" r="155">
      <c t="s" s="4" r="A155">
        <v>83</v>
      </c>
      <c t="n" s="8" r="B155">
        <v>1040.1</v>
      </c>
      <c t="n" s="8" r="C155">
        <v>812.3</v>
      </c>
    </row>
    <row spans="1:3" r="156">
      <c t="s" s="4" r="A156">
        <v>84</v>
      </c>
      <c t="n" s="8" r="B156">
        <v>195.8</v>
      </c>
      <c t="n" s="8" r="C156">
        <v>171.8</v>
      </c>
    </row>
    <row spans="1:3" r="157">
      <c t="s" s="4" r="A157">
        <v>421</v>
      </c>
      <c t="n" s="8" r="B157">
        <v>20.6</v>
      </c>
      <c t="n" s="8" r="C157">
        <v>24.4</v>
      </c>
    </row>
    <row spans="1:3" r="158">
      <c t="s" s="4" r="A158">
        <v>422</v>
      </c>
      <c t="n" s="8" r="B158">
        <v>2736.6</v>
      </c>
      <c t="n" s="8" r="C158">
        <v>2691.3</v>
      </c>
    </row>
    <row spans="1:3" r="159">
      <c t="s" s="4" r="A159">
        <v>93</v>
      </c>
      <c t="n" s="6" r="B159">
        <v>0</v>
      </c>
      <c t="n" s="6" r="C159">
        <v>0</v>
      </c>
    </row>
    <row spans="1:3" r="160">
      <c t="s" s="4" r="A160">
        <v>95</v>
      </c>
      <c t="n" s="7" r="B160">
        <v>4429.2</v>
      </c>
      <c t="n" s="7" r="C160">
        <v>421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3</v>
      </c>
      <c t="s" s="2" r="B1">
        <v>1</v>
      </c>
    </row>
    <row spans="1:3" r="2">
      <c t="s" s="2" r="B2">
        <v>2</v>
      </c>
      <c t="s" s="2" r="C2">
        <v>24</v>
      </c>
    </row>
    <row spans="1:3" r="3">
      <c t="s" s="3" r="A3">
        <v>111</v>
      </c>
    </row>
    <row spans="1:3" r="4">
      <c t="s" s="4" r="A4">
        <v>424</v>
      </c>
      <c t="n" s="7" r="B4">
        <v>418.5</v>
      </c>
      <c t="n" s="7" r="C4">
        <v>397.5</v>
      </c>
    </row>
    <row spans="1:3" r="5">
      <c t="s" s="3" r="A5">
        <v>121</v>
      </c>
    </row>
    <row spans="1:3" r="6">
      <c t="s" s="4" r="A6">
        <v>122</v>
      </c>
      <c t="n" s="8" r="B6">
        <v>-258.5</v>
      </c>
      <c t="n" s="8" r="C6">
        <v>-360.2</v>
      </c>
    </row>
    <row spans="1:3" r="7">
      <c t="s" s="4" r="A7">
        <v>123</v>
      </c>
      <c t="n" s="8" r="B7">
        <v>-5.4</v>
      </c>
      <c t="n" s="8" r="C7">
        <v>-61.3</v>
      </c>
    </row>
    <row spans="1:3" r="8">
      <c t="s" s="4" r="A8">
        <v>124</v>
      </c>
      <c t="n" s="8" r="B8">
        <v>-16.6</v>
      </c>
      <c t="n" s="8" r="C8">
        <v>-3.9</v>
      </c>
    </row>
    <row spans="1:3" r="9">
      <c t="s" s="4" r="A9">
        <v>425</v>
      </c>
      <c t="n" s="6" r="B9">
        <v>0</v>
      </c>
      <c t="n" s="6" r="C9">
        <v>0</v>
      </c>
    </row>
    <row spans="1:3" r="10">
      <c t="s" s="4" r="A10">
        <v>426</v>
      </c>
      <c t="n" s="6" r="B10">
        <v>0</v>
      </c>
    </row>
    <row spans="1:3" r="11">
      <c t="s" s="4" r="A11">
        <v>427</v>
      </c>
      <c t="n" s="6" r="B11">
        <v>0</v>
      </c>
    </row>
    <row spans="1:3" r="12">
      <c t="s" s="4" r="A12">
        <v>428</v>
      </c>
      <c t="n" s="8" r="B12">
        <v>-2.8</v>
      </c>
      <c t="n" s="8" r="C12">
        <v>-18.1</v>
      </c>
    </row>
    <row spans="1:3" r="13">
      <c t="s" s="4" r="A13">
        <v>125</v>
      </c>
      <c t="n" s="8" r="B13">
        <v>-283.3</v>
      </c>
      <c t="n" s="8" r="C13">
        <v>-443.5</v>
      </c>
    </row>
    <row spans="1:3" r="14">
      <c t="s" s="3" r="A14">
        <v>126</v>
      </c>
    </row>
    <row spans="1:3" r="15">
      <c t="s" s="4" r="A15">
        <v>127</v>
      </c>
      <c t="n" s="8" r="B15">
        <v>6498.7</v>
      </c>
      <c t="n" s="8" r="C15">
        <v>8409.6</v>
      </c>
    </row>
    <row spans="1:3" r="16">
      <c t="s" s="4" r="A16">
        <v>128</v>
      </c>
      <c t="n" s="6" r="B16">
        <v>-6579</v>
      </c>
      <c t="n" s="8" r="C16">
        <v>-8568.6</v>
      </c>
    </row>
    <row spans="1:3" r="17">
      <c t="s" s="4" r="A17">
        <v>129</v>
      </c>
      <c t="n" s="8" r="B17">
        <v>248.7</v>
      </c>
      <c t="n" s="6" r="C17">
        <v>40</v>
      </c>
    </row>
    <row spans="1:3" r="18">
      <c t="s" s="4" r="A18">
        <v>130</v>
      </c>
      <c t="n" s="6" r="B18">
        <v>-13</v>
      </c>
      <c t="n" s="8" r="C18">
        <v>-52.3</v>
      </c>
    </row>
    <row spans="1:3" r="19">
      <c t="s" s="4" r="A19">
        <v>131</v>
      </c>
      <c t="n" s="8" r="B19">
        <v>-71.59999999999999</v>
      </c>
      <c t="n" s="8" r="C19">
        <v>-67.5</v>
      </c>
    </row>
    <row spans="1:3" r="20">
      <c t="s" s="4" r="A20">
        <v>132</v>
      </c>
      <c t="n" s="8" r="B20">
        <v>-59.2</v>
      </c>
      <c t="n" s="8" r="C20">
        <v>-20.6</v>
      </c>
    </row>
    <row spans="1:3" r="21">
      <c t="s" s="4" r="A21">
        <v>429</v>
      </c>
      <c t="n" s="6" r="B21">
        <v>0</v>
      </c>
    </row>
    <row spans="1:3" r="22">
      <c t="s" s="4" r="A22">
        <v>430</v>
      </c>
      <c t="n" s="6" r="B22">
        <v>0</v>
      </c>
      <c t="n" s="6" r="C22">
        <v>0</v>
      </c>
    </row>
    <row spans="1:3" r="23">
      <c t="s" s="4" r="A23">
        <v>431</v>
      </c>
      <c t="n" s="6" r="B23">
        <v>0</v>
      </c>
    </row>
    <row spans="1:3" r="24">
      <c t="s" s="4" r="A24">
        <v>432</v>
      </c>
      <c t="n" s="8" r="B24">
        <v>-15.8</v>
      </c>
      <c t="n" s="8" r="C24">
        <v>8.300000000000001</v>
      </c>
    </row>
    <row spans="1:3" r="25">
      <c t="s" s="4" r="A25">
        <v>135</v>
      </c>
      <c t="n" s="8" r="B25">
        <v>21.8</v>
      </c>
      <c t="n" s="8" r="C25">
        <v>-251.1</v>
      </c>
    </row>
    <row spans="1:3" r="26">
      <c t="s" s="3" r="A26">
        <v>136</v>
      </c>
    </row>
    <row spans="1:3" r="27">
      <c t="s" s="4" r="A27">
        <v>137</v>
      </c>
      <c t="n" s="6" r="B27">
        <v>157</v>
      </c>
      <c t="n" s="8" r="C27">
        <v>-297.1</v>
      </c>
    </row>
    <row spans="1:3" r="28">
      <c t="s" s="4" r="A28">
        <v>138</v>
      </c>
      <c t="n" s="8" r="B28">
        <v>136.6</v>
      </c>
      <c t="n" s="6" r="C28">
        <v>348</v>
      </c>
    </row>
    <row spans="1:3" r="29">
      <c t="s" s="4" r="A29">
        <v>139</v>
      </c>
      <c t="n" s="8" r="B29">
        <v>293.6</v>
      </c>
      <c t="n" s="8" r="C29">
        <v>50.9</v>
      </c>
    </row>
    <row spans="1:3" r="30">
      <c t="s" s="4" r="A30">
        <v>406</v>
      </c>
    </row>
    <row spans="1:3" r="31">
      <c t="s" s="3" r="A31">
        <v>111</v>
      </c>
    </row>
    <row spans="1:3" r="32">
      <c t="s" s="4" r="A32">
        <v>424</v>
      </c>
      <c t="n" s="8" r="B32">
        <v>-103.4</v>
      </c>
      <c t="n" s="8" r="C32">
        <v>-9.800000000000001</v>
      </c>
    </row>
    <row spans="1:3" r="33">
      <c t="s" s="3" r="A33">
        <v>121</v>
      </c>
    </row>
    <row spans="1:3" r="34">
      <c t="s" s="4" r="A34">
        <v>122</v>
      </c>
      <c t="n" s="6" r="B34">
        <v>0</v>
      </c>
      <c t="n" s="6" r="C34">
        <v>0</v>
      </c>
    </row>
    <row spans="1:3" r="35">
      <c t="s" s="4" r="A35">
        <v>123</v>
      </c>
      <c t="n" s="6" r="B35">
        <v>0</v>
      </c>
      <c t="n" s="6" r="C35">
        <v>0</v>
      </c>
    </row>
    <row spans="1:3" r="36">
      <c t="s" s="4" r="A36">
        <v>124</v>
      </c>
      <c t="n" s="6" r="B36">
        <v>0</v>
      </c>
      <c t="n" s="6" r="C36">
        <v>0</v>
      </c>
    </row>
    <row spans="1:3" r="37">
      <c t="s" s="4" r="A37">
        <v>425</v>
      </c>
      <c t="n" s="8" r="B37">
        <v>-6695.4</v>
      </c>
      <c t="n" s="8" r="C37">
        <v>-64.09999999999999</v>
      </c>
    </row>
    <row spans="1:3" r="38">
      <c t="s" s="4" r="A38">
        <v>426</v>
      </c>
      <c t="n" s="8" r="B38">
        <v>6742.2</v>
      </c>
    </row>
    <row spans="1:3" r="39">
      <c t="s" s="4" r="A39">
        <v>427</v>
      </c>
      <c t="n" s="8" r="B39">
        <v>97.5</v>
      </c>
    </row>
    <row spans="1:3" r="40">
      <c t="s" s="4" r="A40">
        <v>428</v>
      </c>
      <c t="n" s="6" r="B40">
        <v>0</v>
      </c>
      <c t="n" s="8" r="C40">
        <v>0.8</v>
      </c>
    </row>
    <row spans="1:3" r="41">
      <c t="s" s="4" r="A41">
        <v>125</v>
      </c>
      <c t="n" s="8" r="B41">
        <v>144.3</v>
      </c>
      <c t="n" s="8" r="C41">
        <v>-63.3</v>
      </c>
    </row>
    <row spans="1:3" r="42">
      <c t="s" s="3" r="A42">
        <v>126</v>
      </c>
    </row>
    <row spans="1:3" r="43">
      <c t="s" s="4" r="A43">
        <v>127</v>
      </c>
      <c t="n" s="8" r="B43">
        <v>-243.5</v>
      </c>
      <c t="n" s="6" r="C43">
        <v>0</v>
      </c>
    </row>
    <row spans="1:3" r="44">
      <c t="s" s="4" r="A44">
        <v>128</v>
      </c>
      <c t="n" s="6" r="B44">
        <v>0</v>
      </c>
      <c t="n" s="6" r="C44">
        <v>0</v>
      </c>
    </row>
    <row spans="1:3" r="45">
      <c t="s" s="4" r="A45">
        <v>129</v>
      </c>
      <c t="n" s="6" r="B45">
        <v>0</v>
      </c>
      <c t="n" s="6" r="C45">
        <v>0</v>
      </c>
    </row>
    <row spans="1:3" r="46">
      <c t="s" s="4" r="A46">
        <v>130</v>
      </c>
      <c t="n" s="6" r="C46">
        <v>0</v>
      </c>
    </row>
    <row spans="1:3" r="47">
      <c t="s" s="4" r="A47">
        <v>131</v>
      </c>
      <c t="n" s="8" r="B47">
        <v>101.7</v>
      </c>
      <c t="n" s="8" r="C47">
        <v>9.800000000000001</v>
      </c>
    </row>
    <row spans="1:3" r="48">
      <c t="s" s="4" r="A48">
        <v>132</v>
      </c>
      <c t="n" s="6" r="B48">
        <v>0</v>
      </c>
      <c t="n" s="6" r="C48">
        <v>0</v>
      </c>
    </row>
    <row spans="1:3" r="49">
      <c t="s" s="4" r="A49">
        <v>429</v>
      </c>
      <c t="n" s="8" r="B49">
        <v>-6498.7</v>
      </c>
    </row>
    <row spans="1:3" r="50">
      <c t="s" s="4" r="A50">
        <v>430</v>
      </c>
      <c t="n" s="8" r="B50">
        <v>6695.4</v>
      </c>
      <c t="n" s="8" r="C50">
        <v>64.09999999999999</v>
      </c>
    </row>
    <row spans="1:3" r="51">
      <c t="s" s="4" r="A51">
        <v>431</v>
      </c>
      <c t="n" s="8" r="B51">
        <v>-97.5</v>
      </c>
    </row>
    <row spans="1:3" r="52">
      <c t="s" s="4" r="A52">
        <v>432</v>
      </c>
      <c t="n" s="8" r="B52">
        <v>1.7</v>
      </c>
      <c t="n" s="8" r="C52">
        <v>-0.8</v>
      </c>
    </row>
    <row spans="1:3" r="53">
      <c t="s" s="4" r="A53">
        <v>135</v>
      </c>
      <c t="n" s="8" r="B53">
        <v>-40.9</v>
      </c>
      <c t="n" s="8" r="C53">
        <v>73.09999999999999</v>
      </c>
    </row>
    <row spans="1:3" r="54">
      <c t="s" s="3" r="A54">
        <v>136</v>
      </c>
    </row>
    <row spans="1:3" r="55">
      <c t="s" s="4" r="A55">
        <v>137</v>
      </c>
      <c t="n" s="6" r="B55">
        <v>0</v>
      </c>
      <c t="n" s="6" r="C55">
        <v>0</v>
      </c>
    </row>
    <row spans="1:3" r="56">
      <c t="s" s="4" r="A56">
        <v>138</v>
      </c>
      <c t="n" s="6" r="B56">
        <v>0</v>
      </c>
      <c t="n" s="6" r="C56">
        <v>0</v>
      </c>
    </row>
    <row spans="1:3" r="57">
      <c t="s" s="4" r="A57">
        <v>139</v>
      </c>
      <c t="n" s="6" r="B57">
        <v>0</v>
      </c>
      <c t="n" s="6" r="C57">
        <v>0</v>
      </c>
    </row>
    <row spans="1:3" r="58">
      <c t="s" s="4" r="A58">
        <v>407</v>
      </c>
    </row>
    <row spans="1:3" r="59">
      <c t="s" s="3" r="A59">
        <v>111</v>
      </c>
    </row>
    <row spans="1:3" r="60">
      <c t="s" s="4" r="A60">
        <v>424</v>
      </c>
      <c t="n" s="8" r="B60">
        <v>109.4</v>
      </c>
      <c t="n" s="6" r="C60">
        <v>16</v>
      </c>
    </row>
    <row spans="1:3" r="61">
      <c t="s" s="3" r="A61">
        <v>121</v>
      </c>
    </row>
    <row spans="1:3" r="62">
      <c t="s" s="4" r="A62">
        <v>122</v>
      </c>
      <c t="n" s="6" r="B62">
        <v>0</v>
      </c>
      <c t="n" s="6" r="C62">
        <v>0</v>
      </c>
    </row>
    <row spans="1:3" r="63">
      <c t="s" s="4" r="A63">
        <v>123</v>
      </c>
      <c t="n" s="6" r="B63">
        <v>0</v>
      </c>
      <c t="n" s="6" r="C63">
        <v>0</v>
      </c>
    </row>
    <row spans="1:3" r="64">
      <c t="s" s="4" r="A64">
        <v>124</v>
      </c>
      <c t="n" s="6" r="B64">
        <v>0</v>
      </c>
      <c t="n" s="6" r="C64">
        <v>0</v>
      </c>
    </row>
    <row spans="1:3" r="65">
      <c t="s" s="4" r="A65">
        <v>425</v>
      </c>
      <c t="n" s="8" r="B65">
        <v>6695.4</v>
      </c>
      <c t="n" s="8" r="C65">
        <v>64.09999999999999</v>
      </c>
    </row>
    <row spans="1:3" r="66">
      <c t="s" s="4" r="A66">
        <v>426</v>
      </c>
      <c t="n" s="8" r="B66">
        <v>-6742.2</v>
      </c>
    </row>
    <row spans="1:3" r="67">
      <c t="s" s="4" r="A67">
        <v>427</v>
      </c>
      <c t="n" s="8" r="B67">
        <v>-97.2</v>
      </c>
    </row>
    <row spans="1:3" r="68">
      <c t="s" s="4" r="A68">
        <v>428</v>
      </c>
      <c t="n" s="6" r="B68">
        <v>0</v>
      </c>
      <c t="n" s="8" r="C68">
        <v>-0.4</v>
      </c>
    </row>
    <row spans="1:3" r="69">
      <c t="s" s="4" r="A69">
        <v>125</v>
      </c>
      <c t="n" s="6" r="B69">
        <v>-144</v>
      </c>
      <c t="n" s="8" r="C69">
        <v>63.7</v>
      </c>
    </row>
    <row spans="1:3" r="70">
      <c t="s" s="3" r="A70">
        <v>126</v>
      </c>
    </row>
    <row spans="1:3" r="71">
      <c t="s" s="4" r="A71">
        <v>127</v>
      </c>
      <c t="n" s="8" r="B71">
        <v>6498.7</v>
      </c>
      <c t="n" s="6" r="C71">
        <v>0</v>
      </c>
    </row>
    <row spans="1:3" r="72">
      <c t="s" s="4" r="A72">
        <v>128</v>
      </c>
      <c t="n" s="6" r="B72">
        <v>-6579</v>
      </c>
      <c t="n" s="6" r="C72">
        <v>0</v>
      </c>
    </row>
    <row spans="1:3" r="73">
      <c t="s" s="4" r="A73">
        <v>129</v>
      </c>
      <c t="n" s="8" r="B73">
        <v>248.7</v>
      </c>
      <c t="n" s="6" r="C73">
        <v>0</v>
      </c>
    </row>
    <row spans="1:3" r="74">
      <c t="s" s="4" r="A74">
        <v>130</v>
      </c>
      <c t="n" s="6" r="C74">
        <v>0</v>
      </c>
    </row>
    <row spans="1:3" r="75">
      <c t="s" s="4" r="A75">
        <v>131</v>
      </c>
      <c t="n" s="8" r="B75">
        <v>-71.59999999999999</v>
      </c>
      <c t="n" s="8" r="C75">
        <v>-67.5</v>
      </c>
    </row>
    <row spans="1:3" r="76">
      <c t="s" s="4" r="A76">
        <v>132</v>
      </c>
      <c t="n" s="8" r="B76">
        <v>-59.2</v>
      </c>
      <c t="n" s="8" r="C76">
        <v>-20.6</v>
      </c>
    </row>
    <row spans="1:3" r="77">
      <c t="s" s="4" r="A77">
        <v>429</v>
      </c>
      <c t="n" s="6" r="B77">
        <v>0</v>
      </c>
    </row>
    <row spans="1:3" r="78">
      <c t="s" s="4" r="A78">
        <v>430</v>
      </c>
      <c t="n" s="6" r="B78">
        <v>0</v>
      </c>
      <c t="n" s="6" r="C78">
        <v>0</v>
      </c>
    </row>
    <row spans="1:3" r="79">
      <c t="s" s="4" r="A79">
        <v>431</v>
      </c>
      <c t="n" s="6" r="B79">
        <v>0</v>
      </c>
    </row>
    <row spans="1:3" r="80">
      <c t="s" s="4" r="A80">
        <v>432</v>
      </c>
      <c t="n" s="8" r="B80">
        <v>-2.6</v>
      </c>
      <c t="n" s="8" r="C80">
        <v>8.300000000000001</v>
      </c>
    </row>
    <row spans="1:3" r="81">
      <c t="s" s="4" r="A81">
        <v>135</v>
      </c>
      <c t="n" s="6" r="B81">
        <v>35</v>
      </c>
      <c t="n" s="8" r="C81">
        <v>-79.8</v>
      </c>
    </row>
    <row spans="1:3" r="82">
      <c t="s" s="3" r="A82">
        <v>136</v>
      </c>
    </row>
    <row spans="1:3" r="83">
      <c t="s" s="4" r="A83">
        <v>137</v>
      </c>
      <c t="n" s="8" r="B83">
        <v>0.4</v>
      </c>
      <c t="n" s="8" r="C83">
        <v>-0.1</v>
      </c>
    </row>
    <row spans="1:3" r="84">
      <c t="s" s="4" r="A84">
        <v>138</v>
      </c>
      <c t="n" s="8" r="B84">
        <v>0.2</v>
      </c>
      <c t="n" s="8" r="C84">
        <v>0.2</v>
      </c>
    </row>
    <row spans="1:3" r="85">
      <c t="s" s="4" r="A85">
        <v>139</v>
      </c>
      <c t="n" s="8" r="B85">
        <v>0.6</v>
      </c>
      <c t="n" s="8" r="C85">
        <v>0.1</v>
      </c>
    </row>
    <row spans="1:3" r="86">
      <c t="s" s="4" r="A86">
        <v>408</v>
      </c>
    </row>
    <row spans="1:3" r="87">
      <c t="s" s="3" r="A87">
        <v>111</v>
      </c>
    </row>
    <row spans="1:3" r="88">
      <c t="s" s="4" r="A88">
        <v>424</v>
      </c>
      <c t="n" s="8" r="B88">
        <v>250.8</v>
      </c>
      <c t="n" s="8" r="C88">
        <v>112.8</v>
      </c>
    </row>
    <row spans="1:3" r="89">
      <c t="s" s="3" r="A89">
        <v>121</v>
      </c>
    </row>
    <row spans="1:3" r="90">
      <c t="s" s="4" r="A90">
        <v>122</v>
      </c>
      <c t="n" s="6" r="B90">
        <v>-175</v>
      </c>
      <c t="n" s="8" r="C90">
        <v>-209.8</v>
      </c>
    </row>
    <row spans="1:3" r="91">
      <c t="s" s="4" r="A91">
        <v>123</v>
      </c>
      <c t="n" s="8" r="B91">
        <v>-5.4</v>
      </c>
      <c t="n" s="6" r="C91">
        <v>0</v>
      </c>
    </row>
    <row spans="1:3" r="92">
      <c t="s" s="4" r="A92">
        <v>124</v>
      </c>
      <c t="n" s="6" r="B92">
        <v>0</v>
      </c>
      <c t="n" s="6" r="C92">
        <v>0</v>
      </c>
    </row>
    <row spans="1:3" r="93">
      <c t="s" s="4" r="A93">
        <v>425</v>
      </c>
      <c t="n" s="6" r="B93">
        <v>0</v>
      </c>
      <c t="n" s="6" r="C93">
        <v>0</v>
      </c>
    </row>
    <row spans="1:3" r="94">
      <c t="s" s="4" r="A94">
        <v>426</v>
      </c>
      <c t="n" s="6" r="B94">
        <v>0</v>
      </c>
    </row>
    <row spans="1:3" r="95">
      <c t="s" s="4" r="A95">
        <v>427</v>
      </c>
      <c t="n" s="8" r="B95">
        <v>-0.3</v>
      </c>
    </row>
    <row spans="1:3" r="96">
      <c t="s" s="4" r="A96">
        <v>428</v>
      </c>
      <c t="n" s="8" r="B96">
        <v>-5.2</v>
      </c>
      <c t="n" s="8" r="C96">
        <v>-2.7</v>
      </c>
    </row>
    <row spans="1:3" r="97">
      <c t="s" s="4" r="A97">
        <v>125</v>
      </c>
      <c t="n" s="8" r="B97">
        <v>-185.9</v>
      </c>
      <c t="n" s="8" r="C97">
        <v>-212.5</v>
      </c>
    </row>
    <row spans="1:3" r="98">
      <c t="s" s="3" r="A98">
        <v>126</v>
      </c>
    </row>
    <row spans="1:3" r="99">
      <c t="s" s="4" r="A99">
        <v>127</v>
      </c>
      <c t="n" s="8" r="B99">
        <v>243.5</v>
      </c>
      <c t="n" s="8" r="C99">
        <v>8409.6</v>
      </c>
    </row>
    <row spans="1:3" r="100">
      <c t="s" s="4" r="A100">
        <v>128</v>
      </c>
      <c t="n" s="6" r="B100">
        <v>0</v>
      </c>
      <c t="n" s="8" r="C100">
        <v>-8268.6</v>
      </c>
    </row>
    <row spans="1:3" r="101">
      <c t="s" s="4" r="A101">
        <v>129</v>
      </c>
      <c t="n" s="6" r="B101">
        <v>0</v>
      </c>
      <c t="n" s="6" r="C101">
        <v>0</v>
      </c>
    </row>
    <row spans="1:3" r="102">
      <c t="s" s="4" r="A102">
        <v>130</v>
      </c>
      <c t="n" s="8" r="C102">
        <v>-1.7</v>
      </c>
    </row>
    <row spans="1:3" r="103">
      <c t="s" s="4" r="A103">
        <v>131</v>
      </c>
      <c t="n" s="6" r="B103">
        <v>0</v>
      </c>
      <c t="n" s="6" r="C103">
        <v>0</v>
      </c>
    </row>
    <row spans="1:3" r="104">
      <c t="s" s="4" r="A104">
        <v>132</v>
      </c>
      <c t="n" s="6" r="B104">
        <v>0</v>
      </c>
      <c t="n" s="6" r="C104">
        <v>0</v>
      </c>
    </row>
    <row spans="1:3" r="105">
      <c t="s" s="4" r="A105">
        <v>429</v>
      </c>
      <c t="n" s="8" r="B105">
        <v>6498.7</v>
      </c>
    </row>
    <row spans="1:3" r="106">
      <c t="s" s="4" r="A106">
        <v>430</v>
      </c>
      <c t="n" s="8" r="B106">
        <v>-6695.4</v>
      </c>
      <c t="n" s="8" r="C106">
        <v>-64.09999999999999</v>
      </c>
    </row>
    <row spans="1:3" r="107">
      <c t="s" s="4" r="A107">
        <v>431</v>
      </c>
      <c t="n" s="8" r="B107">
        <v>96.90000000000001</v>
      </c>
    </row>
    <row spans="1:3" r="108">
      <c t="s" s="4" r="A108">
        <v>432</v>
      </c>
      <c t="n" s="8" r="B108">
        <v>-1.8</v>
      </c>
      <c t="n" s="8" r="C108">
        <v>0.4</v>
      </c>
    </row>
    <row spans="1:3" r="109">
      <c t="s" s="4" r="A109">
        <v>135</v>
      </c>
      <c t="n" s="8" r="B109">
        <v>141.9</v>
      </c>
      <c t="n" s="8" r="C109">
        <v>75.59999999999999</v>
      </c>
    </row>
    <row spans="1:3" r="110">
      <c t="s" s="3" r="A110">
        <v>136</v>
      </c>
    </row>
    <row spans="1:3" r="111">
      <c t="s" s="4" r="A111">
        <v>137</v>
      </c>
      <c t="n" s="8" r="B111">
        <v>206.8</v>
      </c>
      <c t="n" s="8" r="C111">
        <v>-24.1</v>
      </c>
    </row>
    <row spans="1:3" r="112">
      <c t="s" s="4" r="A112">
        <v>138</v>
      </c>
      <c t="n" s="8" r="B112">
        <v>10.2</v>
      </c>
      <c t="n" s="8" r="C112">
        <v>29.5</v>
      </c>
    </row>
    <row spans="1:3" r="113">
      <c t="s" s="4" r="A113">
        <v>139</v>
      </c>
      <c t="n" s="6" r="B113">
        <v>217</v>
      </c>
      <c t="n" s="8" r="C113">
        <v>5.4</v>
      </c>
    </row>
    <row spans="1:3" r="114">
      <c t="s" s="4" r="A114">
        <v>409</v>
      </c>
    </row>
    <row spans="1:3" r="115">
      <c t="s" s="3" r="A115">
        <v>111</v>
      </c>
    </row>
    <row spans="1:3" r="116">
      <c t="s" s="4" r="A116">
        <v>424</v>
      </c>
      <c t="n" s="8" r="B116">
        <v>161.7</v>
      </c>
      <c t="n" s="8" r="C116">
        <v>278.5</v>
      </c>
    </row>
    <row spans="1:3" r="117">
      <c t="s" s="3" r="A117">
        <v>121</v>
      </c>
    </row>
    <row spans="1:3" r="118">
      <c t="s" s="4" r="A118">
        <v>122</v>
      </c>
      <c t="n" s="8" r="B118">
        <v>-83.5</v>
      </c>
      <c t="n" s="8" r="C118">
        <v>-150.4</v>
      </c>
    </row>
    <row spans="1:3" r="119">
      <c t="s" s="4" r="A119">
        <v>123</v>
      </c>
      <c t="n" s="6" r="B119">
        <v>0</v>
      </c>
      <c t="n" s="8" r="C119">
        <v>-61.3</v>
      </c>
    </row>
    <row spans="1:3" r="120">
      <c t="s" s="4" r="A120">
        <v>124</v>
      </c>
      <c t="n" s="8" r="B120">
        <v>-16.6</v>
      </c>
      <c t="n" s="8" r="C120">
        <v>-3.9</v>
      </c>
    </row>
    <row spans="1:3" r="121">
      <c t="s" s="4" r="A121">
        <v>425</v>
      </c>
      <c t="n" s="6" r="B121">
        <v>0</v>
      </c>
      <c t="n" s="6" r="C121">
        <v>0</v>
      </c>
    </row>
    <row spans="1:3" r="122">
      <c t="s" s="4" r="A122">
        <v>426</v>
      </c>
      <c t="n" s="6" r="B122">
        <v>0</v>
      </c>
    </row>
    <row spans="1:3" r="123">
      <c t="s" s="4" r="A123">
        <v>427</v>
      </c>
      <c t="n" s="6" r="B123">
        <v>0</v>
      </c>
    </row>
    <row spans="1:3" r="124">
      <c t="s" s="4" r="A124">
        <v>428</v>
      </c>
      <c t="n" s="8" r="B124">
        <v>2.4</v>
      </c>
      <c t="n" s="8" r="C124">
        <v>-15.8</v>
      </c>
    </row>
    <row spans="1:3" r="125">
      <c t="s" s="4" r="A125">
        <v>125</v>
      </c>
      <c t="n" s="8" r="B125">
        <v>-97.7</v>
      </c>
      <c t="n" s="8" r="C125">
        <v>-231.4</v>
      </c>
    </row>
    <row spans="1:3" r="126">
      <c t="s" s="3" r="A126">
        <v>126</v>
      </c>
    </row>
    <row spans="1:3" r="127">
      <c t="s" s="4" r="A127">
        <v>127</v>
      </c>
      <c t="n" s="6" r="B127">
        <v>0</v>
      </c>
      <c t="n" s="6" r="C127">
        <v>0</v>
      </c>
    </row>
    <row spans="1:3" r="128">
      <c t="s" s="4" r="A128">
        <v>128</v>
      </c>
      <c t="n" s="6" r="B128">
        <v>0</v>
      </c>
      <c t="n" s="6" r="C128">
        <v>-300</v>
      </c>
    </row>
    <row spans="1:3" r="129">
      <c t="s" s="4" r="A129">
        <v>129</v>
      </c>
      <c t="n" s="6" r="B129">
        <v>0</v>
      </c>
      <c t="n" s="6" r="C129">
        <v>40</v>
      </c>
    </row>
    <row spans="1:3" r="130">
      <c t="s" s="4" r="A130">
        <v>130</v>
      </c>
      <c t="n" s="8" r="C130">
        <v>-50.6</v>
      </c>
    </row>
    <row spans="1:3" r="131">
      <c t="s" s="4" r="A131">
        <v>131</v>
      </c>
      <c t="n" s="8" r="B131">
        <v>-101.7</v>
      </c>
      <c t="n" s="8" r="C131">
        <v>-9.800000000000001</v>
      </c>
    </row>
    <row spans="1:3" r="132">
      <c t="s" s="4" r="A132">
        <v>132</v>
      </c>
      <c t="n" s="6" r="B132">
        <v>0</v>
      </c>
      <c t="n" s="6" r="C132">
        <v>0</v>
      </c>
    </row>
    <row spans="1:3" r="133">
      <c t="s" s="4" r="A133">
        <v>429</v>
      </c>
      <c t="n" s="6" r="B133">
        <v>0</v>
      </c>
    </row>
    <row spans="1:3" r="134">
      <c t="s" s="4" r="A134">
        <v>430</v>
      </c>
      <c t="n" s="6" r="B134">
        <v>0</v>
      </c>
      <c t="n" s="6" r="C134">
        <v>0</v>
      </c>
    </row>
    <row spans="1:3" r="135">
      <c t="s" s="4" r="A135">
        <v>431</v>
      </c>
      <c t="n" s="8" r="B135">
        <v>0.6</v>
      </c>
    </row>
    <row spans="1:3" r="136">
      <c t="s" s="4" r="A136">
        <v>432</v>
      </c>
      <c t="n" s="8" r="B136">
        <v>-13.1</v>
      </c>
      <c t="n" s="8" r="C136">
        <v>0.4</v>
      </c>
    </row>
    <row spans="1:3" r="137">
      <c t="s" s="4" r="A137">
        <v>135</v>
      </c>
      <c t="n" s="8" r="B137">
        <v>-114.2</v>
      </c>
      <c t="n" s="6" r="C137">
        <v>-320</v>
      </c>
    </row>
    <row spans="1:3" r="138">
      <c t="s" s="3" r="A138">
        <v>136</v>
      </c>
    </row>
    <row spans="1:3" r="139">
      <c t="s" s="4" r="A139">
        <v>137</v>
      </c>
      <c t="n" s="8" r="B139">
        <v>-50.2</v>
      </c>
      <c t="n" s="8" r="C139">
        <v>-272.9</v>
      </c>
    </row>
    <row spans="1:3" r="140">
      <c t="s" s="4" r="A140">
        <v>138</v>
      </c>
      <c t="n" s="8" r="B140">
        <v>126.2</v>
      </c>
      <c t="n" s="8" r="C140">
        <v>318.3</v>
      </c>
    </row>
    <row spans="1:3" r="141">
      <c t="s" s="4" r="A141">
        <v>139</v>
      </c>
      <c t="n" s="6" r="B141">
        <v>76</v>
      </c>
      <c t="n" s="8" r="C141">
        <v>45.4</v>
      </c>
    </row>
    <row spans="1:3" r="142">
      <c t="s" s="4" r="A142">
        <v>410</v>
      </c>
    </row>
    <row spans="1:3" r="143">
      <c t="s" s="3" r="A143">
        <v>111</v>
      </c>
    </row>
    <row spans="1:3" r="144">
      <c t="s" s="4" r="A144">
        <v>424</v>
      </c>
      <c t="n" s="8" r="B144">
        <v>-103.3</v>
      </c>
      <c t="n" s="8" r="C144">
        <v>-9.800000000000001</v>
      </c>
    </row>
    <row spans="1:3" r="145">
      <c t="s" s="3" r="A145">
        <v>121</v>
      </c>
    </row>
    <row spans="1:3" r="146">
      <c t="s" s="4" r="A146">
        <v>122</v>
      </c>
      <c t="n" s="6" r="B146">
        <v>0</v>
      </c>
      <c t="n" s="6" r="C146">
        <v>0</v>
      </c>
    </row>
    <row spans="1:3" r="147">
      <c t="s" s="4" r="A147">
        <v>123</v>
      </c>
      <c t="n" s="6" r="B147">
        <v>0</v>
      </c>
      <c t="n" s="6" r="C147">
        <v>0</v>
      </c>
    </row>
    <row spans="1:3" r="148">
      <c t="s" s="4" r="A148">
        <v>124</v>
      </c>
      <c t="n" s="6" r="B148">
        <v>0</v>
      </c>
      <c t="n" s="6" r="C148">
        <v>0</v>
      </c>
    </row>
    <row spans="1:3" r="149">
      <c t="s" s="4" r="A149">
        <v>425</v>
      </c>
      <c t="n" s="8" r="B149">
        <v>-6695.4</v>
      </c>
      <c t="n" s="8" r="C149">
        <v>-64.09999999999999</v>
      </c>
    </row>
    <row spans="1:3" r="150">
      <c t="s" s="4" r="A150">
        <v>426</v>
      </c>
      <c t="n" s="8" r="B150">
        <v>6742.2</v>
      </c>
    </row>
    <row spans="1:3" r="151">
      <c t="s" s="4" r="A151">
        <v>427</v>
      </c>
      <c t="n" s="8" r="B151">
        <v>97.5</v>
      </c>
    </row>
    <row spans="1:3" r="152">
      <c t="s" s="4" r="A152">
        <v>428</v>
      </c>
      <c t="n" s="6" r="B152">
        <v>0</v>
      </c>
      <c t="n" s="8" r="C152">
        <v>0.8</v>
      </c>
    </row>
    <row spans="1:3" r="153">
      <c t="s" s="4" r="A153">
        <v>125</v>
      </c>
      <c t="n" s="8" r="B153">
        <v>144.3</v>
      </c>
      <c t="n" s="8" r="C153">
        <v>-63.3</v>
      </c>
    </row>
    <row spans="1:3" r="154">
      <c t="s" s="3" r="A154">
        <v>126</v>
      </c>
    </row>
    <row spans="1:3" r="155">
      <c t="s" s="4" r="A155">
        <v>127</v>
      </c>
      <c t="n" s="8" r="B155">
        <v>-243.5</v>
      </c>
      <c t="n" s="6" r="C155">
        <v>0</v>
      </c>
    </row>
    <row spans="1:3" r="156">
      <c t="s" s="4" r="A156">
        <v>128</v>
      </c>
      <c t="n" s="6" r="B156">
        <v>0</v>
      </c>
      <c t="n" s="6" r="C156">
        <v>0</v>
      </c>
    </row>
    <row spans="1:3" r="157">
      <c t="s" s="4" r="A157">
        <v>129</v>
      </c>
      <c t="n" s="6" r="B157">
        <v>0</v>
      </c>
      <c t="n" s="6" r="C157">
        <v>0</v>
      </c>
    </row>
    <row spans="1:3" r="158">
      <c t="s" s="4" r="A158">
        <v>130</v>
      </c>
      <c t="n" s="6" r="C158">
        <v>0</v>
      </c>
    </row>
    <row spans="1:3" r="159">
      <c t="s" s="4" r="A159">
        <v>131</v>
      </c>
      <c t="n" s="8" r="B159">
        <v>101.7</v>
      </c>
      <c t="n" s="8" r="C159">
        <v>9.800000000000001</v>
      </c>
    </row>
    <row spans="1:3" r="160">
      <c t="s" s="4" r="A160">
        <v>132</v>
      </c>
      <c t="n" s="6" r="B160">
        <v>0</v>
      </c>
      <c t="n" s="6" r="C160">
        <v>0</v>
      </c>
    </row>
    <row spans="1:3" r="161">
      <c t="s" s="4" r="A161">
        <v>429</v>
      </c>
      <c t="n" s="8" r="B161">
        <v>-6498.7</v>
      </c>
    </row>
    <row spans="1:3" r="162">
      <c t="s" s="4" r="A162">
        <v>430</v>
      </c>
      <c t="n" s="8" r="B162">
        <v>6695.4</v>
      </c>
      <c t="n" s="8" r="C162">
        <v>64.09999999999999</v>
      </c>
    </row>
    <row spans="1:3" r="163">
      <c t="s" s="4" r="A163">
        <v>431</v>
      </c>
      <c t="n" s="8" r="B163">
        <v>-97.59999999999999</v>
      </c>
    </row>
    <row spans="1:3" r="164">
      <c t="s" s="4" r="A164">
        <v>432</v>
      </c>
      <c t="n" s="8" r="B164">
        <v>1.7</v>
      </c>
      <c t="n" s="8" r="C164">
        <v>-0.8</v>
      </c>
    </row>
    <row spans="1:3" r="165">
      <c t="s" s="4" r="A165">
        <v>135</v>
      </c>
      <c t="n" s="6" r="B165">
        <v>-41</v>
      </c>
      <c t="n" s="8" r="C165">
        <v>73.09999999999999</v>
      </c>
    </row>
    <row spans="1:3" r="166">
      <c t="s" s="3" r="A166">
        <v>136</v>
      </c>
    </row>
    <row spans="1:3" r="167">
      <c t="s" s="4" r="A167">
        <v>137</v>
      </c>
      <c t="n" s="6" r="B167">
        <v>0</v>
      </c>
      <c t="n" s="6" r="C167">
        <v>0</v>
      </c>
    </row>
    <row spans="1:3" r="168">
      <c t="s" s="4" r="A168">
        <v>138</v>
      </c>
      <c t="n" s="6" r="B168">
        <v>0</v>
      </c>
      <c t="n" s="6" r="C168">
        <v>0</v>
      </c>
    </row>
    <row spans="1:3" r="169">
      <c t="s" s="4" r="A169">
        <v>139</v>
      </c>
      <c t="n" s="6" r="B169">
        <v>0</v>
      </c>
      <c t="n" s="6" r="C169">
        <v>0</v>
      </c>
    </row>
    <row spans="1:3" r="170">
      <c t="s" s="4" r="A170">
        <v>411</v>
      </c>
    </row>
    <row spans="1:3" r="171">
      <c t="s" s="3" r="A171">
        <v>111</v>
      </c>
    </row>
    <row spans="1:3" r="172">
      <c t="s" s="4" r="A172">
        <v>424</v>
      </c>
      <c t="n" s="8" r="B172">
        <v>109.4</v>
      </c>
      <c t="n" s="6" r="C172">
        <v>16</v>
      </c>
    </row>
    <row spans="1:3" r="173">
      <c t="s" s="3" r="A173">
        <v>121</v>
      </c>
    </row>
    <row spans="1:3" r="174">
      <c t="s" s="4" r="A174">
        <v>122</v>
      </c>
      <c t="n" s="6" r="B174">
        <v>0</v>
      </c>
      <c t="n" s="6" r="C174">
        <v>0</v>
      </c>
    </row>
    <row spans="1:3" r="175">
      <c t="s" s="4" r="A175">
        <v>123</v>
      </c>
      <c t="n" s="6" r="B175">
        <v>0</v>
      </c>
      <c t="n" s="6" r="C175">
        <v>0</v>
      </c>
    </row>
    <row spans="1:3" r="176">
      <c t="s" s="4" r="A176">
        <v>124</v>
      </c>
      <c t="n" s="6" r="B176">
        <v>0</v>
      </c>
      <c t="n" s="6" r="C176">
        <v>0</v>
      </c>
    </row>
    <row spans="1:3" r="177">
      <c t="s" s="4" r="A177">
        <v>425</v>
      </c>
      <c t="n" s="8" r="B177">
        <v>6695.4</v>
      </c>
      <c t="n" s="8" r="C177">
        <v>64.09999999999999</v>
      </c>
    </row>
    <row spans="1:3" r="178">
      <c t="s" s="4" r="A178">
        <v>426</v>
      </c>
      <c t="n" s="8" r="B178">
        <v>-6742.2</v>
      </c>
    </row>
    <row spans="1:3" r="179">
      <c t="s" s="4" r="A179">
        <v>427</v>
      </c>
      <c t="n" s="8" r="B179">
        <v>-97.2</v>
      </c>
    </row>
    <row spans="1:3" r="180">
      <c t="s" s="4" r="A180">
        <v>428</v>
      </c>
      <c t="n" s="6" r="B180">
        <v>0</v>
      </c>
      <c t="n" s="8" r="C180">
        <v>-0.4</v>
      </c>
    </row>
    <row spans="1:3" r="181">
      <c t="s" s="4" r="A181">
        <v>125</v>
      </c>
      <c t="n" s="6" r="B181">
        <v>-144</v>
      </c>
      <c t="n" s="8" r="C181">
        <v>63.7</v>
      </c>
    </row>
    <row spans="1:3" r="182">
      <c t="s" s="3" r="A182">
        <v>126</v>
      </c>
    </row>
    <row spans="1:3" r="183">
      <c t="s" s="4" r="A183">
        <v>127</v>
      </c>
      <c t="n" s="8" r="B183">
        <v>6498.7</v>
      </c>
      <c t="n" s="6" r="C183">
        <v>0</v>
      </c>
    </row>
    <row spans="1:3" r="184">
      <c t="s" s="4" r="A184">
        <v>128</v>
      </c>
      <c t="n" s="6" r="B184">
        <v>-6579</v>
      </c>
      <c t="n" s="6" r="C184">
        <v>0</v>
      </c>
    </row>
    <row spans="1:3" r="185">
      <c t="s" s="4" r="A185">
        <v>129</v>
      </c>
      <c t="n" s="8" r="B185">
        <v>248.7</v>
      </c>
      <c t="n" s="6" r="C185">
        <v>0</v>
      </c>
    </row>
    <row spans="1:3" r="186">
      <c t="s" s="4" r="A186">
        <v>130</v>
      </c>
      <c t="n" s="6" r="C186">
        <v>0</v>
      </c>
    </row>
    <row spans="1:3" r="187">
      <c t="s" s="4" r="A187">
        <v>131</v>
      </c>
      <c t="n" s="8" r="B187">
        <v>-71.59999999999999</v>
      </c>
      <c t="n" s="8" r="C187">
        <v>-67.5</v>
      </c>
    </row>
    <row spans="1:3" r="188">
      <c t="s" s="4" r="A188">
        <v>132</v>
      </c>
      <c t="n" s="8" r="B188">
        <v>-59.2</v>
      </c>
      <c t="n" s="8" r="C188">
        <v>-20.6</v>
      </c>
    </row>
    <row spans="1:3" r="189">
      <c t="s" s="4" r="A189">
        <v>429</v>
      </c>
      <c t="n" s="6" r="B189">
        <v>0</v>
      </c>
    </row>
    <row spans="1:3" r="190">
      <c t="s" s="4" r="A190">
        <v>430</v>
      </c>
      <c t="n" s="6" r="B190">
        <v>0</v>
      </c>
      <c t="n" s="6" r="C190">
        <v>0</v>
      </c>
    </row>
    <row spans="1:3" r="191">
      <c t="s" s="4" r="A191">
        <v>431</v>
      </c>
      <c t="n" s="6" r="B191">
        <v>0</v>
      </c>
    </row>
    <row spans="1:3" r="192">
      <c t="s" s="4" r="A192">
        <v>432</v>
      </c>
      <c t="n" s="8" r="B192">
        <v>-2.6</v>
      </c>
      <c t="n" s="8" r="C192">
        <v>8.300000000000001</v>
      </c>
    </row>
    <row spans="1:3" r="193">
      <c t="s" s="4" r="A193">
        <v>135</v>
      </c>
      <c t="n" s="6" r="B193">
        <v>35</v>
      </c>
      <c t="n" s="8" r="C193">
        <v>-79.8</v>
      </c>
    </row>
    <row spans="1:3" r="194">
      <c t="s" s="3" r="A194">
        <v>136</v>
      </c>
    </row>
    <row spans="1:3" r="195">
      <c t="s" s="4" r="A195">
        <v>137</v>
      </c>
      <c t="n" s="8" r="B195">
        <v>0.4</v>
      </c>
      <c t="n" s="8" r="C195">
        <v>-0.1</v>
      </c>
    </row>
    <row spans="1:3" r="196">
      <c t="s" s="4" r="A196">
        <v>138</v>
      </c>
      <c t="n" s="8" r="B196">
        <v>0.2</v>
      </c>
      <c t="n" s="8" r="C196">
        <v>0.2</v>
      </c>
    </row>
    <row spans="1:3" r="197">
      <c t="s" s="4" r="A197">
        <v>139</v>
      </c>
      <c t="n" s="8" r="B197">
        <v>0.6</v>
      </c>
      <c t="n" s="8" r="C197">
        <v>0.1</v>
      </c>
    </row>
    <row spans="1:3" r="198">
      <c t="s" s="4" r="A198">
        <v>412</v>
      </c>
    </row>
    <row spans="1:3" r="199">
      <c t="s" s="3" r="A199">
        <v>111</v>
      </c>
    </row>
    <row spans="1:3" r="200">
      <c t="s" s="4" r="A200">
        <v>424</v>
      </c>
      <c t="n" s="8" r="B200">
        <v>250.2</v>
      </c>
      <c t="n" s="8" r="C200">
        <v>112.2</v>
      </c>
    </row>
    <row spans="1:3" r="201">
      <c t="s" s="3" r="A201">
        <v>121</v>
      </c>
    </row>
    <row spans="1:3" r="202">
      <c t="s" s="4" r="A202">
        <v>122</v>
      </c>
      <c t="n" s="8" r="B202">
        <v>-174.6</v>
      </c>
      <c t="n" s="8" r="C202">
        <v>-208.9</v>
      </c>
    </row>
    <row spans="1:3" r="203">
      <c t="s" s="4" r="A203">
        <v>123</v>
      </c>
      <c t="n" s="8" r="B203">
        <v>-5.4</v>
      </c>
      <c t="n" s="6" r="C203">
        <v>0</v>
      </c>
    </row>
    <row spans="1:3" r="204">
      <c t="s" s="4" r="A204">
        <v>124</v>
      </c>
      <c t="n" s="6" r="B204">
        <v>0</v>
      </c>
      <c t="n" s="6" r="C204">
        <v>0</v>
      </c>
    </row>
    <row spans="1:3" r="205">
      <c t="s" s="4" r="A205">
        <v>425</v>
      </c>
      <c t="n" s="6" r="B205">
        <v>0</v>
      </c>
      <c t="n" s="6" r="C205">
        <v>0</v>
      </c>
    </row>
    <row spans="1:3" r="206">
      <c t="s" s="4" r="A206">
        <v>426</v>
      </c>
      <c t="n" s="6" r="B206">
        <v>0</v>
      </c>
    </row>
    <row spans="1:3" r="207">
      <c t="s" s="4" r="A207">
        <v>427</v>
      </c>
      <c t="n" s="6" r="B207">
        <v>0</v>
      </c>
    </row>
    <row spans="1:3" r="208">
      <c t="s" s="4" r="A208">
        <v>428</v>
      </c>
      <c t="n" s="8" r="B208">
        <v>-5.2</v>
      </c>
      <c t="n" s="8" r="C208">
        <v>-2.3</v>
      </c>
    </row>
    <row spans="1:3" r="209">
      <c t="s" s="4" r="A209">
        <v>125</v>
      </c>
      <c t="n" s="8" r="B209">
        <v>-185.2</v>
      </c>
      <c t="n" s="8" r="C209">
        <v>-211.2</v>
      </c>
    </row>
    <row spans="1:3" r="210">
      <c t="s" s="3" r="A210">
        <v>126</v>
      </c>
    </row>
    <row spans="1:3" r="211">
      <c t="s" s="4" r="A211">
        <v>127</v>
      </c>
      <c t="n" s="8" r="B211">
        <v>243.5</v>
      </c>
      <c t="n" s="8" r="C211">
        <v>8409.6</v>
      </c>
    </row>
    <row spans="1:3" r="212">
      <c t="s" s="4" r="A212">
        <v>128</v>
      </c>
      <c t="n" s="6" r="B212">
        <v>0</v>
      </c>
      <c t="n" s="8" r="C212">
        <v>-8268.6</v>
      </c>
    </row>
    <row spans="1:3" r="213">
      <c t="s" s="4" r="A213">
        <v>129</v>
      </c>
      <c t="n" s="6" r="B213">
        <v>0</v>
      </c>
      <c t="n" s="6" r="C213">
        <v>0</v>
      </c>
    </row>
    <row spans="1:3" r="214">
      <c t="s" s="4" r="A214">
        <v>130</v>
      </c>
      <c t="n" s="8" r="C214">
        <v>-1.6</v>
      </c>
    </row>
    <row spans="1:3" r="215">
      <c t="s" s="4" r="A215">
        <v>131</v>
      </c>
      <c t="n" s="6" r="B215">
        <v>0</v>
      </c>
      <c t="n" s="6" r="C215">
        <v>0</v>
      </c>
    </row>
    <row spans="1:3" r="216">
      <c t="s" s="4" r="A216">
        <v>132</v>
      </c>
      <c t="n" s="6" r="B216">
        <v>0</v>
      </c>
      <c t="n" s="6" r="C216">
        <v>0</v>
      </c>
    </row>
    <row spans="1:3" r="217">
      <c t="s" s="4" r="A217">
        <v>429</v>
      </c>
      <c t="n" s="8" r="B217">
        <v>6498.7</v>
      </c>
    </row>
    <row spans="1:3" r="218">
      <c t="s" s="4" r="A218">
        <v>430</v>
      </c>
      <c t="n" s="8" r="B218">
        <v>-6695.4</v>
      </c>
      <c t="n" s="8" r="C218">
        <v>-64.09999999999999</v>
      </c>
    </row>
    <row spans="1:3" r="219">
      <c t="s" s="4" r="A219">
        <v>431</v>
      </c>
      <c t="n" s="8" r="B219">
        <v>96.7</v>
      </c>
    </row>
    <row spans="1:3" r="220">
      <c t="s" s="4" r="A220">
        <v>432</v>
      </c>
      <c t="n" s="8" r="B220">
        <v>-1.7</v>
      </c>
      <c t="n" s="6" r="C220">
        <v>0</v>
      </c>
    </row>
    <row spans="1:3" r="221">
      <c t="s" s="4" r="A221">
        <v>135</v>
      </c>
      <c t="n" s="8" r="B221">
        <v>141.8</v>
      </c>
      <c t="n" s="8" r="C221">
        <v>75.3</v>
      </c>
    </row>
    <row spans="1:3" r="222">
      <c t="s" s="3" r="A222">
        <v>136</v>
      </c>
    </row>
    <row spans="1:3" r="223">
      <c t="s" s="4" r="A223">
        <v>137</v>
      </c>
      <c t="n" s="8" r="B223">
        <v>206.8</v>
      </c>
      <c t="n" s="8" r="C223">
        <v>-23.7</v>
      </c>
    </row>
    <row spans="1:3" r="224">
      <c t="s" s="4" r="A224">
        <v>138</v>
      </c>
      <c t="n" s="8" r="B224">
        <v>10.1</v>
      </c>
      <c t="n" s="6" r="C224">
        <v>29</v>
      </c>
    </row>
    <row spans="1:3" r="225">
      <c t="s" s="4" r="A225">
        <v>139</v>
      </c>
      <c t="n" s="8" r="B225">
        <v>216.9</v>
      </c>
      <c t="n" s="8" r="C225">
        <v>5.3</v>
      </c>
    </row>
    <row spans="1:3" r="226">
      <c t="s" s="4" r="A226">
        <v>413</v>
      </c>
    </row>
    <row spans="1:3" r="227">
      <c t="s" s="3" r="A227">
        <v>111</v>
      </c>
    </row>
    <row spans="1:3" r="228">
      <c t="s" s="4" r="A228">
        <v>424</v>
      </c>
      <c t="n" s="8" r="B228">
        <v>0.5</v>
      </c>
      <c t="n" s="8" r="C228">
        <v>0.6</v>
      </c>
    </row>
    <row spans="1:3" r="229">
      <c t="s" s="3" r="A229">
        <v>121</v>
      </c>
    </row>
    <row spans="1:3" r="230">
      <c t="s" s="4" r="A230">
        <v>122</v>
      </c>
      <c t="n" s="8" r="B230">
        <v>-0.4</v>
      </c>
      <c t="n" s="8" r="C230">
        <v>-0.9</v>
      </c>
    </row>
    <row spans="1:3" r="231">
      <c t="s" s="4" r="A231">
        <v>123</v>
      </c>
      <c t="n" s="6" r="B231">
        <v>0</v>
      </c>
      <c t="n" s="6" r="C231">
        <v>0</v>
      </c>
    </row>
    <row spans="1:3" r="232">
      <c t="s" s="4" r="A232">
        <v>124</v>
      </c>
      <c t="n" s="6" r="B232">
        <v>0</v>
      </c>
      <c t="n" s="6" r="C232">
        <v>0</v>
      </c>
    </row>
    <row spans="1:3" r="233">
      <c t="s" s="4" r="A233">
        <v>425</v>
      </c>
      <c t="n" s="6" r="B233">
        <v>0</v>
      </c>
      <c t="n" s="6" r="C233">
        <v>0</v>
      </c>
    </row>
    <row spans="1:3" r="234">
      <c t="s" s="4" r="A234">
        <v>426</v>
      </c>
      <c t="n" s="6" r="B234">
        <v>0</v>
      </c>
    </row>
    <row spans="1:3" r="235">
      <c t="s" s="4" r="A235">
        <v>427</v>
      </c>
      <c t="n" s="8" r="B235">
        <v>-0.3</v>
      </c>
    </row>
    <row spans="1:3" r="236">
      <c t="s" s="4" r="A236">
        <v>428</v>
      </c>
      <c t="n" s="6" r="B236">
        <v>0</v>
      </c>
      <c t="n" s="8" r="C236">
        <v>-0.4</v>
      </c>
    </row>
    <row spans="1:3" r="237">
      <c t="s" s="4" r="A237">
        <v>125</v>
      </c>
      <c t="n" s="8" r="B237">
        <v>-0.7</v>
      </c>
      <c t="n" s="8" r="C237">
        <v>-1.3</v>
      </c>
    </row>
    <row spans="1:3" r="238">
      <c t="s" s="3" r="A238">
        <v>126</v>
      </c>
    </row>
    <row spans="1:3" r="239">
      <c t="s" s="4" r="A239">
        <v>127</v>
      </c>
      <c t="n" s="6" r="B239">
        <v>0</v>
      </c>
      <c t="n" s="6" r="C239">
        <v>0</v>
      </c>
    </row>
    <row spans="1:3" r="240">
      <c t="s" s="4" r="A240">
        <v>128</v>
      </c>
      <c t="n" s="6" r="B240">
        <v>0</v>
      </c>
      <c t="n" s="6" r="C240">
        <v>0</v>
      </c>
    </row>
    <row spans="1:3" r="241">
      <c t="s" s="4" r="A241">
        <v>129</v>
      </c>
      <c t="n" s="6" r="B241">
        <v>0</v>
      </c>
      <c t="n" s="6" r="C241">
        <v>0</v>
      </c>
    </row>
    <row spans="1:3" r="242">
      <c t="s" s="4" r="A242">
        <v>130</v>
      </c>
      <c t="n" s="8" r="C242">
        <v>-0.1</v>
      </c>
    </row>
    <row spans="1:3" r="243">
      <c t="s" s="4" r="A243">
        <v>131</v>
      </c>
      <c t="n" s="6" r="B243">
        <v>0</v>
      </c>
      <c t="n" s="6" r="C243">
        <v>0</v>
      </c>
    </row>
    <row spans="1:3" r="244">
      <c t="s" s="4" r="A244">
        <v>132</v>
      </c>
      <c t="n" s="6" r="B244">
        <v>0</v>
      </c>
      <c t="n" s="6" r="C244">
        <v>0</v>
      </c>
    </row>
    <row spans="1:3" r="245">
      <c t="s" s="4" r="A245">
        <v>429</v>
      </c>
      <c t="n" s="6" r="B245">
        <v>0</v>
      </c>
    </row>
    <row spans="1:3" r="246">
      <c t="s" s="4" r="A246">
        <v>430</v>
      </c>
      <c t="n" s="6" r="B246">
        <v>0</v>
      </c>
      <c t="n" s="6" r="C246">
        <v>0</v>
      </c>
    </row>
    <row spans="1:3" r="247">
      <c t="s" s="4" r="A247">
        <v>431</v>
      </c>
      <c t="n" s="8" r="B247">
        <v>0.3</v>
      </c>
    </row>
    <row spans="1:3" r="248">
      <c t="s" s="4" r="A248">
        <v>432</v>
      </c>
      <c t="n" s="8" r="B248">
        <v>-0.1</v>
      </c>
      <c t="n" s="8" r="C248">
        <v>0.4</v>
      </c>
    </row>
    <row spans="1:3" r="249">
      <c t="s" s="4" r="A249">
        <v>135</v>
      </c>
      <c t="n" s="8" r="B249">
        <v>0.2</v>
      </c>
      <c t="n" s="8" r="C249">
        <v>0.3</v>
      </c>
    </row>
    <row spans="1:3" r="250">
      <c t="s" s="3" r="A250">
        <v>136</v>
      </c>
    </row>
    <row spans="1:3" r="251">
      <c t="s" s="4" r="A251">
        <v>137</v>
      </c>
      <c t="n" s="6" r="B251">
        <v>0</v>
      </c>
      <c t="n" s="8" r="C251">
        <v>-0.4</v>
      </c>
    </row>
    <row spans="1:3" r="252">
      <c t="s" s="4" r="A252">
        <v>138</v>
      </c>
      <c t="n" s="8" r="B252">
        <v>0.1</v>
      </c>
      <c t="n" s="8" r="C252">
        <v>0.5</v>
      </c>
    </row>
    <row spans="1:3" r="253">
      <c t="s" s="4" r="A253">
        <v>139</v>
      </c>
      <c t="n" s="8" r="B253">
        <v>0.1</v>
      </c>
      <c t="n" s="8" r="C253">
        <v>0.1</v>
      </c>
    </row>
    <row spans="1:3" r="254">
      <c t="s" s="4" r="A254">
        <v>414</v>
      </c>
    </row>
    <row spans="1:3" r="255">
      <c t="s" s="3" r="A255">
        <v>111</v>
      </c>
    </row>
    <row spans="1:3" r="256">
      <c t="s" s="4" r="A256">
        <v>424</v>
      </c>
      <c t="n" s="8" r="B256">
        <v>161.7</v>
      </c>
      <c t="n" s="8" r="C256">
        <v>278.5</v>
      </c>
    </row>
    <row spans="1:3" r="257">
      <c t="s" s="3" r="A257">
        <v>121</v>
      </c>
    </row>
    <row spans="1:3" r="258">
      <c t="s" s="4" r="A258">
        <v>122</v>
      </c>
      <c t="n" s="8" r="B258">
        <v>-83.5</v>
      </c>
      <c t="n" s="8" r="C258">
        <v>-150.4</v>
      </c>
    </row>
    <row spans="1:3" r="259">
      <c t="s" s="4" r="A259">
        <v>123</v>
      </c>
      <c t="n" s="6" r="B259">
        <v>0</v>
      </c>
      <c t="n" s="8" r="C259">
        <v>-61.3</v>
      </c>
    </row>
    <row spans="1:3" r="260">
      <c t="s" s="4" r="A260">
        <v>124</v>
      </c>
      <c t="n" s="8" r="B260">
        <v>-16.6</v>
      </c>
      <c t="n" s="8" r="C260">
        <v>-3.9</v>
      </c>
    </row>
    <row spans="1:3" r="261">
      <c t="s" s="4" r="A261">
        <v>425</v>
      </c>
      <c t="n" s="6" r="B261">
        <v>0</v>
      </c>
      <c t="n" s="6" r="C261">
        <v>0</v>
      </c>
    </row>
    <row spans="1:3" r="262">
      <c t="s" s="4" r="A262">
        <v>426</v>
      </c>
      <c t="n" s="6" r="B262">
        <v>0</v>
      </c>
    </row>
    <row spans="1:3" r="263">
      <c t="s" s="4" r="A263">
        <v>427</v>
      </c>
      <c t="n" s="6" r="B263">
        <v>0</v>
      </c>
    </row>
    <row spans="1:3" r="264">
      <c t="s" s="4" r="A264">
        <v>428</v>
      </c>
      <c t="n" s="8" r="B264">
        <v>2.4</v>
      </c>
      <c t="n" s="8" r="C264">
        <v>-15.8</v>
      </c>
    </row>
    <row spans="1:3" r="265">
      <c t="s" s="4" r="A265">
        <v>125</v>
      </c>
      <c t="n" s="8" r="B265">
        <v>-97.7</v>
      </c>
      <c t="n" s="8" r="C265">
        <v>-231.4</v>
      </c>
    </row>
    <row spans="1:3" r="266">
      <c t="s" s="3" r="A266">
        <v>126</v>
      </c>
    </row>
    <row spans="1:3" r="267">
      <c t="s" s="4" r="A267">
        <v>127</v>
      </c>
      <c t="n" s="6" r="B267">
        <v>0</v>
      </c>
      <c t="n" s="6" r="C267">
        <v>0</v>
      </c>
    </row>
    <row spans="1:3" r="268">
      <c t="s" s="4" r="A268">
        <v>128</v>
      </c>
      <c t="n" s="6" r="B268">
        <v>0</v>
      </c>
      <c t="n" s="6" r="C268">
        <v>-300</v>
      </c>
    </row>
    <row spans="1:3" r="269">
      <c t="s" s="4" r="A269">
        <v>129</v>
      </c>
      <c t="n" s="6" r="B269">
        <v>0</v>
      </c>
      <c t="n" s="6" r="C269">
        <v>40</v>
      </c>
    </row>
    <row spans="1:3" r="270">
      <c t="s" s="4" r="A270">
        <v>130</v>
      </c>
      <c t="n" s="8" r="C270">
        <v>-50.6</v>
      </c>
    </row>
    <row spans="1:3" r="271">
      <c t="s" s="4" r="A271">
        <v>131</v>
      </c>
      <c t="n" s="8" r="B271">
        <v>-101.7</v>
      </c>
      <c t="n" s="8" r="C271">
        <v>-9.800000000000001</v>
      </c>
    </row>
    <row spans="1:3" r="272">
      <c t="s" s="4" r="A272">
        <v>132</v>
      </c>
      <c t="n" s="6" r="B272">
        <v>0</v>
      </c>
      <c t="n" s="6" r="C272">
        <v>0</v>
      </c>
    </row>
    <row spans="1:3" r="273">
      <c t="s" s="4" r="A273">
        <v>429</v>
      </c>
      <c t="n" s="6" r="B273">
        <v>0</v>
      </c>
    </row>
    <row spans="1:3" r="274">
      <c t="s" s="4" r="A274">
        <v>430</v>
      </c>
      <c t="n" s="6" r="B274">
        <v>0</v>
      </c>
      <c t="n" s="6" r="C274">
        <v>0</v>
      </c>
    </row>
    <row spans="1:3" r="275">
      <c t="s" s="4" r="A275">
        <v>431</v>
      </c>
      <c t="n" s="8" r="B275">
        <v>0.6</v>
      </c>
    </row>
    <row spans="1:3" r="276">
      <c t="s" s="4" r="A276">
        <v>432</v>
      </c>
      <c t="n" s="8" r="B276">
        <v>-13.1</v>
      </c>
      <c t="n" s="8" r="C276">
        <v>0.4</v>
      </c>
    </row>
    <row spans="1:3" r="277">
      <c t="s" s="4" r="A277">
        <v>135</v>
      </c>
      <c t="n" s="8" r="B277">
        <v>-114.2</v>
      </c>
      <c t="n" s="6" r="C277">
        <v>-320</v>
      </c>
    </row>
    <row spans="1:3" r="278">
      <c t="s" s="3" r="A278">
        <v>136</v>
      </c>
    </row>
    <row spans="1:3" r="279">
      <c t="s" s="4" r="A279">
        <v>137</v>
      </c>
      <c t="n" s="8" r="B279">
        <v>-50.2</v>
      </c>
      <c t="n" s="8" r="C279">
        <v>-272.9</v>
      </c>
    </row>
    <row spans="1:3" r="280">
      <c t="s" s="4" r="A280">
        <v>138</v>
      </c>
      <c t="n" s="8" r="B280">
        <v>126.2</v>
      </c>
      <c t="n" s="8" r="C280">
        <v>318.3</v>
      </c>
    </row>
    <row spans="1:3" r="281">
      <c t="s" s="4" r="A281">
        <v>139</v>
      </c>
      <c t="n" s="10" r="B281">
        <v>76</v>
      </c>
      <c t="n" s="7" r="C281">
        <v>4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98</v>
      </c>
      <c t="s" s="2" r="B1">
        <v>1</v>
      </c>
      <c t="s" s="2" r="C1">
        <v>99</v>
      </c>
    </row>
    <row spans="1:3" r="2">
      <c t="s" s="2" r="B2">
        <v>2</v>
      </c>
      <c t="s" s="2" r="C2">
        <v>67</v>
      </c>
    </row>
    <row spans="1:3" r="3">
      <c t="s" s="3" r="A3">
        <v>87</v>
      </c>
    </row>
    <row spans="1:3" r="4">
      <c t="s" s="4" r="A4">
        <v>100</v>
      </c>
      <c t="n" s="9" r="B4">
        <v>0.01</v>
      </c>
      <c t="n" s="9" r="C4">
        <v>0.01</v>
      </c>
    </row>
    <row spans="1:3" r="5">
      <c t="s" s="4" r="A5">
        <v>101</v>
      </c>
      <c t="n" s="6" r="B5">
        <v>400000000</v>
      </c>
      <c t="n" s="6" r="C5">
        <v>400000000</v>
      </c>
    </row>
    <row spans="1:3" r="6">
      <c t="s" s="4" r="A6">
        <v>102</v>
      </c>
      <c t="n" s="6" r="B6">
        <v>123352185</v>
      </c>
      <c t="n" s="6" r="C6">
        <v>123352185</v>
      </c>
    </row>
    <row spans="1:3" r="7">
      <c t="s" s="4" r="A7">
        <v>103</v>
      </c>
      <c t="n" s="6" r="B7">
        <v>107911597</v>
      </c>
      <c t="n" s="6" r="C7">
        <v>108461144</v>
      </c>
    </row>
    <row spans="1:3" r="8">
      <c t="s" s="4" r="A8">
        <v>96</v>
      </c>
    </row>
    <row spans="1:3" r="9">
      <c t="s" s="3" r="A9">
        <v>87</v>
      </c>
    </row>
    <row spans="1:3" r="10">
      <c t="s" s="4" r="A10">
        <v>104</v>
      </c>
      <c t="n" s="10" r="B10">
        <v>25</v>
      </c>
      <c t="n" s="10" r="C10">
        <v>25</v>
      </c>
    </row>
    <row spans="1:3" r="11">
      <c t="s" s="4" r="A11">
        <v>105</v>
      </c>
      <c t="s" s="4" r="B11">
        <v>106</v>
      </c>
      <c t="s" s="4" r="C11">
        <v>106</v>
      </c>
    </row>
    <row spans="1:3" r="12">
      <c t="s" s="4" r="A12">
        <v>107</v>
      </c>
      <c t="n" s="6" r="B12">
        <v>840000</v>
      </c>
      <c t="n" s="6" r="C12">
        <v>840000</v>
      </c>
    </row>
    <row spans="1:3" r="13">
      <c t="s" s="4" r="A13">
        <v>108</v>
      </c>
      <c t="n" s="6" r="B13">
        <v>649736</v>
      </c>
      <c t="n" s="6" r="C13">
        <v>649736</v>
      </c>
    </row>
    <row spans="1:3" r="14">
      <c t="s" s="4" r="A14">
        <v>109</v>
      </c>
      <c t="n" s="6" r="B14">
        <v>242170</v>
      </c>
      <c t="n" s="6" r="C14">
        <v>242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24</v>
      </c>
    </row>
    <row spans="1:3" r="3">
      <c t="s" s="3" r="A3">
        <v>111</v>
      </c>
    </row>
    <row spans="1:3" r="4">
      <c t="s" s="4" r="A4">
        <v>43</v>
      </c>
      <c t="n" s="7" r="B4">
        <v>228.6</v>
      </c>
      <c t="n" s="7" r="C4">
        <v>213.4</v>
      </c>
    </row>
    <row spans="1:3" r="5">
      <c t="s" s="3" r="A5">
        <v>112</v>
      </c>
    </row>
    <row spans="1:3" r="6">
      <c t="s" s="4" r="A6">
        <v>32</v>
      </c>
      <c t="n" s="6" r="B6">
        <v>150</v>
      </c>
      <c t="n" s="8" r="C6">
        <v>139.3</v>
      </c>
    </row>
    <row spans="1:3" r="7">
      <c t="s" s="4" r="A7">
        <v>84</v>
      </c>
      <c t="n" s="8" r="B7">
        <v>77.7</v>
      </c>
      <c t="n" s="8" r="C7">
        <v>54.2</v>
      </c>
    </row>
    <row spans="1:3" r="8">
      <c t="s" s="4" r="A8">
        <v>37</v>
      </c>
      <c t="n" s="8" r="B8">
        <v>-6.9</v>
      </c>
      <c t="n" s="8" r="C8">
        <v>-9.4</v>
      </c>
    </row>
    <row spans="1:3" r="9">
      <c t="s" s="4" r="A9">
        <v>113</v>
      </c>
      <c t="n" s="8" r="B9">
        <v>11.1</v>
      </c>
      <c t="n" s="8" r="C9">
        <v>8.1</v>
      </c>
    </row>
    <row spans="1:3" r="10">
      <c t="s" s="4" r="A10">
        <v>114</v>
      </c>
      <c t="n" s="8" r="B10">
        <v>0.4</v>
      </c>
      <c t="n" s="8" r="C10">
        <v>-4.4</v>
      </c>
    </row>
    <row spans="1:3" r="11">
      <c t="s" s="4" r="A11">
        <v>115</v>
      </c>
      <c t="n" s="6" r="B11">
        <v>5</v>
      </c>
      <c t="n" s="8" r="C11">
        <v>7.8</v>
      </c>
    </row>
    <row spans="1:3" r="12">
      <c t="s" s="4" r="A12">
        <v>116</v>
      </c>
      <c t="n" s="8" r="B12">
        <v>7.3</v>
      </c>
      <c t="n" s="8" r="C12">
        <v>22.5</v>
      </c>
    </row>
    <row spans="1:3" r="13">
      <c t="s" s="4" r="A13">
        <v>30</v>
      </c>
      <c t="n" s="6" r="B13">
        <v>-34</v>
      </c>
      <c t="n" s="6" r="C13">
        <v>0</v>
      </c>
    </row>
    <row spans="1:3" r="14">
      <c t="s" s="3" r="A14">
        <v>117</v>
      </c>
    </row>
    <row spans="1:3" r="15">
      <c t="s" s="4" r="A15">
        <v>118</v>
      </c>
      <c t="n" s="6" r="B15">
        <v>-5</v>
      </c>
      <c t="n" s="8" r="C15">
        <v>-11.7</v>
      </c>
    </row>
    <row spans="1:3" r="16">
      <c t="s" s="4" r="A16">
        <v>71</v>
      </c>
      <c t="n" s="8" r="B16">
        <v>-1.7</v>
      </c>
      <c t="n" s="8" r="C16">
        <v>-23.2</v>
      </c>
    </row>
    <row spans="1:3" r="17">
      <c t="s" s="4" r="A17">
        <v>72</v>
      </c>
      <c t="n" s="8" r="B17">
        <v>7.4</v>
      </c>
      <c t="n" s="8" r="C17">
        <v>15.6</v>
      </c>
    </row>
    <row spans="1:3" r="18">
      <c t="s" s="4" r="A18">
        <v>81</v>
      </c>
      <c t="n" s="8" r="B18">
        <v>-19.7</v>
      </c>
      <c t="n" s="8" r="C18">
        <v>-17.7</v>
      </c>
    </row>
    <row spans="1:3" r="19">
      <c t="s" s="4" r="A19">
        <v>119</v>
      </c>
      <c t="n" s="8" r="B19">
        <v>-1.7</v>
      </c>
      <c t="n" s="6" r="C19">
        <v>3</v>
      </c>
    </row>
    <row spans="1:3" r="20">
      <c t="s" s="4" r="A20">
        <v>120</v>
      </c>
      <c t="n" s="8" r="B20">
        <v>418.5</v>
      </c>
      <c t="n" s="8" r="C20">
        <v>397.5</v>
      </c>
    </row>
    <row spans="1:3" r="21">
      <c t="s" s="3" r="A21">
        <v>121</v>
      </c>
    </row>
    <row spans="1:3" r="22">
      <c t="s" s="4" r="A22">
        <v>122</v>
      </c>
      <c t="n" s="8" r="B22">
        <v>-258.5</v>
      </c>
      <c t="n" s="8" r="C22">
        <v>-360.2</v>
      </c>
    </row>
    <row spans="1:3" r="23">
      <c t="s" s="4" r="A23">
        <v>123</v>
      </c>
      <c t="n" s="8" r="B23">
        <v>-5.4</v>
      </c>
      <c t="n" s="8" r="C23">
        <v>-61.3</v>
      </c>
    </row>
    <row spans="1:3" r="24">
      <c t="s" s="4" r="A24">
        <v>124</v>
      </c>
      <c t="n" s="8" r="B24">
        <v>-16.6</v>
      </c>
      <c t="n" s="8" r="C24">
        <v>-3.9</v>
      </c>
    </row>
    <row spans="1:3" r="25">
      <c t="s" s="4" r="A25">
        <v>119</v>
      </c>
      <c t="n" s="8" r="B25">
        <v>-2.8</v>
      </c>
      <c t="n" s="8" r="C25">
        <v>-18.1</v>
      </c>
    </row>
    <row spans="1:3" r="26">
      <c t="s" s="4" r="A26">
        <v>125</v>
      </c>
      <c t="n" s="8" r="B26">
        <v>-283.3</v>
      </c>
      <c t="n" s="8" r="C26">
        <v>-443.5</v>
      </c>
    </row>
    <row spans="1:3" r="27">
      <c t="s" s="3" r="A27">
        <v>126</v>
      </c>
    </row>
    <row spans="1:3" r="28">
      <c t="s" s="4" r="A28">
        <v>127</v>
      </c>
      <c t="n" s="8" r="B28">
        <v>6498.7</v>
      </c>
      <c t="n" s="8" r="C28">
        <v>8409.6</v>
      </c>
    </row>
    <row spans="1:3" r="29">
      <c t="s" s="4" r="A29">
        <v>128</v>
      </c>
      <c t="n" s="6" r="B29">
        <v>-6579</v>
      </c>
      <c t="n" s="8" r="C29">
        <v>-8568.6</v>
      </c>
    </row>
    <row spans="1:3" r="30">
      <c t="s" s="4" r="A30">
        <v>129</v>
      </c>
      <c t="n" s="8" r="B30">
        <v>248.7</v>
      </c>
      <c t="n" s="6" r="C30">
        <v>40</v>
      </c>
    </row>
    <row spans="1:3" r="31">
      <c t="s" s="4" r="A31">
        <v>130</v>
      </c>
      <c t="n" s="6" r="B31">
        <v>-13</v>
      </c>
      <c t="n" s="8" r="C31">
        <v>-52.3</v>
      </c>
    </row>
    <row spans="1:3" r="32">
      <c t="s" s="4" r="A32">
        <v>131</v>
      </c>
      <c t="n" s="8" r="B32">
        <v>-71.59999999999999</v>
      </c>
      <c t="n" s="8" r="C32">
        <v>-67.5</v>
      </c>
    </row>
    <row spans="1:3" r="33">
      <c t="s" s="4" r="A33">
        <v>132</v>
      </c>
      <c t="n" s="8" r="B33">
        <v>-59.2</v>
      </c>
      <c t="n" s="8" r="C33">
        <v>-20.6</v>
      </c>
    </row>
    <row spans="1:3" r="34">
      <c t="s" s="4" r="A34">
        <v>133</v>
      </c>
      <c t="n" s="8" r="B34">
        <v>-2.6</v>
      </c>
      <c t="n" s="6" r="C34">
        <v>0</v>
      </c>
    </row>
    <row spans="1:3" r="35">
      <c t="s" s="4" r="A35">
        <v>114</v>
      </c>
      <c t="n" s="8" r="B35">
        <v>-0.4</v>
      </c>
      <c t="n" s="8" r="C35">
        <v>4.4</v>
      </c>
    </row>
    <row spans="1:3" r="36">
      <c t="s" s="4" r="A36">
        <v>134</v>
      </c>
      <c t="n" s="8" r="B36">
        <v>0.2</v>
      </c>
      <c t="n" s="8" r="C36">
        <v>3.9</v>
      </c>
    </row>
    <row spans="1:3" r="37">
      <c t="s" s="4" r="A37">
        <v>135</v>
      </c>
      <c t="n" s="8" r="B37">
        <v>21.8</v>
      </c>
      <c t="n" s="8" r="C37">
        <v>-251.1</v>
      </c>
    </row>
    <row spans="1:3" r="38">
      <c t="s" s="3" r="A38">
        <v>136</v>
      </c>
    </row>
    <row spans="1:3" r="39">
      <c t="s" s="4" r="A39">
        <v>137</v>
      </c>
      <c t="n" s="6" r="B39">
        <v>157</v>
      </c>
      <c t="n" s="8" r="C39">
        <v>-297.1</v>
      </c>
    </row>
    <row spans="1:3" r="40">
      <c t="s" s="4" r="A40">
        <v>138</v>
      </c>
      <c t="n" s="8" r="B40">
        <v>136.6</v>
      </c>
      <c t="n" s="6" r="C40">
        <v>348</v>
      </c>
    </row>
    <row spans="1:3" r="41">
      <c t="s" s="4" r="A41">
        <v>139</v>
      </c>
      <c t="n" s="7" r="B41">
        <v>293.6</v>
      </c>
      <c t="n" s="7" r="C41">
        <v>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New Accounting Pronouncements</vt:lpstr>
      <vt:lpstr>Mexican Fuel Excise Tax Credit</vt:lpstr>
      <vt:lpstr>Flooding in the Southeastern Un</vt:lpstr>
      <vt:lpstr>Earnings Per Share Data</vt:lpstr>
      <vt:lpstr>Property and Equipment (includi</vt:lpstr>
      <vt:lpstr>Fair Value Measurements</vt:lpstr>
      <vt:lpstr>Derivative Instruments</vt:lpstr>
      <vt:lpstr>Short-Term Borrowings</vt:lpstr>
      <vt:lpstr>Long-Term Debt</vt:lpstr>
      <vt:lpstr>Equity</vt:lpstr>
      <vt:lpstr>Commitments and Contingencies</vt:lpstr>
      <vt:lpstr>Geographic Information</vt:lpstr>
      <vt:lpstr>Condensed Consolidating Financi</vt:lpstr>
      <vt:lpstr>Earnings Per Share Data (Tables</vt:lpstr>
      <vt:lpstr>Property and Equipment (inclu23</vt:lpstr>
      <vt:lpstr>Derivative Instruments (Tables)</vt:lpstr>
      <vt:lpstr>Long-Term Debt (Tables)</vt:lpstr>
      <vt:lpstr>Equity (Tables)</vt:lpstr>
      <vt:lpstr>Commitments and Contingencies (</vt:lpstr>
      <vt:lpstr>Geographic Information (Tables)</vt:lpstr>
      <vt:lpstr>Condensed Consolidating Finan29</vt:lpstr>
      <vt:lpstr>Mexican Fuel Excise Tax Credit </vt:lpstr>
      <vt:lpstr>Flooding in the Southeastern 31</vt:lpstr>
      <vt:lpstr>Earnings Per Share Data (Detail</vt:lpstr>
      <vt:lpstr>Property and Equipment (Inclu33</vt:lpstr>
      <vt:lpstr>Fair Value Measurements (Detail</vt:lpstr>
      <vt:lpstr>Derivative Instruments (Narrati</vt:lpstr>
      <vt:lpstr>Derivative Instruments Fair Val</vt:lpstr>
      <vt:lpstr>Derivative Instruments Derivati</vt:lpstr>
      <vt:lpstr>Short-Term Borrowings (Details)</vt:lpstr>
      <vt:lpstr>Long-Term Debt Senior Notes (De</vt:lpstr>
      <vt:lpstr>Long-Term Debt Debt Exchange (D</vt:lpstr>
      <vt:lpstr>Equity (Details)</vt:lpstr>
      <vt:lpstr>Equity (Parenthetical) (Details</vt:lpstr>
      <vt:lpstr>Equity Share Repurchase Program</vt:lpstr>
      <vt:lpstr>Equity Cash Dividends on Common</vt:lpstr>
      <vt:lpstr>Commitments and Contingencies45</vt:lpstr>
      <vt:lpstr>Commitments and Contingencies P</vt:lpstr>
      <vt:lpstr>Geographic Information (Informa</vt:lpstr>
      <vt:lpstr>Condensed Consolidating Finan48</vt:lpstr>
      <vt:lpstr>Condensed Consolidating Stateme</vt:lpstr>
      <vt:lpstr>Condensed Consolidating Balance</vt:lpstr>
      <vt:lpstr>Condensed Consolidating State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1:24:52Z</dcterms:created>
  <dcterms:modified xmlns:dcterms="http://purl.org/dc/terms/" xmlns:xsi="http://www.w3.org/2001/XMLSchema-instance" xsi:type="dcterms:W3CDTF">2016-07-19T11:24:52Z</dcterms:modified>
  <dc:title xmlns:dc="http://purl.org/dc/elements/1.1/">Untitled</dc:title>
  <dc:description xmlns:dc="http://purl.org/dc/elements/1.1/"/>
  <dc:subject xmlns:dc="http://purl.org/dc/elements/1.1/"/>
  <cp:keywords/>
  <cp:category/>
</cp:coreProperties>
</file>